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 of Finan" sheetId="4" state="visible" r:id="rId4"/>
    <sheet xmlns:r="http://schemas.openxmlformats.org/officeDocument/2006/relationships" name="Condensed Consolidated Statem_3" sheetId="5" state="visible" r:id="rId5"/>
    <sheet xmlns:r="http://schemas.openxmlformats.org/officeDocument/2006/relationships" name="Condensed Statement of Cash Flo" sheetId="6" state="visible" r:id="rId6"/>
    <sheet xmlns:r="http://schemas.openxmlformats.org/officeDocument/2006/relationships" name="Accounting policies" sheetId="7" state="visible" r:id="rId7"/>
    <sheet xmlns:r="http://schemas.openxmlformats.org/officeDocument/2006/relationships" name="Net interest income" sheetId="8" state="visible" r:id="rId8"/>
    <sheet xmlns:r="http://schemas.openxmlformats.org/officeDocument/2006/relationships" name="Net results of financial transa" sheetId="9" state="visible" r:id="rId9"/>
    <sheet xmlns:r="http://schemas.openxmlformats.org/officeDocument/2006/relationships" name="Impairments" sheetId="10" state="visible" r:id="rId10"/>
    <sheet xmlns:r="http://schemas.openxmlformats.org/officeDocument/2006/relationships" name="Financial assets and liabilitie" sheetId="11" state="visible" r:id="rId11"/>
    <sheet xmlns:r="http://schemas.openxmlformats.org/officeDocument/2006/relationships" name="Derivatives" sheetId="12" state="visible" r:id="rId12"/>
    <sheet xmlns:r="http://schemas.openxmlformats.org/officeDocument/2006/relationships" name="CIRR-system" sheetId="13" state="visible" r:id="rId13"/>
    <sheet xmlns:r="http://schemas.openxmlformats.org/officeDocument/2006/relationships" name="Pledged assets and contingent l" sheetId="14" state="visible" r:id="rId14"/>
    <sheet xmlns:r="http://schemas.openxmlformats.org/officeDocument/2006/relationships" name="Capital adequacy" sheetId="15" state="visible" r:id="rId15"/>
    <sheet xmlns:r="http://schemas.openxmlformats.org/officeDocument/2006/relationships" name="Exposures" sheetId="16" state="visible" r:id="rId16"/>
    <sheet xmlns:r="http://schemas.openxmlformats.org/officeDocument/2006/relationships" name="Transactions with related parti" sheetId="17" state="visible" r:id="rId17"/>
    <sheet xmlns:r="http://schemas.openxmlformats.org/officeDocument/2006/relationships" name="Events after the reporting peri"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Net interest income (Tables)" sheetId="21" state="visible" r:id="rId21"/>
    <sheet xmlns:r="http://schemas.openxmlformats.org/officeDocument/2006/relationships" name="Net results of financial tran_2" sheetId="22" state="visible" r:id="rId22"/>
    <sheet xmlns:r="http://schemas.openxmlformats.org/officeDocument/2006/relationships" name="Impairments (Tables)" sheetId="23" state="visible" r:id="rId23"/>
    <sheet xmlns:r="http://schemas.openxmlformats.org/officeDocument/2006/relationships" name="Financial assets and liabilit_2" sheetId="24" state="visible" r:id="rId24"/>
    <sheet xmlns:r="http://schemas.openxmlformats.org/officeDocument/2006/relationships" name="Derivatives (Tables)" sheetId="25" state="visible" r:id="rId25"/>
    <sheet xmlns:r="http://schemas.openxmlformats.org/officeDocument/2006/relationships" name="CIRR-system (Tables)" sheetId="26" state="visible" r:id="rId26"/>
    <sheet xmlns:r="http://schemas.openxmlformats.org/officeDocument/2006/relationships" name="Pledged assets and contingent_2" sheetId="27" state="visible" r:id="rId27"/>
    <sheet xmlns:r="http://schemas.openxmlformats.org/officeDocument/2006/relationships" name="Capital adequacy (Tables)" sheetId="28" state="visible" r:id="rId28"/>
    <sheet xmlns:r="http://schemas.openxmlformats.org/officeDocument/2006/relationships" name="Exposures (Tables)" sheetId="29" state="visible" r:id="rId29"/>
    <sheet xmlns:r="http://schemas.openxmlformats.org/officeDocument/2006/relationships" name="Accounting policies (Details)" sheetId="30" state="visible" r:id="rId30"/>
    <sheet xmlns:r="http://schemas.openxmlformats.org/officeDocument/2006/relationships" name="Net interest income (Details)" sheetId="31" state="visible" r:id="rId31"/>
    <sheet xmlns:r="http://schemas.openxmlformats.org/officeDocument/2006/relationships" name="Net results of financial tran_3" sheetId="32" state="visible" r:id="rId32"/>
    <sheet xmlns:r="http://schemas.openxmlformats.org/officeDocument/2006/relationships" name="Impairments (Details)" sheetId="33" state="visible" r:id="rId33"/>
    <sheet xmlns:r="http://schemas.openxmlformats.org/officeDocument/2006/relationships" name="Impairments - Loss Allowance (D" sheetId="34" state="visible" r:id="rId34"/>
    <sheet xmlns:r="http://schemas.openxmlformats.org/officeDocument/2006/relationships" name="Financial assets and liabilit_3" sheetId="35" state="visible" r:id="rId35"/>
    <sheet xmlns:r="http://schemas.openxmlformats.org/officeDocument/2006/relationships" name="Financial assets and liabilit_4" sheetId="36" state="visible" r:id="rId36"/>
    <sheet xmlns:r="http://schemas.openxmlformats.org/officeDocument/2006/relationships" name="Financial assets and liabilit_5" sheetId="37" state="visible" r:id="rId37"/>
    <sheet xmlns:r="http://schemas.openxmlformats.org/officeDocument/2006/relationships" name="Financial assets and liabilit_6" sheetId="38" state="visible" r:id="rId38"/>
    <sheet xmlns:r="http://schemas.openxmlformats.org/officeDocument/2006/relationships" name="Financial assets and liabilit_7" sheetId="39" state="visible" r:id="rId39"/>
    <sheet xmlns:r="http://schemas.openxmlformats.org/officeDocument/2006/relationships" name="Financial assets and liabilit_8" sheetId="40" state="visible" r:id="rId40"/>
    <sheet xmlns:r="http://schemas.openxmlformats.org/officeDocument/2006/relationships" name="Derivatives - Hedge accounting " sheetId="41" state="visible" r:id="rId41"/>
    <sheet xmlns:r="http://schemas.openxmlformats.org/officeDocument/2006/relationships" name="CIRR-system - Subclassification" sheetId="42" state="visible" r:id="rId42"/>
    <sheet xmlns:r="http://schemas.openxmlformats.org/officeDocument/2006/relationships" name="Pledged assets and contingent_3" sheetId="43" state="visible" r:id="rId43"/>
    <sheet xmlns:r="http://schemas.openxmlformats.org/officeDocument/2006/relationships" name="Capital adequacy - Capital adeq" sheetId="44" state="visible" r:id="rId44"/>
    <sheet xmlns:r="http://schemas.openxmlformats.org/officeDocument/2006/relationships" name="Capital adequacy - Capital requ" sheetId="45" state="visible" r:id="rId45"/>
    <sheet xmlns:r="http://schemas.openxmlformats.org/officeDocument/2006/relationships" name="Capital adequacy - Own funds (D" sheetId="46" state="visible" r:id="rId46"/>
    <sheet xmlns:r="http://schemas.openxmlformats.org/officeDocument/2006/relationships" name="Capital adequacy - Minimum capi" sheetId="47" state="visible" r:id="rId47"/>
    <sheet xmlns:r="http://schemas.openxmlformats.org/officeDocument/2006/relationships" name="Capital adequacy - Operational " sheetId="48" state="visible" r:id="rId48"/>
    <sheet xmlns:r="http://schemas.openxmlformats.org/officeDocument/2006/relationships" name="Capital adequacy - Leverage rat" sheetId="49" state="visible" r:id="rId49"/>
    <sheet xmlns:r="http://schemas.openxmlformats.org/officeDocument/2006/relationships" name="Capital adequacy - Internally a" sheetId="50" state="visible" r:id="rId50"/>
    <sheet xmlns:r="http://schemas.openxmlformats.org/officeDocument/2006/relationships" name="Exposures - Total net exposure " sheetId="51" state="visible" r:id="rId51"/>
    <sheet xmlns:r="http://schemas.openxmlformats.org/officeDocument/2006/relationships" name="Exposures - Net exposure by reg" sheetId="52" state="visible" r:id="rId52"/>
    <sheet xmlns:r="http://schemas.openxmlformats.org/officeDocument/2006/relationships" name="Exposures - Net exposures Europ" sheetId="53" state="visible" r:id="rId53"/>
  </sheets>
  <definedNames/>
  <calcPr calcId="124519" fullCalcOnLoad="1"/>
</workbook>
</file>

<file path=xl/sharedStrings.xml><?xml version="1.0" encoding="utf-8"?>
<sst xmlns="http://schemas.openxmlformats.org/spreadsheetml/2006/main" uniqueCount="655">
  <si>
    <t>Document and Entity Information</t>
  </si>
  <si>
    <t>6 Months Ended</t>
  </si>
  <si>
    <t>Jun. 30, 2019</t>
  </si>
  <si>
    <t>Document and Entity Information [Abstract]</t>
  </si>
  <si>
    <t>Entity Registrant Name</t>
  </si>
  <si>
    <t>SWEDISH EXPORT CREDIT CORP /SWED/</t>
  </si>
  <si>
    <t>Entity Central Index Key</t>
  </si>
  <si>
    <t>0000352960</t>
  </si>
  <si>
    <t>Document Type</t>
  </si>
  <si>
    <t>6-K</t>
  </si>
  <si>
    <t>Document Period End Date</t>
  </si>
  <si>
    <t>Jun. 30,
		2019</t>
  </si>
  <si>
    <t>Amendment Flag</t>
  </si>
  <si>
    <t>false</t>
  </si>
  <si>
    <t>Current Fiscal Year End Date</t>
  </si>
  <si>
    <t>--12-31</t>
  </si>
  <si>
    <t>Document Fiscal Year Focus</t>
  </si>
  <si>
    <t>2019</t>
  </si>
  <si>
    <t>Document Fiscal Period Focus</t>
  </si>
  <si>
    <t>Q2</t>
  </si>
  <si>
    <t>Condensed Consolidated Statement of Comprehensive Income - SEK (kr) kr in Millions</t>
  </si>
  <si>
    <t>3 Months Ended</t>
  </si>
  <si>
    <t>12 Months Ended</t>
  </si>
  <si>
    <t>Mar. 31, 2019</t>
  </si>
  <si>
    <t>Jun. 30, 2018</t>
  </si>
  <si>
    <t>Dec. 31, 2018</t>
  </si>
  <si>
    <t>Condensed Consolidated Statement of Comprehensive Income</t>
  </si>
  <si>
    <t>Interest income</t>
  </si>
  <si>
    <t>Interest expenses</t>
  </si>
  <si>
    <t>Net interest income</t>
  </si>
  <si>
    <t>Net fee and commission expense</t>
  </si>
  <si>
    <t>Net results of financial transactions</t>
  </si>
  <si>
    <t>Other operating income</t>
  </si>
  <si>
    <t>Total operating income</t>
  </si>
  <si>
    <t>Personnel expenses</t>
  </si>
  <si>
    <t>Other administrative expenses</t>
  </si>
  <si>
    <t>Depreciation and impairment of non-financial assets</t>
  </si>
  <si>
    <t>Total operating expenses</t>
  </si>
  <si>
    <t>Operating profit before credit losses</t>
  </si>
  <si>
    <t>Net credit losses</t>
  </si>
  <si>
    <t>Operating profit</t>
  </si>
  <si>
    <t>Tax expenses</t>
  </si>
  <si>
    <t>Net profit</t>
  </si>
  <si>
    <t>[1]</t>
  </si>
  <si>
    <t>Items to be reclassified to profit or loss</t>
  </si>
  <si>
    <t>Derivatives in cash flow hedges</t>
  </si>
  <si>
    <t>Tax on items to be reclassified to profit or loss</t>
  </si>
  <si>
    <t>Net items to be reclassified to profit or loss</t>
  </si>
  <si>
    <t>Items not to be reclassified to profit or loss</t>
  </si>
  <si>
    <t>Own credit risk</t>
  </si>
  <si>
    <t>Revaluation of defined benefit plans</t>
  </si>
  <si>
    <t>Tax on items not to be reclassified to profit or loss</t>
  </si>
  <si>
    <t>Net items not to be reclassified to profit or loss</t>
  </si>
  <si>
    <t>Total other comprehensive income</t>
  </si>
  <si>
    <t>Total comprehensive income</t>
  </si>
  <si>
    <t>Basic earnings per share (in SEK per share)</t>
  </si>
  <si>
    <t>[2]</t>
  </si>
  <si>
    <t>Diluted earnings per share (in SEK per share)</t>
  </si>
  <si>
    <t>The entire profit is attributable to the shareholder of the Parent Company.</t>
  </si>
  <si>
    <t>Net profit divided by average number of shares, which amounts to 3,990,000 for each period.</t>
  </si>
  <si>
    <t>Condensed Consolidated Statement of Comprehensive Income (Parenthetical) - shares</t>
  </si>
  <si>
    <t>Dec. 31, 2017</t>
  </si>
  <si>
    <t>Weighted average number of shares (in shares)</t>
  </si>
  <si>
    <t>Consolidated Statement of Financial Position - SEK (kr) kr in Millions</t>
  </si>
  <si>
    <t>Assets</t>
  </si>
  <si>
    <t>Cash and cash equivalents</t>
  </si>
  <si>
    <t>Treasuries/government bonds</t>
  </si>
  <si>
    <t>Other interest-bearing securities except loans</t>
  </si>
  <si>
    <t>Loans in the form of interest-bearing securities</t>
  </si>
  <si>
    <t>Loans to credit institutions</t>
  </si>
  <si>
    <t>Loans to the public</t>
  </si>
  <si>
    <t>Derivatives</t>
  </si>
  <si>
    <t>Tangible and intangible assets</t>
  </si>
  <si>
    <t>Other assets</t>
  </si>
  <si>
    <t>Prepaid expenses and accrued revenues</t>
  </si>
  <si>
    <t>Total assets</t>
  </si>
  <si>
    <t>Liabilities and equity</t>
  </si>
  <si>
    <t>Borrowing from credit institutions</t>
  </si>
  <si>
    <t>Debt securities issued</t>
  </si>
  <si>
    <t>Other liabilities</t>
  </si>
  <si>
    <t>Accrued expenses and prepaid revenues</t>
  </si>
  <si>
    <t>Deferred tax liabilities</t>
  </si>
  <si>
    <t>Provisions</t>
  </si>
  <si>
    <t>Total liabilities</t>
  </si>
  <si>
    <t>Share capital</t>
  </si>
  <si>
    <t>Reserves</t>
  </si>
  <si>
    <t>Retained earnings</t>
  </si>
  <si>
    <t>Total equity</t>
  </si>
  <si>
    <t>Total liabilities and equity</t>
  </si>
  <si>
    <t>Cash and cash equivalents include, in this context, cash at banks that can be immediately converted into cash and short-term deposits for which the time to maturity does not exceed three months from trade date.</t>
  </si>
  <si>
    <t>The entire equity is attributable to the shareholder of the Parent Company.</t>
  </si>
  <si>
    <t>Condensed Consolidated Statement of Changes in Equity - SEK (kr) kr in Millions</t>
  </si>
  <si>
    <t>Hedge reserve</t>
  </si>
  <si>
    <t>Fair value reserve</t>
  </si>
  <si>
    <t>Defined benefit plans</t>
  </si>
  <si>
    <t>Total</t>
  </si>
  <si>
    <t>Effects of the implementation of IFRS 9</t>
  </si>
  <si>
    <t>Adjusted opening balance of equity</t>
  </si>
  <si>
    <t>Other comprehensive income</t>
  </si>
  <si>
    <t>Dividend</t>
  </si>
  <si>
    <t>Balance at the end of the period at Jun. 30, 2018</t>
  </si>
  <si>
    <t>Balance at the end of the period at Dec. 31, 2018</t>
  </si>
  <si>
    <t>Balance at the end of the period at Jun. 30, 2019</t>
  </si>
  <si>
    <t>Condensed Statement of Cash Flows in the Consolidated Group - SEK (kr) kr in Millions</t>
  </si>
  <si>
    <t>Operating activities</t>
  </si>
  <si>
    <t>Adjustments for non-cash items in operating profit</t>
  </si>
  <si>
    <t>Income tax paid</t>
  </si>
  <si>
    <t>Changes in assets and liabilities from operating activities</t>
  </si>
  <si>
    <t>Cash flow from operating activities</t>
  </si>
  <si>
    <t>Investing activities</t>
  </si>
  <si>
    <t>Capital expenditures</t>
  </si>
  <si>
    <t>Cash flow from investing activities</t>
  </si>
  <si>
    <t>Financing activities</t>
  </si>
  <si>
    <t>Change in senior debt</t>
  </si>
  <si>
    <t>Derivatives, net</t>
  </si>
  <si>
    <t>Change in subordinated debt</t>
  </si>
  <si>
    <t>Dividend paid</t>
  </si>
  <si>
    <t>Cash flow from financing activities</t>
  </si>
  <si>
    <t>Cash flow for the period</t>
  </si>
  <si>
    <t>Cash and cash equivalents at beginning of the period</t>
  </si>
  <si>
    <t>Exchange-rate differences on cash and cash equivalents</t>
  </si>
  <si>
    <t>Cash and cash equivalents at end of the period</t>
  </si>
  <si>
    <t>Accounting policies</t>
  </si>
  <si>
    <t>Note 1. Accounting policies
This condensed interim report is presented in accordance with International Accounting Standard (IAS) 34, Interim Financial Reporting. The Group’s consolidated accounts have been prepared in accordance with the International Financial Reporting Standards (IFRS) as issued by the International Accounting Standards Board (IASB), together with the interpretations from IFRS Interpretations Committee (IFRS IC). The IFRS standards applied by SEK are all endorsed by the European Union (EU). The accounting also follows the additional standards imposed by the Annual Accounts Act for Credit Institutions and Securities Companies (1995:1559) (ÅRKL) and the regulation and general guidelines issued by Finansinspektionen (the Swedish FSA), “Annual Reports in Credit Institutions and Securities Companies” (FFFS 2008:25). In addition to this, the supplementary accounting rules for groups (RFR 1) issued by the Swedish Financial Reporting Board have been applied. SEK also follows the state’s general guidelines regarding external reporting in accordance with its corporate governance policy and guidelines for state-owned companies.
The accounting policies, methods of computation and presentation of the Consolidated Group and the Parent Company are, in all material aspects, the same as those used for the 2018 annual financial statements, except for the application of the new and amended standards from IASB that entered into force beginning January 1, 2019 and the amendments to FFFS 2008:25. This interim report does not include all the disclosures required in the annual financial statements, and should be read in conjunction with the company’s annual financial statements as of December 31, 2018.
As of June 15, 2019, FFFS 2008:25 was amended to include new disclosure requirements for annual and interim reports related to capital requirements and Own funds. The new disclosure requirements are included in Note 9 Capital adequacy.
As of January 1, 2019, SEK began applying IFRS 16 Leases to the Consolidated Group and the Parent Company. The standard replaces IAS 17 and related interpretations with changes for lessees. The standard became applicable January 1, 2019. All leases (with the exception of short-term and low-value leases) are to be recognized as right-of-use assets subject to depreciation with corresponding liabilities in the lessee’s balance sheet, and the lease payments are to be recognized as repayments and interest expenses. As a result, the straight-line operating lease expense is replaced by an expense for depreciation of the right-of-use lease assets and an interest expense on the lease liability.
Lessor accounting remains essentially unchanged. IFRS 16 has primarily affected SEK’s recognition of operational leases for rental premises, as the lease definition and lease criteria have not resulted in other agreements being regarded as leases as compared to IAS 17. SEK has also decided to apply the exceptions for short-term and low-value leases. The right-of-use asset is accounted for under Tangible and intangible assets and the leasing liability is accounted for under Other liabilities. The lease term is determined as the non-cancellable period of a lease, together with any extension or termination options when SEK is reasonably certain to exercise them. The future cash flows are discounted using SEK’s incremental borrowing rate.
SEK applied the simplified approach during the transition to IFRS 16, and measured the right-of-use asset at an amount equal to the lease liability, adjusted by the amount of any prepaid or accrued lease payments relating to the lease. The standard imposes new disclosure requirements for lessees, which will be presented in the 2019 annual financial statements. Right-of-use assets, leasing liabilities, depreciations and interest expenses are not expected to have any material impact on SEK’s financial statements or capital adequacy or large exposure ratios.
The table shows the transition effect of IFRS 16 reconciling the closing balances under IAS 17 as of December 31, 2018, with the opening balances under IFRS 16 as of January 1, 2019.
Other changes from IASB have not had any material impact on SEK’s financial reporting for 2019 and there are no other IFRS or IFRS IC interpretations that are not yet applicable that are expected to have a material impact on SEK’s financial statements, capital adequacy or large exposure ratios.
Transition effect on Consolidated Statement of Financial Position
Skr mn
December 31, 2018
Effect
January 1, 2019
Assets
Tangible and intangible assets
69
94
163
Total assets
302,033
94
302,127
Liabilities
Other liabilities
1,069
95
1,164
Accrued expenses and prepaid revenues
2,583
-1
2,582
Total liabilities
283,794
94
283,888</t>
  </si>
  <si>
    <t xml:space="preserve">Note 2. Net interest income
Apr-Jun
Jan–Mar
Apr-Jun
Jan-Jun
Jan-Jun
Jan-Dec
Skr mn
2019
2019
2018
2019
2018
2018
Interest income
Loans to credit institutions
542
538
344
1,080
586
1,475
Loans to the public
693
690
624
1,383
1,196
2,534
Loans in the form of interest-bearing securities
212
190
170
402
329
672
Interest-bearing securities excluding loans in the form of interest-bearing securities
175
183
123
358
247
523
Derivatives
-64
-68
-43
-132
-117
-210
Administrative remuneration CIRR-system
49
46
39
95
71
157
Other assets
1
0
0
1
1
2
Total interest income 1
1,608
1,579
1,257
3,187
2,313
5,153
Interest expenses
Interest expenses
-1,109
-1,143
-848
-2,252
-1,452
-3,445
Resolution fee
-44
-41
-63
-85
-133
-266
Total interest expenses
-1,153
-1,184
-911
-2,337
-1,585
-3,711
Net interest income
455
395
346
850
728
1,442
1
Interest income calculated using the effective interest method amounted to Skr 2,721 million during January-June 2019 (1H18: Skr 1,959 million). </t>
  </si>
  <si>
    <t>Note 3. Net results of financial transactions
Apr-Jun
Jan–Mar
Apr-Jun
Jan-Jun
Jan-Jun
Jan-Dec
Skr mn
2019
2019
2018
2019
2018
2018
Derecognition of financial instruments not measured at fair value through profit or loss
8
0
5
8
5
24
Financial assets or liabilities at fair value through profit or loss
27
55
38
82
-1
-45
Financial instruments under fair-value hedge accounting
15
50
-11
65
-32
43
Currency exchange-rate effects on all assets and liabilities excl. currency exchange-rate effects related to revaluation at fair value
0
0
-5
0
-4
-3
Total net results of financial transactions
50
105
27
155
-32
19
SEK’s general business model is to hold financial instruments measured at fair value to maturity. The net market value changes are mainly attributable to changes in credit spread on own debt, which are reported in other comprehensive income, and basis spreads, which are reported in net results of financial transactions. The changes could be significant in a single reporting period, but will not affect earnings over time since the lifetime cumulative changes in the instrument’s market value will net to zero if it is held to maturity and is a performing instrument. When financial instruments are not held to maturity, realized gains and losses can occur, as in cases where SEK repurchases its own debt, or where lending is repaid early and the related hedging instruments are terminated prematurely. These effects are presented in the following line items of net results of financial transactions in the table above: “Derecognition of financial instruments not measured at fair value through profit or loss”, “Financial assets or liabilities at fair value through profit or loss” and “Financial instruments under fair-value hedge accounting”. “Financial assets or liabilities at fair value through profit or loss” and “Financial instruments under fair-value hedge accounting" include realized as well as unrealized changes in fair value.</t>
  </si>
  <si>
    <t>Impairments</t>
  </si>
  <si>
    <t>Note 4. Impairments
Apr-Jun
Jan–Mar
Apr-Jun
Jan-Jun
Jan-Jun
Jan-Dec
Skr mn
2019
2019
2018
2019
2018
2018
Expected credit losses, stage 1
-10
7
13
-3
10
6
Expected credit losses, stage 2
4
4
11
8
16
14
Expected credit losses, stage 3
-22
-2
1
-24
4
-13
Established losses
-25
—
—
-25
—
—
Reserves applied to cover established credit losses
40
—
—
40
—
—
Recovered credit losses
—
—
0
—
0
0
Net credit losses
-13
9
25
-4
30
7
The table below shows the book value of loans and nominal amounts for off-balance sheet exposures for each stage, in each case, before expected credit losses, as well as related loss allowance amounts, in order to place expected credit losses in relation to credit exposures.
June 30, 2019
December 31, 2018
Skr mn
Stage 1
Stage 2
Stage 3
Total
Total
Loans, before expected credit losses
189,806
28,332
1,904
220,042
209,096
Off balance sheet exposures, before expected credit losses
29,928
31,015
155
61,098
55,590
Total, before expected credit losses
219,734
59,347
2,059
281,140
264,686
Loss allowance, loans
-38
-13
-71
-122
-137
Loss allowance, off balance sheet exposures 1
—
—
—
—
-2
Total loss allowance
-38
-13
-71
-122
-139
Provision ratio
0.02
%
0.02
%
3.45
%
0.04
%
0.05
%
1
Recognized under provision in Consolidated Statement of Financial Position. Off balance sheet exposures consist of guarantee commitments, committed undisbursed loans and binding offers, see note 8.
Loss Allowance, January-June, 2019
June 30, 2019
December 31, 2018
Skr mn
Stage 1
Stage 2
Stage 3
Total
Total
Opening balance
-34
-21
-84
-139
-137
Increases due to origination and acquisition
-7
-1
0
-8
-15
Net remeasurement of loss allowance
2
7
-1
8
7
Transfer to stage 1
0
0
—
0
0
Transfer to stage 2
0
1
-1
0
0
Transfer to stage 3
0
0
-22
-22
0
Decreases due to derecognition
2
1
—
3
15
Decrease in allowance account due to write-offs
—
—
40
40
—
Exchange-rate differences 1
-1
0
-3
-4
-9
Closing balance
-38
-13
-71
-122
-139
1
Recognized under Net results of financial transactions in Statement of Comprehensive Income.</t>
  </si>
  <si>
    <t>Financial assets and liabilities at fair value</t>
  </si>
  <si>
    <t>Note 5. Financial assets and liabilities at fair value
June 30, 2019
Surplus value (+)/
Skr mn
Book value
Fair value
Deficit value (–)
Cash and cash equivalents
1,619
1,619
—
Treasuries/governments bonds
7,064
7,064
—
Other interest-bearing securities except loans
47,689
47,689
—
Loans in the form of interest-bearing securities
42,747
44,130
1,383
Loans to credit institutions
27,675
27,762
87
Loans to the public
166,698
173,142
6,444
Derivatives
7,650
7,650
—
Total financial assets
301,142
309,056
7,914
Borrowing from credit institutions
3,200
3,200
—
Debt securities issued
266,865
269,004
2,139
Derivatives
21,554
21,554
—
Total financial liabilities
291,619
293,758
2,139
December 31, 2018
Surplus value (+)/
Skr mn
Book value
Fair value
Deficit value (–)
Cash and cash equivalents
2,416
2,416
—
Treasuries/governments bonds
11,117
11,117
—
Other interest-bearing securities except loans
48,665
48,665
—
Loans in the form of interest-bearing securities
36,781
37,666
885
Loans to credit institutions
27,725
27,709
-16
Loans to the public
161,094
164,734
3,640
Derivatives
6,529
6,529
—
Total financial assets
294,327
298,836
4,509
Borrowing from credit institutions
2,247
2,247
—
Debt securities issued
255,600
256,619
1,019
Derivatives
21,934
21,934
—
Total financial liabilities
279,781
280,800
1,019
Determination of fair value
The determination of fair value is described in SEK’s 2018 Annual Report on Form 20-F, see Note 1 (h)(viii) Principles for determination of fair value of financial instruments and (ix) Determination of fair value of certain types of financial instruments.
Financial assets in fair value hierarchy
Financial assets at fair value through
profit or loss
Skr mn
Level 1
Level 2
Level 3
Total
Treasuries/governments bonds
3,833
3,231
—
7,064
Other interest-bearing securities except loans
18,315
29,374
—
47,689
Derivatives
—
4,747
2,903
7,650
Total, June 30, 2019
22,148
37,352
2,903
62,403
Total, December 31, 2018
—
64,378
1,933
66,311
Financial liabilities in fair value hierarchy
Financial liabilities at fair value through profit or loss
Skr mn
Level 1
Level 2
Level 3
Total
Debt securities issued
—
16,343
55,277
71,620
Derivatives
—
17,220
4,334
21,554
Total, June 30, 2019
—
33,563
59,611
93,174
Total, December 31, 2018
—
32,203
54,418
86,621
Due to enhancement of classification method a transfer of Skr 21,461 million was made from level 2 to level 1 during the period January-June 2019. (year-end 2018: A transfer between level 2 and level 3 was made with Skr -2,124 million).
Financial assets and liabilities at fair value in Level 3, June 30, 2019
Gains (+)
Gains (+)
and losses
and losses
Transfers
(–) through
(–) in Other
January 1,
Settlements
Transfers
from
profit
comprehensive
Exchange-rate
June 30,
Skr mn
2019
Purchases
&amp; sales
to Level 3
Level 3
or loss 1
income
differences
2019
Debt securities issued
-47,898
-6,475
4,469
—
—
-2,549
134
-2,958
-55,277
Derivatives, net
-4,587
4
30
—
—
2,385
—
737
-1,431
Net assets and liabilities, 2019
-52,485
-6,471
4,499
—
—
-164
134
-2,221
-56,708
Financial assets and liabilities at fair value in Level 3, December 31, 2018
Gains (+)
Gains (+)
and losses
and losses
Transfers
(–) through
(–) in Other
January 1,
Settlements
Transfers
from
profit
comprehensive
Exchange-rate
December 31,
Skr mn
2018
Purchases
&amp; sales
to Level 3
Level 3
or loss 1
income
differences
2018
Debt securities issued
-42,995
-13,199
9,490
-2,486
425
4,091
250
-3,474
-47,898
Derivatives, net
-846
3
-43
-57
-6
-3,913
—
275
-4,587
Net assets and liabilities, 2018
-43,841
-13,196
9,447
-2,543
419
178
250
-3,199
-52,485
1
Gains and losses through profit or loss, including the impact of exchange-rates, is reported as net interest income and net results of financial transactions. The unrealized fair value changes for assets and liabilities, including the impact of exchange-rates, held as of June 30, 2019, amounted to a Skr 67 million loss (year-end 2018: Skr 157 million loss) and are reported as net results of financial transactions.
Uncertainty of valuation of Level 3 instruments
As the estimation of the parameters included in the models to calculate the market value of Level 3 instruments is associated with subjectivity and uncertainty, SEK has, in accordance with IFRS 13, conducted an analysis of the difference in fair value of Level 3 instruments using other established parameter values. Option models and discounted cash flows are used to value the Level 3 instruments. For Level 3 instruments with a longer duration where extrapolated discount curves are used, a sensitivity analysis has been conducted with regards to the interest. The revaluation of the portfolio is made using an interest rate shift of +/– 10 basis points. For the Level 3 instruments that are significantly affected by different types of correlations, which are not based on observable market data, a revaluation has been made by shifting the correlations. The basis for this sensitivity analysis is therefore the revaluation of the relevant part of the portfolio, where the correlations have been adjusted by +/– 10 percentage points. After the revaluation is performed, the max/min value for each transaction is identified. For Level 3 instruments that are significantly affected by non-observable market data, such as SEK’s own creditworthiness, a revaluation has been made by shifting the credit curve. The revaluation is made by shifting the credit spreads by +/‑ 10 basis points, which has been assessed as a reasonable change in SEK’s credit spread. The analysis shows the impact of the non-observable market data on the market value. In addition, the market value will be affected by observable market data.
The result of the analysis corresponds with SEK’s business model where issued securities are linked with a matched hedging derivative. The underlying market data is used to evaluate the issued security as well as to evaluate the fair value in the derivative. This means that a change in fair value of the issued security, excluding SEK’s own credit spread, is offset by an equally large change in fair value in the derivative.
Sensitivity analysis -- level 3 assets and liabilities
Assets and liabilities
June 30, 2019
Range of estimates
Unobservable
for unobservable
Sensitivity
Sensitivity
Skr mn
Fair Value
input
input 1
Valuation method
max
min
Equity
-936
Correlation
0.72 - 0.01
Option Model
4
-4
Interest rate
1,385
Correlation
0.22 - (0.07)
Option Model
-66
66
FX
-1,710
Correlation
0.73 - (0.96)
Option Model
19
-16
Other
-170
Correlation
0.51 - (0.01)
Option Model
0
0
Sum derivatives, net
-1,431
-43
46
Equity
-515
Correlation
0.72 - 0.01
Option Model
-5
4
Credit spreads
10BP - (10BP)
Discounted cash flow
28
-28
Interest rate
-54,620
Correlation
0.22 - (0.07)
Option Model
74
-72
Credit spreads
10BP - (10BP)
Discounted cash flow
90
-88
FX
-36
Correlation
0.73 - (0.96)
Option Model
-20
17
Credit spreads
10BP - (10BP)
Discounted cash flow
96
-96
Other
-106
Correlation
0.51 - (0.01)
Option Model
0
0
Credit spreads
10BP - (10BP)
Discounted cash flow
3
-3
Sum debt securities issued
-55,277
266
-266
Total effect on total comprehensive income 2
223
-220
Derivatives, net, December 31, 2018
-4,587
-66
64
Debt securities issued, December 31, 2018
-47,898
308
-307
Total effect on total comprehensive income, December 31, 2018 2
242
-243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 instruments, with maximum positive and negative changes.
2
Of the total impact on total comprehensive income, the sensitivity effect of SEK’s own credit spread was Skr 217 million (year-end 2018: Skr 242 million) under a maximum scenario and Skr -215 million (year-end 2018: Skr - 240 million) under a minimum scenario.
Fair value related to credit risk
Fair value originating from credit risk
The period's change in fair value
(- liabilities increase/ + liabilities decrease)
originating from credit risk (+ income/ -loss)
Skr mn
June 30, 2019
December 31, 2018
Jan--Jun 2019
Jan--Jun 2018
CVA/DVA, net 1
-12
-29
17
-7
OCA 2
-96
-150
54
185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si>
  <si>
    <t>Derivatives.</t>
  </si>
  <si>
    <t>Note 6. Derivatives
Derivatives by categories
June 30, 2019
December 31, 2018
Assets
Liabilities
Nominal
Assets
Liabilities
Nominal
Skr mn
Fair value
Fair value
amounts
Fair value
Fair value
amounts
Interest rate-related contracts
4,460
12,649
291,255
3,842
10,207
280,808
Currency-related contracts
2,773
7,331
166,190
2,630
8,799
162,870
Equity-related contracts
417
1,402
21,578
57
2,755
16,014
Contracts related to commodities, credit risk, etc.
—
172
-1,595
—
173
-1,920
Total derivatives
7,650
21,554
477,428
6,529
21,934
457,772
In accordance with SEK’s policies with regard to counterparty, interest rate, currency exchange, and other exposures, SEK uses, and is a party to, different kinds of derivative instruments, mostly various interest rate-related and currency exchange-related contracts, primarily to hedge risk exposure inherent in financial assets and liabilities. These contracts are carried at fair value in the statements of financial position on a contract-by-contract basis.</t>
  </si>
  <si>
    <t>CIRR-system</t>
  </si>
  <si>
    <t>Note 7.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fee, which is calculated based on the principal amount outstanding.
All assets and liabilities related to the CIRR-system are included in the consolidated statement of financial position and in the Parent Company’s balance sheet since SEK bears the credit risk for the lending and acts as the counterparty for lending and borrowing. Unrealized revaluation effects on derivatives related to the CIRR-system are recognized on a net basis under Other assets.
SEK has determined that the CIRR-system should be considered an assignment whereby SEK acts as an agent on behalf of the Swedish government, rather than being the principal in individual transactions. Accordingly, interest income, interest expense and other costs pertaining to CIRR-system assets and liabilities are not recognized in SEK’s statement of comprehensive income.
The administrative compensation received by SEK from the Swedish government is recognized as part of interest income in SEK’s statement of comprehensive income since the commission received in compensation is equivalent to interest. Any income for SEK that arises from its credit arranger role is recognized in SEK’s statement of comprehensive income under net interest income. Net credit losses are shown in the statement of comprehensive income for SEK as SEK bears the credit risk for the lending. Refer also to Note 1 (f) in SEK’s 2018 Annual Report on Form 20-F.
The administrative fee paid by the state to SEK as compensation is recognized in the CIRR-system as administrative compensation to SEK. Arrangement fees to SEK are recognized together with other arrangement fees as interest expenses. Refer to the following tables.
In addition to the CIRR-system, SEK administers the Swedish government’s previous concessionary credit program according to the same principles as the CIRR-system. No new lending is being offered under the concessionary credit program. As of June 30, 2019, concessionary loans outstanding amounted to Skr 672 million (year-end 2018: Skr 663 million) and operating profit for the program amounted to Skr -19 million for the first half of 2019 (1H18: Skr -21 million). The administrative compensation to SEK amounted to Skr -1 million (1H18: Skr -1 million).
Statement of Comprehensive Income for the CIRR-system
Apr-Jun
Jan–Mar
Apr-Jun
Jan-Jun
Jan-Jun
Jan-Dec
Skr mn
2019
2019
2018
2019
2018
2018
Interest income
520
498
395
1,018
733
1,624
Interest expenses
-479
-457
-344
-936
-660
-1,480
Net interest income
41
41
51
82
73
144
Interest compensation
1
—
19
1
19
20
Exchange-rate differences
1
4
7
5
9
9
Profit before compensation to SEK
43
45
77
88
101
173
Administrative remuneration to SEK
-48
-46
-38
-94
-70
-155
Operating profit CIRR-system
-5
-1
39
-6
31
18
Reimbursement to (–) / from (+) the State
5
1
-39
6
-31
-18
Statement of Financial Position for the CIRR-system (included in SEK’s statement of financial position)
Skr mn
June 30, 2019
December 31, 2018
Loans
76,076
69,922
Derivatives
—
502
Other assets
9,406
4,090
Prepaid expenses and accrued revenues
626
561
Total assets
86,108
75,075
Liabilities
76,246
70,144
Derivatives
9,194
4,408
Accrued expenses and prepaid revenues
668
523
Total liabilities
86,108
75,075
Commitments
Committed undisbursed loans
53,046
47,664
Binding offers
570
616</t>
  </si>
  <si>
    <t>Pledged assets and contingent liabilities</t>
  </si>
  <si>
    <t>Note 8. Pledged assets and contingent liabilities
Skr mn
June 30, 2019
December 31, 2018
Collateral provided
Cash collateral under the security agreements for derivative contracts
17,078
16,374
Contingent liabilities 1
Guarantee commitments
4,184
4,032
Commitments 1
Committed undisbursed loans
56,344
50,814
Binding offers
570
744
1
For expected credit losses in guarantee commitments, committed undisbursed loans and binding offers see Note 4.</t>
  </si>
  <si>
    <t>Capital adequacy</t>
  </si>
  <si>
    <t>Note 9. Capital adequacy
The capital adequacy analysis relates to the parent company AB Svensk Exportkredit. The information is disclosed according to FFFS 2014:12. For further information on capital adequacy and risks, see Note 30 in SEK's 2018 Annual Report on Form 20-F and see SEK's 2018 Capital Adequacy and Risk Management (Pillar 3) Report.
Capital Adequacy Analysis
June 30, 2019
December 31, 2018
Capital ratios
percent 1
percent 1
Common Equity Tier 1 capital ratio
19.9
20.1
Tier 1 capital ratio
19.9
20.1
Total capital ratio
19.9
20.1
1
Capital ratios excl. of buffer requirements are the quotients of the relevant capital measure and the total risk exposure amount. See tables Own funds - adjusting items and Minimum capital requirements exclusive of buffer.
June 30, 2019
December 31, 2018
Buffers requirement
Skr mn
percent 1
Skr mn
percent 1
Institution specific Common Equity Tier 1 capital requirement incl. of buffers
7,616
8.5
7,380
8.5
of which minimum Common Equity Tier 1 requirements 2
4,047
4.5
3,917
4.5
of which Capital conservation buffer
2,249
2.5
2,176
2.5
of which Countercyclical buffer
1,320
1.5
1,287
1.5
of which Systemic risk buffer
—
—
—
—
Common Equity Tier 1 capital available as a buffer 3
10,703
11.9
10,534
12.1
1
Expressed as a percentage of total risk exposure amount.
2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The minimum requirements are 4.5 percent, 6.0 percent and 8.0 percent related to Common Equity Tier 1 capital, Tier 1 capital and total Own Funds respectively.
3
Common Equity Tier 1 capital ratio as reported less the minimum requirement of 4.5 percent and less 3.5 percent, consisting of Common Equity Tier 1 capital used to meet the Tier 1 and Tier 2 requirements, since SEK in 2018 did not have any Additional Tier 1 or Tier 2 capital. In 2017, Common Equity Tier 1 capital was not used to meet the Tier 2 requirements as Tier 2 capital existed and was used to meet the Tier 2 requirements.
June 30, 2019
December 31, 2018
Total capital requirement including buffers
Skr mn
percent 1
Skr mn
percent 1
Total CRR capital requirement 2
10,764
12.0
10,427
12.0
Total FSA capital requirement (calculated as of March 31, 2019) 3
14,674
16.4
14,464
16.6
1
Expressed as a percentage of total risk exposure amount.
2
The requirement includes the minimum requirement of 8 %, the capital conservation buffer and the countercyclical buffer. Expressed as a percentage of total risk exposure amount.
3
The requirement includes the minimum requirement of 8 %, the capital conservation buffer and the countercyclical buffer and an additional capital requirement according to the Swedish FSA. See the additional capital requirement in the table below. Current figures calculated with one quarter lag. Comparison figures based on year-end figures.
Capital situation per June 30, 2019,
calculation based on reported values as of
March 31, 2019
December 31, 2018
Additional Capital requirement according to Swedish FSA
Skr mn
percent 1
Skr mn
percent 1
Credit-related concentration risk
2,089
2.3
2,089
2.4
Interest rate risk in the banking book
844
1.0
844
1.0
Pension risk
11
0.0
11
0.0
Other Pillar 2 capital requirements
936
1.0
936
1.1
Capital planning buffer
99
0.1
157
0.2
Total Additional Capital requirement according to Swedish FSA
3,979
4.4
4,037
4.7
1
Expressed as a percentage of total risk exposure amount.
Own funds -- Adjusting items
Skr mn
June 30, 2019
December 31, 2018
Share capital
3,990
3,990
Retained earnings
12,842
11,239
Accumulated other comprehensive income and other reserves 1
1,270
1,256
Independently reviewed profit net of any foreseeable charge or dividend
417
1,615
Common Equity Tier 1 (CET1) capital before regulatory adjustments
18,519
18,100
Additional value adjustments due to prudent valuation
-495
-496
Intangible assets
-49
-43
Fair value reserves related to gains or losses on cash flow hedges
0
-6
Gains or losses on liabilities valued at fair value resulting from changes in own credit standing
67
112
Negative amounts resulting from the calculation of expected loss amounts
-132
-136
Total regulatory adjustments to Common Equity Tier 1 capital
-609
-569
Total Common Equity Tier 1 capital
17,910
17,531
Additional Tier 1 capital
—
—
Total Tier 1 capital
17,910
17,531
Tier 2-eligible subordinated debt
—
—
Credit risk adjustments 2
—
—
Total Tier 2 capital
—
—
Total Own funds
17,910
17,531
1
The equity-portions of untaxed reserves is included in the line “Accumulated other comprehensive income and other reserves”.
2
Expected loss amount calculated according to the IRB approach is a gross deduction from Own funds. The gross deduction is decreased by impairment related to exposure ratios for which expected loss is calculated. Excess amounts of such impairment will increase Own funds. This increase is limited to 0.6 percent of SEK’s risk exposure amount according to the IRB approach related to exposures to central governments, corporates and financial institutions. As of June 30, 2019, the limitation rule has not had any effect (year-end 2018: no effect).
Minimum capital requirements exclusive of buffer
June 30, 2019
December 31, 2018
Minimum
Minimum
Risk exposure
capital
Risk exposure
capital
Skr mn
EAD 1
amount
requirement
EAD 1
amount
requirement
Credit risk standardized method
Corporates 2
1,670
1,670
134
1,701
1,701
136
Total credit risk standardized method
1,670
1,670
134
1,701
1,701
136
Credit risk IRB method
Central Governments
169,356
9,684
775
171,572
9,905
792
Financial institutions 3
37,099
9,807
784
33,953
9,880
790
Corporates 4
118,448
62,524
5,002
113,987
59,486
4,760
Assets without counterparty 5
159
159
13
90
90
7
Total credit risk IRB method
325,062
82,174
6,574
319,602
79,361
6,349
Credit valuation adjustment risk
n.a.
2,303
184
n.a.
2,037
163
Foreign exchange risk
n.a.
721
58
n.a.
879
70
Commodities risk
n.a.
10
1
n.a.
10
1
Operational risk
n.a.
3,066
245
n.a.
3,066
245
Total
326,732
89,944
7,196
321,303
87,054
6,964
1
Exposure at default (EAD) shows the size of the outstanding exposure at default.
2
For the small and medium-sized enterprises category, with an annual turnover not exceeding EUR 50 million, the standardized method for calculating the capital requirement is applied from Q1 2019.
3
Of which counterparty risk in derivatives: EAD Skr 5,050 million (year-end 2018: Skr 4,525 million), Risk exposure amount of Skr 1,854 million (year-end 2018: Skr 1,668 million) and Capital requirement of Skr 148 million (year-end 2018: Skr 133 million).
4
Of which related to specialized lending: EAD Skr 3,602 million (year-end 2018: Skr 3,400 million), Risk exposure amount of Skr 2,374 million (year-end 2018: Skr 2,157 million) and Capital requirement of Skr 190 million (year-end 2018: Skr 173 million).
5
As of January 1, 2019, SEK applies the new accounting standard IFRS 16 Leases, which means that leasing contracts are reported as an asset with rights-of-use. At the beginning of 2019, IFRS 16 resulted in increased assets of Skr 94 million.
Credit risk
For risk classification and quantification of credit risk, SEK uses the IRB approach. Specifically, SEK applies the Foundation Approach. Under the Foundation Approach, the company determines the probability of default within one year (PD) for each of its counterparties, while the remaining parameters are established in accordance with CRR. The Swedish FSA has approved SEK’s IRB approach. Certain exposures are, by permission from the Swedish FSA, exempted from application of the IRB approach, and, instead, the standardized approach is applied. Counterparty risk exposure amounts in derivatives are calculated in accordance with the mark-to-market method .
Credit valuation adjustment risk
Credit valuation adjustment risk is calculated for all over-the-counter derivative contracts, except for credit derivatives used as credit protection and transactions with a qualifying central counterparty. SEK calculates this capital requirement according to the standardized method .
Foreign exchange risk
Foreign exchange risk is calculated according to the standardized approach , whereas the scenario approach is used for calculating the gamma and volatility risks.
Commodities risk
Capital requirements for commodity risk are calculated in accordance with the simplified approach under the standardized approach . The scenario approach is used for calculating the gamma and volatility risks.
Operational risk
Capital requirement for operational risk is calculated according to the standardized approach.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financial years for each business area.
Transitional rules
The capital adequacy ratios reflect the full impact of IFRS 9 as no transitional rules for IFRS 9 were utilized.
Capital buffer requirements
SEK expects to meet capital buffer requirements with Common Equity Tier 1 capital. The mandatory capital conservation buffer is 2.5 percent. The countercyclical buffer rate that is applied to exposures located in Sweden is 2.0 percent. The Swedish FSA has decided to raise the countercyclical buffer rate from 2.0 to 2.5 percent. The amendments will enter into force on September 19, 2019. As of June 30, 2019, the capital requirement related to relevant exposures in Sweden is 68 percent (year-end 2018: 70 percent) of the total relevant capital requirement regardless of location; this fraction is also the weight applied on the Swedish buffer rate when calculating SEK’s countercyclical capital buffer. Buffer rates applicable in other countries may have effects on SEK, but as most capital requirements for SEK’s relevant credit exposures are related to Sweden, the potential effect is limited. As of June 30, 2019, the contribution to SEK’s countercyclical buffer from buffer rates in other countries was 0.1 percentage points (year- end 2018: 0.08 percentage points). SEK has not been classified as a systemically important institution by any financial regulatory authority. The capital buffer requirements for systemically important institutions that came into force January 1, 2016 therefore do not apply to SEK.
Leverage Ratio
Skr mn
June 30, 2019
December 31, 2018
Exposure measure for the leverage ratio
On-balance sheet exposures
283,087
281,529
Off-balance sheet exposures
37,239
33,159
Total exposure measure
320,326
314,688
Leverage ratio
5.6
%
5.6
%
The leverage ratio is defined by CRR as the quotient of the Tier 1 capital and an exposure measure. Currently there is no minimum requirement for the leverage ratio. The leverage ratio reflects the full impact of IFRS 9 as no transitional rules were utilized.
Internally assessed economic capital excl. buffer
Skr mn
June 30, 2019
December 31, 2018
Credit risk
7,537
7,008
Operational risk
239
239
Market risk
1,030
1,094
Other risks
184
163
Capital planning buffer
992
1,966
Total
9,982
10,470
SEK regularly conducts an internal capital adequacy assessment process, during which the company determines how much capital is needed in order to cover its risks. The result of SEK’s assessment of capital adequacy is presented above. For more information regarding the internal capital adequacy assessment process and its methods, please see Note 30 of SEK’s 2018 Annual Report on Form 20-F.</t>
  </si>
  <si>
    <t>Exposures</t>
  </si>
  <si>
    <t>Note 10. Exposures
Net exposures are reported after taking into consideration effects of guarantees and credit default swaps. Amounts are calculated in accordance with capital adequacy calculations, but before the application of credit conversion factors.
Total net exposures
Undisbursed credits,
Skr bn
Credits &amp; interest-bearing securitites
derivatives, etc
Total
Classified by type of
June 30, 2019
December 31, 2018
June 30, 2019
December 31, 2018
June 30, 2019
December 31, 2018
counterparty
Amount
%
Amount
%
Amount
%
Amount
%
Amount
%
Amount
%
Central governments
112.7
40.5
121.2
43.8
53.6
81.5
80.3
166.3
48.3
169.6
50.3
Regional governments
12.4
4.5
13.4
4.8
—
—
—
—
12.4
3.6
13.4
4.0
Multilateral development banks
2.3
0.8
0.1
0.0
—
—
0.0
0.0
2.3
0.7
0.1
0.0
Public Sector Entity
1.8
0.6
0.6
0.2
—
—
—
—
1.8
0.5
0.6
0.2
Financial institutions
31.0
11.2
28.7
10.4
6.4
9.7
9.1
37.4
10.9
34.2
10.1
Corporates
117.9
42.4
113.1
40.8
5.8
8.8
10.6
123.7
36.0
119.5
35.4
Total
278.1
100.0
277.1
100.0
65.8
100.0
100.0
343.9
100.0
337.4
100.0
Net exposure by region and exposure class, as of June 30, 2019
West
Middle
European
Central-
East/
countries
and East
Africa/
Asia excl.
North
Latin
excl.
European
Skr bn
Turkey
Japan
Japan
America
Oceania
America
Sweden
Sweden
countries
Total
Central governments
—
0.7
2.4
5.1
—
0.9
141.5
12.5
3.2
166.3
Regional governments
—
—
—
—
—
—
12.2
0.2
—
12.4
Multilateral development banks
—
—
—
—
—
—
—
2.3
—
2.3
Public Sector Entity
—
—
—
—
—
—
—
1.8
—
1.8
Financial institutions
—
2.9
0.9
6.7
0.0
—
10.0
16.6
0.3
37.4
Corporates
4.7
1.6
3.9
4.2
—
2.9
84.2
22.2
0.0
123.7
Total
4.7
5.2
7.2
16.0
0.0
3.8
247.9
55.6
3.5
343.9
Net exposure by region and exposure class, as of December 31, 2018
West
Middle
European
Central-
East/
countries
and East
Africa/
Asia excl.
North
Latin
excl.
European
Skr bn
Turkey
Japan
Japan
America
Oceania
America
Sweden
Sweden
countries
Total
Central governments
—
0.7
4.0
3.9
—
0.9
139.0
18.0
3.1
169.6
Regional governments
—
—
—
—
—
—
13.2
0.2
—
13.4
Multilateral development banks
—
—
—
—
—
—
—
0.1
—
0.1
Public Sector Entity
—
—
—
—
—
—
—
0.6
—
0.6
Financial institutions
—
2.4
0.9
6.9
1.1
0.3
8.7
13.6
0.3
34.2
Corporates
4.6
3.1
3.1
2.9
—
3.0
80.5
22.2
0.1
119.5
Total
4.6
6.2
8.0
13.7
1.1
4.2
241.4
54.7
3.5
337.4
Net exposure to European countries, excluding Sweden
Skr bn
June 30, 2019
December 31, 2018
France
8.5
9.0
Germany
7.6
7.5
Norway
7.3
6.8
United Kingdom
6.8
6.8
Finland
6.4
5.5
Denmark
5.4
5.8
Luxembourg
4.1
1.9
The Netherlands
4.0
2.8
Poland
3.3
3.1
Spain
2.0
1.4
Belgium
1.5
1.1
Switzerland
0.8
0.8
Irland
0.4
0.4
Portugal
0.3
0.1
Austria
0.2
4.6
Latvia
0.2
0.2
Iceland
0.2
0.2
Italy
0.1
0.2
Estonia
0.0
0.0
Russia
—
0.0
Hungary
—
0.0
Total
59.1
58.2</t>
  </si>
  <si>
    <t>Transactions with related parties</t>
  </si>
  <si>
    <t>Note 11. Transactions with related parties
Transactions with related parties are described in Note 28 in SEK’s 2018 Annual Report on Form 20-F. No material changes have taken place in relation to transactions with related parties compared to the descriptions in the 2018 Annual Report on Form 20-F.</t>
  </si>
  <si>
    <t>Events after the reporting period</t>
  </si>
  <si>
    <t>Note 12. Events after the reporting period
No events with significant impact on the information in this report have occurred after the end of the reporting period.</t>
  </si>
  <si>
    <t>Accounting policies (Policies)</t>
  </si>
  <si>
    <t>Description of accounting policies and methods of computation followed in interim financial statements</t>
  </si>
  <si>
    <t>The accounting policies, methods of computation and presentation of the Consolidated Group and the Parent Company are, in all material aspects, the same as those used for the 2018 annual financial statements, except for the application of the new and amended standards from IASB that entered into force beginning January 1, 2019 and the amendments to FFFS 2008:25. This interim report does not include all the disclosures required in the annual financial statements, and should be read in conjunction with the company’s annual financial statements as of December 31, 2018.</t>
  </si>
  <si>
    <t>Accounting policies (Tables)</t>
  </si>
  <si>
    <t>Schedule of transition effect on Consolidated Statement of Financial Position</t>
  </si>
  <si>
    <t>Skr mn
December 31, 2018
Effect
January 1, 2019
Assets
Tangible and intangible assets
69
94
163
Total assets
302,033
94
302,127
Liabilities
Other liabilities
1,069
95
1,164
Accrued expenses and prepaid revenues
2,583
-1
2,582
Total liabilities
283,794
94
283,888</t>
  </si>
  <si>
    <t>Net interest income (Tables)</t>
  </si>
  <si>
    <t>Schedule of net interest income</t>
  </si>
  <si>
    <t xml:space="preserve">Apr-Jun
Jan–Mar
Apr-Jun
Jan-Jun
Jan-Jun
Jan-Dec
Skr mn
2019
2019
2018
2019
2018
2018
Interest income
Loans to credit institutions
542
538
344
1,080
586
1,475
Loans to the public
693
690
624
1,383
1,196
2,534
Loans in the form of interest-bearing securities
212
190
170
402
329
672
Interest-bearing securities excluding loans in the form of interest-bearing securities
175
183
123
358
247
523
Derivatives
-64
-68
-43
-132
-117
-210
Administrative remuneration CIRR-system
49
46
39
95
71
157
Other assets
1
0
0
1
1
2
Total interest income 1
1,608
1,579
1,257
3,187
2,313
5,153
Interest expenses
Interest expenses
-1,109
-1,143
-848
-2,252
-1,452
-3,445
Resolution fee
-44
-41
-63
-85
-133
-266
Total interest expenses
-1,153
-1,184
-911
-2,337
-1,585
-3,711
Net interest income
455
395
346
850
728
1,442
1
Interest income calculated using the effective interest method amounted to Skr 2,721 million during January-June 2019 (1H18: Skr 1,959 million). </t>
  </si>
  <si>
    <t>Net results of financial transactions (Tables)</t>
  </si>
  <si>
    <t>Schedule of net results of financial transactions</t>
  </si>
  <si>
    <t>Apr-Jun
Jan–Mar
Apr-Jun
Jan-Jun
Jan-Jun
Jan-Dec
Skr mn
2019
2019
2018
2019
2018
2018
Derecognition of financial instruments not measured at fair value through profit or loss
8
0
5
8
5
24
Financial assets or liabilities at fair value through profit or loss
27
55
38
82
-1
-45
Financial instruments under fair-value hedge accounting
15
50
-11
65
-32
43
Currency exchange-rate effects on all assets and liabilities excl. currency exchange-rate effects related to revaluation at fair value
0
0
-5
0
-4
-3
Total net results of financial transactions
50
105
27
155
-32
19</t>
  </si>
  <si>
    <t>Impairments (Tables)</t>
  </si>
  <si>
    <t>Schedule of impairments</t>
  </si>
  <si>
    <t>Apr-Jun
Jan–Mar
Apr-Jun
Jan-Jun
Jan-Jun
Jan-Dec
Skr mn
2019
2019
2018
2019
2018
2018
Expected credit losses, stage 1
-10
7
13
-3
10
6
Expected credit losses, stage 2
4
4
11
8
16
14
Expected credit losses, stage 3
-22
-2
1
-24
4
-13
Established losses
-25
—
—
-25
—
—
Reserves applied to cover established credit losses
40
—
—
40
—
—
Recovered credit losses
—
—
0
—
0
0
Net credit losses
-13
9
25
-4
30
7</t>
  </si>
  <si>
    <t>Schedule of balances and reconciliation of changes in loss allowances by stages</t>
  </si>
  <si>
    <t>June 30, 2019
December 31, 2018
Skr mn
Stage 1
Stage 2
Stage 3
Total
Total
Loans, before expected credit losses
189,806
28,332
1,904
220,042
209,096
Off balance sheet exposures, before expected credit losses
29,928
31,015
155
61,098
55,590
Total, before expected credit losses
219,734
59,347
2,059
281,140
264,686
Loss allowance, loans
-38
-13
-71
-122
-137
Loss allowance, off balance sheet exposures 1
—
—
—
—
-2
Total loss allowance
-38
-13
-71
-122
-139
Provision ratio
0.02
%
0.02
%
3.45
%
0.04
%
0.05
%
1
Recognized under provision in Consolidated Statement of Financial Position. Off balance sheet exposures consist of guarantee commitments, committed undisbursed loans and binding offers, see note 8.
Loss Allowance, January-June, 2019
June 30, 2019
December 31, 2018
Skr mn
Stage 1
Stage 2
Stage 3
Total
Total
Opening balance
-34
-21
-84
-139
-137
Increases due to origination and acquisition
-7
-1
0
-8
-15
Net remeasurement of loss allowance
2
7
-1
8
7
Transfer to stage 1
0
0
—
0
0
Transfer to stage 2
0
1
-1
0
0
Transfer to stage 3
0
0
-22
-22
0
Decreases due to derecognition
2
1
—
3
15
Decrease in allowance account due to write-offs
—
—
40
40
—
Exchange-rate differences 1
-1
0
-3
-4
-9
Closing balance
-38
-13
-71
-122
-139
1
Recognized under Net results of financial transactions in Statement of Comprehensive Income.</t>
  </si>
  <si>
    <t>Financial assets and liabilities at fair value (Tables)</t>
  </si>
  <si>
    <t>Sub-classifications of financial informations</t>
  </si>
  <si>
    <t>June 30, 2019
Surplus value (+)/
Skr mn
Book value
Fair value
Deficit value (–)
Cash and cash equivalents
1,619
1,619
—
Treasuries/governments bonds
7,064
7,064
—
Other interest-bearing securities except loans
47,689
47,689
—
Loans in the form of interest-bearing securities
42,747
44,130
1,383
Loans to credit institutions
27,675
27,762
87
Loans to the public
166,698
173,142
6,444
Derivatives
7,650
7,650
—
Total financial assets
301,142
309,056
7,914
Borrowing from credit institutions
3,200
3,200
—
Debt securities issued
266,865
269,004
2,139
Derivatives
21,554
21,554
—
Total financial liabilities
291,619
293,758
2,139
December 31, 2018
Surplus value (+)/
Skr mn
Book value
Fair value
Deficit value (–)
Cash and cash equivalents
2,416
2,416
—
Treasuries/governments bonds
11,117
11,117
—
Other interest-bearing securities except loans
48,665
48,665
—
Loans in the form of interest-bearing securities
36,781
37,666
885
Loans to credit institutions
27,725
27,709
-16
Loans to the public
161,094
164,734
3,640
Derivatives
6,529
6,529
—
Total financial assets
294,327
298,836
4,509
Borrowing from credit institutions
2,247
2,247
—
Debt securities issued
255,600
256,619
1,019
Derivatives
21,934
21,934
—
Total financial liabilities
279,781
280,800
1,019</t>
  </si>
  <si>
    <t>Schedule of fair value measurement of assets</t>
  </si>
  <si>
    <t>Financial assets at fair value through
profit or loss
Skr mn
Level 1
Level 2
Level 3
Total
Treasuries/governments bonds
3,833
3,231
—
7,064
Other interest-bearing securities except loans
18,315
29,374
—
47,689
Derivatives
—
4,747
2,903
7,650
Total, June 30, 2019
22,148
37,352
2,903
62,403
Total, December 31, 2018
—
64,378
1,933
66,311</t>
  </si>
  <si>
    <t>Schedule of fair value measurement of liabilities</t>
  </si>
  <si>
    <t>Financial liabilities at fair value through profit or loss
Skr mn
Level 1
Level 2
Level 3
Total
Debt securities issued
—
16,343
55,277
71,620
Derivatives
—
17,220
4,334
21,554
Total, June 30, 2019
—
33,563
59,611
93,174
Total, December 31, 2018
—
32,203
54,418
86,621</t>
  </si>
  <si>
    <t>Schedule of fair value related to credit risk</t>
  </si>
  <si>
    <t>Fair value related to credit risk
Fair value originating from credit risk
The period's change in fair value
(- liabilities increase/ + liabilities decrease)
originating from credit risk (+ income/ -loss)
Skr mn
June 30, 2019
December 31, 2018
Jan--Jun 2019
Jan--Jun 2018
CVA/DVA, net 1
-12
-29
17
-7
OCA 2
-96
-150
54
185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t>
  </si>
  <si>
    <t>Level 3</t>
  </si>
  <si>
    <t>Schedule of financial assets and liabilities at fair value</t>
  </si>
  <si>
    <t>Financial assets and liabilities at fair value in Level 3, June 30, 2019
Gains (+)
Gains (+)
and losses
and losses
Transfers
(–) through
(–) in Other
January 1,
Settlements
Transfers
from
profit
comprehensive
Exchange-rate
June 30,
Skr mn
2019
Purchases
&amp; sales
to Level 3
Level 3
or loss 1
income
differences
2019
Debt securities issued
-47,898
-6,475
4,469
—
—
-2,549
134
-2,958
-55,277
Derivatives, net
-4,587
4
30
—
—
2,385
—
737
-1,431
Net assets and liabilities, 2019
-52,485
-6,471
4,499
—
—
-164
134
-2,221
-56,708
Financial assets and liabilities at fair value in Level 3, December 31, 2018
Gains (+)
Gains (+)
and losses
and losses
Transfers
(–) through
(–) in Other
January 1,
Settlements
Transfers
from
profit
comprehensive
Exchange-rate
December 31,
Skr mn
2018
Purchases
&amp; sales
to Level 3
Level 3
or loss 1
income
differences
2018
Debt securities issued
-42,995
-13,199
9,490
-2,486
425
4,091
250
-3,474
-47,898
Derivatives, net
-846
3
-43
-57
-6
-3,913
—
275
-4,587
Net assets and liabilities, 2018
-43,841
-13,196
9,447
-2,543
419
178
250
-3,199
-52,485
1
Gains and losses through profit or loss, including the impact of exchange-rates, is reported as net interest income and net results of financial transactions. The unrealized fair value changes for assets and liabilities, including the impact of exchange-rates, held as of June 30, 2019, amounted to a Skr 67 million loss (year-end 2018: Skr 157 million loss) and are reported as net results of financial transactions.</t>
  </si>
  <si>
    <t>Schedule of sensitivity analysis - level 3</t>
  </si>
  <si>
    <t>Assets and liabilities
June 30, 2019
Range of estimates
Unobservable
for unobservable
Sensitivity
Sensitivity
Skr mn
Fair Value
input
input 1
Valuation method
max
min
Equity
-936
Correlation
0.72 - 0.01
Option Model
4
-4
Interest rate
1,385
Correlation
0.22 - (0.07)
Option Model
-66
66
FX
-1,710
Correlation
0.73 - (0.96)
Option Model
19
-16
Other
-170
Correlation
0.51 - (0.01)
Option Model
0
0
Sum derivatives, net
-1,431
-43
46
Equity
-515
Correlation
0.72 - 0.01
Option Model
-5
4
Credit spreads
10BP - (10BP)
Discounted cash flow
28
-28
Interest rate
-54,620
Correlation
0.22 - (0.07)
Option Model
74
-72
Credit spreads
10BP - (10BP)
Discounted cash flow
90
-88
FX
-36
Correlation
0.73 - (0.96)
Option Model
-20
17
Credit spreads
10BP - (10BP)
Discounted cash flow
96
-96
Other
-106
Correlation
0.51 - (0.01)
Option Model
0
0
Credit spreads
10BP - (10BP)
Discounted cash flow
3
-3
Sum debt securities issued
-55,277
266
-266
Total effect on total comprehensive income 2
223
-220
Derivatives, net, December 31, 2018
-4,587
-66
64
Debt securities issued, December 31, 2018
-47,898
308
-307
Total effect on total comprehensive income, December 31, 2018 2
242
-243
1
Represents the range of correlations that SEK has determined market participants would use when pricing the instruments. The structures are represented both in the security and the derivative hedging the bond. The sensitivity analysis is based on a shift in the interval for correlation between 0.1 and --0.1. The correlation is expressed as a value between 1 and --1, where 0 indicates no relationship, 1 indicates maximum positive relationship and -1 indicates maximum negative relationship. The maximum correlation in the range of unobservable inputs can thus be from 1 to --1. The table presents the scenario analysis of the effect on Level 3 instruments, with maximum positive and negative changes.
2
Of the total impact on total comprehensive income, the sensitivity effect of SEK’s own credit spread was Skr 217 million (year-end 2018: Skr 242 million) under a maximum scenario and Skr -215 million (year-end 2018: Skr - 240 million) under a minimum scenario.</t>
  </si>
  <si>
    <t>Derivatives (Tables)</t>
  </si>
  <si>
    <t>Schedule of derivatives</t>
  </si>
  <si>
    <t>June 30, 2019
December 31, 2018
Assets
Liabilities
Nominal
Assets
Liabilities
Nominal
Skr mn
Fair value
Fair value
amounts
Fair value
Fair value
amounts
Interest rate-related contracts
4,460
12,649
291,255
3,842
10,207
280,808
Currency-related contracts
2,773
7,331
166,190
2,630
8,799
162,870
Equity-related contracts
417
1,402
21,578
57
2,755
16,014
Contracts related to commodities, credit risk, etc.
—
172
-1,595
—
173
-1,920
Total derivatives
7,650
21,554
477,428
6,529
21,934
457,772</t>
  </si>
  <si>
    <t>CIRR-system (Tables)</t>
  </si>
  <si>
    <t>Information about CIRR-system</t>
  </si>
  <si>
    <t>Statement of Comprehensive Income for the CIRR-system
Apr-Jun
Jan–Mar
Apr-Jun
Jan-Jun
Jan-Jun
Jan-Dec
Skr mn
2019
2019
2018
2019
2018
2018
Interest income
520
498
395
1,018
733
1,624
Interest expenses
-479
-457
-344
-936
-660
-1,480
Net interest income
41
41
51
82
73
144
Interest compensation
1
—
19
1
19
20
Exchange-rate differences
1
4
7
5
9
9
Profit before compensation to SEK
43
45
77
88
101
173
Administrative remuneration to SEK
-48
-46
-38
-94
-70
-155
Operating profit CIRR-system
-5
-1
39
-6
31
18
Reimbursement to (–) / from (+) the State
5
1
-39
6
-31
-18
Statement of Financial Position for the CIRR-system (included in SEK’s statement of financial position)
Skr mn
June 30, 2019
December 31, 2018
Loans
76,076
69,922
Derivatives
—
502
Other assets
9,406
4,090
Prepaid expenses and accrued revenues
626
561
Total assets
86,108
75,075
Liabilities
76,246
70,144
Derivatives
9,194
4,408
Accrued expenses and prepaid revenues
668
523
Total liabilities
86,108
75,075
Commitments
Committed undisbursed loans
53,046
47,664
Binding offers
570
616</t>
  </si>
  <si>
    <t>Pledged assets and contingent liabilities (Tables)</t>
  </si>
  <si>
    <t>Schedule of pledged assets and contingent liabilities</t>
  </si>
  <si>
    <t>Skr mn
June 30, 2019
December 31, 2018
Collateral provided
Cash collateral under the security agreements for derivative contracts
17,078
16,374
Contingent liabilities 1
Guarantee commitments
4,184
4,032
Commitments 1
Committed undisbursed loans
56,344
50,814
Binding offers
570
744
1
For expected credit losses in guarantee commitments, committed undisbursed loans and binding offers see Note 4.</t>
  </si>
  <si>
    <t>Capital adequacy (Tables)</t>
  </si>
  <si>
    <t>Schedule of capital adequacy</t>
  </si>
  <si>
    <t>June 30, 2019
December 31, 2018
Capital ratios
percent 1
percent 1
Common Equity Tier 1 capital ratio
19.9
20.1
Tier 1 capital ratio
19.9
20.1
Total capital ratio
19.9
20.1
1
Capital ratios excl. of buffer requirements are the quotients of the relevant capital measure and the total risk exposure amount. See tables Own funds - adjusting items and Minimum capital requirements exclusive of buffer.
June 30, 2019
December 31, 2018
Buffers requirement
Skr mn
percent 1
Skr mn
percent 1
Institution specific Common Equity Tier 1 capital requirement incl. of buffers
7,616
8.5
7,380
8.5
of which minimum Common Equity Tier 1 requirements 2
4,047
4.5
3,917
4.5
of which Capital conservation buffer
2,249
2.5
2,176
2.5
of which Countercyclical buffer
1,320
1.5
1,287
1.5
of which Systemic risk buffer
—
—
—
—
Common Equity Tier 1 capital available as a buffer 3
10,703
11.9
10,534
12.1
1
Expressed as a percentage of total risk exposure amount.
2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The minimum requirements are 4.5 percent, 6.0 percent and 8.0 percent related to Common Equity Tier 1 capital, Tier 1 capital and total Own Funds respectively.
3
Common Equity Tier 1 capital ratio as reported less the minimum requirement of 4.5 percent and less 3.5 percent, consisting of Common Equity Tier 1 capital used to meet the Tier 1 and Tier 2 requirements, since SEK in 2018 did not have any Additional Tier 1 or Tier 2 capital. In 2017, Common Equity Tier 1 capital was not used to meet the Tier 2 requirements as Tier 2 capital existed and was used to meet the Tier 2 requirements.
June 30, 2019
December 31, 2018
Total capital requirement including buffers
Skr mn
percent 1
Skr mn
percent 1
Total CRR capital requirement 2
10,764
12.0
10,427
12.0
Total FSA capital requirement (calculated as of March 31, 2019) 3
14,674
16.4
14,464
16.6
1
Expressed as a percentage of total risk exposure amount.
2
The requirement includes the minimum requirement of 8 %, the capital conservation buffer and the countercyclical buffer. Expressed as a percentage of total risk exposure amount.
3
The requirement includes the minimum requirement of 8 %, the capital conservation buffer and the countercyclical buffer and an additional capital requirement according to the Swedish FSA. See the additional capital requirement in the table below. Current figures calculated with one quarter lag. Comparison figures based on year-end figures.
Capital situation per June 30, 2019,
calculation based on reported values as of
March 31, 2019
December 31, 2018
Additional Capital requirement according to Swedish FSA
Skr mn
percent 1
Skr mn
percent 1
Credit-related concentration risk
2,089
2.3
2,089
2.4
Interest rate risk in the banking book
844
1.0
844
1.0
Pension risk
11
0.0
11
0.0
Other Pillar 2 capital requirements
936
1.0
936
1.1
Capital planning buffer
99
0.1
157
0.2
Total Additional Capital requirement according to Swedish FSA
3,979
4.4
4,037
4.7
1
Expressed as a percentage of total risk exposure amount.</t>
  </si>
  <si>
    <t>Schedule of own funds</t>
  </si>
  <si>
    <t xml:space="preserve">Skr mn
June 30, 2019
December 31, 2018
Share capital
3,990
3,990
Retained earnings
12,842
11,239
Accumulated other comprehensive income and other reserves 1
1,270
1,256
Independently reviewed profit net of any foreseeable charge or dividend
417
1,615
Common Equity Tier 1 (CET1) capital before regulatory adjustments
18,519
18,100
Additional value adjustments due to prudent valuation
-495
-496
Intangible assets
-49
-43
Fair value reserves related to gains or losses on cash flow hedges
0
-6
Gains or losses on liabilities valued at fair value resulting from changes in own credit standing
67
112
Negative amounts resulting from the calculation of expected loss amounts
-132
-136
Total regulatory adjustments to Common Equity Tier 1 capital
-609
-569
Total Common Equity Tier 1 capital
17,910
17,531
Additional Tier 1 capital
—
—
Total Tier 1 capital
17,910
17,531
Tier 2-eligible subordinated debt
—
—
Credit risk adjustments 2
—
—
Total Tier 2 capital
—
—
Total Own funds
17,910
17,531
1
The equity-portions of untaxed reserves is included in the line “Accumulated other comprehensive income and other reserves”.
2
Expected loss amount calculated according to the IRB approach is a gross deduction from Own funds. The gross deduction is decreased by impairment related to exposure ratios for which expected loss is calculated. Excess amounts of such impairment will increase Own funds. This increase is limited to 0.6 percent of SEK’s risk exposure amount according to the IRB approach related to exposures to central governments, corporates and financial institutions. As of June 30, 2019, the limitation rule has not had any effect (year-end 2018: no effect). </t>
  </si>
  <si>
    <t>Schedule of minimum capital requirements exclusive of buffers</t>
  </si>
  <si>
    <t>June 30, 2019
December 31, 2018
Minimum
Minimum
Risk exposure
capital
Risk exposure
capital
Skr mn
EAD 1
amount
requirement
EAD 1
amount
requirement
Credit risk standardized method
Corporates 2
1,670
1,670
134
1,701
1,701
136
Total credit risk standardized method
1,670
1,670
134
1,701
1,701
136
Credit risk IRB method
Central Governments
169,356
9,684
775
171,572
9,905
792
Financial institutions 3
37,099
9,807
784
33,953
9,880
790
Corporates 4
118,448
62,524
5,002
113,987
59,486
4,760
Assets without counterparty 5
159
159
13
90
90
7
Total credit risk IRB method
325,062
82,174
6,574
319,602
79,361
6,349
Credit valuation adjustment risk
n.a.
2,303
184
n.a.
2,037
163
Foreign exchange risk
n.a.
721
58
n.a.
879
70
Commodities risk
n.a.
10
1
n.a.
10
1
Operational risk
n.a.
3,066
245
n.a.
3,066
245
Total
326,732
89,944
7,196
321,303
87,054
6,964
1
Exposure at default (EAD) shows the size of the outstanding exposure at default.
2
For the small and medium-sized enterprises category, with an annual turnover not exceeding EUR 50 million, the standardized method for calculating the capital requirement is applied from Q1 2019.
3
Of which counterparty risk in derivatives: EAD Skr 5,050 million (year-end 2018: Skr 4,525 million), Risk exposure amount of Skr 1,854 million (year-end 2018: Skr 1,668 million) and Capital requirement of Skr 148 million (year-end 2018: Skr 133 million).
4
Of which related to specialized lending: EAD Skr 3,602 million (year-end 2018: Skr 3,400 million), Risk exposure amount of Skr 2,374 million (year-end 2018: Skr 2,157 million) and Capital requirement of Skr 190 million (year-end 2018: Skr 173 million).
5
As of January 1, 2019, SEK applies the new accounting standard IFRS 16 Leases, which means that leasing contracts are reported as an asset with rights-of-use. At the beginning of 2019, IFRS 16 resulted in increased assets of Skr 94 million.</t>
  </si>
  <si>
    <t>Schedule of leverage ratio</t>
  </si>
  <si>
    <t>Skr mn
June 30, 2019
December 31, 2018
Exposure measure for the leverage ratio
On-balance sheet exposures
283,087
281,529
Off-balance sheet exposures
37,239
33,159
Total exposure measure
320,326
314,688
Leverage ratio
5.6
%
5.6
%</t>
  </si>
  <si>
    <t>Schedule of internally assessed economic capital excluding buffer</t>
  </si>
  <si>
    <t>Skr mn
June 30, 2019
December 31, 2018
Credit risk
7,537
7,008
Operational risk
239
239
Market risk
1,030
1,094
Other risks
184
163
Capital planning buffer
992
1,966
Total
9,982
10,470</t>
  </si>
  <si>
    <t>Exposures (Tables)</t>
  </si>
  <si>
    <t>Schedule of exposures</t>
  </si>
  <si>
    <t>Total net exposures
Undisbursed credits,
Skr bn
Credits &amp; interest-bearing securitites
derivatives, etc
Total
Classified by type of
June 30, 2019
December 31, 2018
June 30, 2019
December 31, 2018
June 30, 2019
December 31, 2018
counterparty
Amount
%
Amount
%
Amount
%
Amount
%
Amount
%
Amount
%
Central governments
112.7
40.5
121.2
43.8
53.6
81.5
80.3
166.3
48.3
169.6
50.3
Regional governments
12.4
4.5
13.4
4.8
—
—
—
—
12.4
3.6
13.4
4.0
Multilateral development banks
2.3
0.8
0.1
0.0
—
—
0.0
0.0
2.3
0.7
0.1
0.0
Public Sector Entity
1.8
0.6
0.6
0.2
—
—
—
—
1.8
0.5
0.6
0.2
Financial institutions
31.0
11.2
28.7
10.4
6.4
9.7
9.1
37.4
10.9
34.2
10.1
Corporates
117.9
42.4
113.1
40.8
5.8
8.8
10.6
123.7
36.0
119.5
35.4
Total
278.1
100.0
277.1
100.0
65.8
100.0
100.0
343.9
100.0
337.4
100.0
Net exposure by region and exposure class, as of June 30, 2019
West
Middle
European
Central-
East/
countries
and East
Africa/
Asia excl.
North
Latin
excl.
European
Skr bn
Turkey
Japan
Japan
America
Oceania
America
Sweden
Sweden
countries
Total
Central governments
—
0.7
2.4
5.1
—
0.9
141.5
12.5
3.2
166.3
Regional governments
—
—
—
—
—
—
12.2
0.2
—
12.4
Multilateral development banks
—
—
—
—
—
—
—
2.3
—
2.3
Public Sector Entity
—
—
—
—
—
—
—
1.8
—
1.8
Financial institutions
—
2.9
0.9
6.7
0.0
—
10.0
16.6
0.3
37.4
Corporates
4.7
1.6
3.9
4.2
—
2.9
84.2
22.2
0.0
123.7
Total
4.7
5.2
7.2
16.0
0.0
3.8
247.9
55.6
3.5
343.9
Net exposure by region and exposure class, as of December 31, 2018
West
Middle
European
Central-
East/
countries
and East
Africa/
Asia excl.
North
Latin
excl.
European
Skr bn
Turkey
Japan
Japan
America
Oceania
America
Sweden
Sweden
countries
Total
Central governments
—
0.7
4.0
3.9
—
0.9
139.0
18.0
3.1
169.6
Regional governments
—
—
—
—
—
—
13.2
0.2
—
13.4
Multilateral development banks
—
—
—
—
—
—
—
0.1
—
0.1
Public Sector Entity
—
—
—
—
—
—
—
0.6
—
0.6
Financial institutions
—
2.4
0.9
6.9
1.1
0.3
8.7
13.6
0.3
34.2
Corporates
4.6
3.1
3.1
2.9
—
3.0
80.5
22.2
0.1
119.5
Total
4.6
6.2
8.0
13.7
1.1
4.2
241.4
54.7
3.5
337.4
Net exposure to European countries, excluding Sweden
Skr bn
June 30, 2019
December 31, 2018
France
8.5
9.0
Germany
7.6
7.5
Norway
7.3
6.8
United Kingdom
6.8
6.8
Finland
6.4
5.5
Denmark
5.4
5.8
Luxembourg
4.1
1.9
The Netherlands
4.0
2.8
Poland
3.3
3.1
Spain
2.0
1.4
Belgium
1.5
1.1
Switzerland
0.8
0.8
Irland
0.4
0.4
Portugal
0.3
0.1
Austria
0.2
4.6
Latvia
0.2
0.2
Iceland
0.2
0.2
Italy
0.1
0.2
Estonia
0.0
0.0
Russia
—
0.0
Hungary
—
0.0
Total
59.1
58.2</t>
  </si>
  <si>
    <t>Accounting policies (Details) - SEK (kr) kr in Millions</t>
  </si>
  <si>
    <t>Liabilities</t>
  </si>
  <si>
    <t>Effect</t>
  </si>
  <si>
    <t>Opening balance of 1 January, 2019</t>
  </si>
  <si>
    <t>Net interest income (Details) - SEK (kr) kr in Millions</t>
  </si>
  <si>
    <t>Interest income was related to:</t>
  </si>
  <si>
    <t>Interest expenses excl. resolution fee</t>
  </si>
  <si>
    <t>Resolution fee</t>
  </si>
  <si>
    <t>Total interest expenses</t>
  </si>
  <si>
    <t>Interest income using effective interest method</t>
  </si>
  <si>
    <t>Interest-bearing securities excluding loans in the form of interest-bearing securities</t>
  </si>
  <si>
    <t>Administrative remuneration CIRR-system</t>
  </si>
  <si>
    <t>Net results of financial transactions (Details) - SEK (kr) kr in Millions</t>
  </si>
  <si>
    <t>Derecognition of financial instruments not measured at fair value through profit or loss</t>
  </si>
  <si>
    <t>Financial assets or liabilities at fair value through profit or loss</t>
  </si>
  <si>
    <t>Financial instruments under fair-value hedge accounting</t>
  </si>
  <si>
    <t>Currency exchange-rate effects on all assets and liabilities excl. currency exchange-rate effects related to revaluation at fair value</t>
  </si>
  <si>
    <t>Total net results of financial transactions</t>
  </si>
  <si>
    <t>Impairments (Details) - SEK (kr) kr in Millions</t>
  </si>
  <si>
    <t>Impairment details</t>
  </si>
  <si>
    <t>Established losses</t>
  </si>
  <si>
    <t>Reserves applied to cover established credit losses</t>
  </si>
  <si>
    <t>Recovered credit losses</t>
  </si>
  <si>
    <t>Loans and off balance</t>
  </si>
  <si>
    <t>Provision ratio</t>
  </si>
  <si>
    <t>0.04%</t>
  </si>
  <si>
    <t>0.05%</t>
  </si>
  <si>
    <t>Gross carrying amount</t>
  </si>
  <si>
    <t>Gross carrying amount | Loans</t>
  </si>
  <si>
    <t>Gross carrying amount | Off balance</t>
  </si>
  <si>
    <t>Accumulated impairment</t>
  </si>
  <si>
    <t>Accumulated impairment | Loans</t>
  </si>
  <si>
    <t>Accumulated impairment | Off balance</t>
  </si>
  <si>
    <t>12-month expected credit losses</t>
  </si>
  <si>
    <t>0.02%</t>
  </si>
  <si>
    <t>12-month expected credit losses | Gross carrying amount</t>
  </si>
  <si>
    <t>12-month expected credit losses | Gross carrying amount | Loans</t>
  </si>
  <si>
    <t>12-month expected credit losses | Gross carrying amount | Off balance</t>
  </si>
  <si>
    <t>12-month expected credit losses | Accumulated impairment</t>
  </si>
  <si>
    <t>12-month expected credit losses | Accumulated impairment | Loans</t>
  </si>
  <si>
    <t>Lifetime expected credit losses | Financial instruments not credit-impaired</t>
  </si>
  <si>
    <t>Lifetime expected credit losses | Financial instruments not credit-impaired | Gross carrying amount</t>
  </si>
  <si>
    <t>Lifetime expected credit losses | Financial instruments not credit-impaired | Gross carrying amount | Loans</t>
  </si>
  <si>
    <t>Lifetime expected credit losses | Financial instruments not credit-impaired | Gross carrying amount | Off balance</t>
  </si>
  <si>
    <t>Lifetime expected credit losses | Financial instruments not credit-impaired | Accumulated impairment</t>
  </si>
  <si>
    <t>Lifetime expected credit losses | Financial instruments not credit-impaired | Accumulated impairment | Loans</t>
  </si>
  <si>
    <t>Lifetime expected credit losses | Financial instruments credit-impaired</t>
  </si>
  <si>
    <t>3.45%</t>
  </si>
  <si>
    <t>Lifetime expected credit losses | Financial instruments credit-impaired | Gross carrying amount</t>
  </si>
  <si>
    <t>Lifetime expected credit losses | Financial instruments credit-impaired | Gross carrying amount | Loans</t>
  </si>
  <si>
    <t>Lifetime expected credit losses | Financial instruments credit-impaired | Gross carrying amount | Off balance</t>
  </si>
  <si>
    <t>Lifetime expected credit losses | Financial instruments credit-impaired | Accumulated impairment</t>
  </si>
  <si>
    <t>Lifetime expected credit losses | Financial instruments credit-impaired | Accumulated impairment | Loans</t>
  </si>
  <si>
    <t>Impairments - Loss Allowance (Details) - Accumulated impairment - SEK (kr) kr in Millions</t>
  </si>
  <si>
    <t>Increase (decrease) in loss allowance</t>
  </si>
  <si>
    <t>Loans and off balance at beginning of period</t>
  </si>
  <si>
    <t>Increases due to origination and acquisition</t>
  </si>
  <si>
    <t>Net remeasurement of loss allowance</t>
  </si>
  <si>
    <t>Transfer to stage 1</t>
  </si>
  <si>
    <t>Transfer to stage 2</t>
  </si>
  <si>
    <t>Transfer to stage 3</t>
  </si>
  <si>
    <t>Decreases due to derecognition</t>
  </si>
  <si>
    <t>Decrease in allowance account due to write-offs</t>
  </si>
  <si>
    <t>Exchange-rate differences</t>
  </si>
  <si>
    <t>Loans and off balance at end of period</t>
  </si>
  <si>
    <t>Financial assets and liabilities at fair value (Details) - SEK (kr) kr in Millions</t>
  </si>
  <si>
    <t>Disclosure of detailed information about financial instruments</t>
  </si>
  <si>
    <t>Book value of financial assets</t>
  </si>
  <si>
    <t>Book value of financial liabilities</t>
  </si>
  <si>
    <t>Fair value of financial assets</t>
  </si>
  <si>
    <t>Fair value of financial liabilities</t>
  </si>
  <si>
    <t>Surplus value (+) /Deficit value (-), financial assets</t>
  </si>
  <si>
    <t>Surplus value (+) /Deficit value (-) financial liabilities</t>
  </si>
  <si>
    <t>Financial assets and liabilities at fair value - Financial assets &amp; liabilities reported at fair value in fair value hierarchy (Details) - SEK (kr) kr in Millions</t>
  </si>
  <si>
    <t>Financial liabilities at fair value through profit or loss</t>
  </si>
  <si>
    <t>Financial liabilities at fair value through profit or loss | Level 2</t>
  </si>
  <si>
    <t>Financial liabilities at fair value through profit or loss | Level 3</t>
  </si>
  <si>
    <t>Financial liabilities at fair value through profit or loss | Debt securities issued</t>
  </si>
  <si>
    <t>Financial liabilities at fair value through profit or loss | Debt securities issued | Level 2</t>
  </si>
  <si>
    <t>Financial liabilities at fair value through profit or loss | Debt securities issued | Level 3</t>
  </si>
  <si>
    <t>Financial liabilities at fair value through profit or loss | Derivatives</t>
  </si>
  <si>
    <t>Financial liabilities at fair value through profit or loss | Derivatives | Level 2</t>
  </si>
  <si>
    <t>Financial liabilities at fair value through profit or loss | Derivatives | Level 3</t>
  </si>
  <si>
    <t>Financial assets at fair value through profit or loss</t>
  </si>
  <si>
    <t>Financial assets at fair value through profit or loss | Level 1</t>
  </si>
  <si>
    <t>Financial assets at fair value through profit or loss | Level 2</t>
  </si>
  <si>
    <t>Financial assets at fair value through profit or loss | Level 3</t>
  </si>
  <si>
    <t>Treasuries/government bonds | Financial assets at fair value through profit or loss</t>
  </si>
  <si>
    <t>Treasuries/government bonds | Financial assets at fair value through profit or loss | Level 1</t>
  </si>
  <si>
    <t>Treasuries/government bonds | Financial assets at fair value through profit or loss | Level 2</t>
  </si>
  <si>
    <t>Other interest-bearing securities except loans | Financial assets at fair value through profit or loss</t>
  </si>
  <si>
    <t>Other interest-bearing securities except loans | Financial assets at fair value through profit or loss | Level 1</t>
  </si>
  <si>
    <t>Other interest-bearing securities except loans | Financial assets at fair value through profit or loss | Level 2</t>
  </si>
  <si>
    <t>Derivatives | Financial assets at fair value through profit or loss</t>
  </si>
  <si>
    <t>Derivatives | Financial assets at fair value through profit or loss | Level 2</t>
  </si>
  <si>
    <t>Derivatives | Financial assets at fair value through profit or loss | Level 3</t>
  </si>
  <si>
    <t>Financial assets and liabilities at fair value - Transfers made between both assets and liabilities (Details) - SEK (kr) kr in Millions</t>
  </si>
  <si>
    <t>Transfer from level 2 to level 1</t>
  </si>
  <si>
    <t>Transfer between level 2 and level 3</t>
  </si>
  <si>
    <t>Financial assets and liabilities at fair value - Financial assets and liabilities at fair value in level 3 (Details) - SEK (kr) kr in Millions</t>
  </si>
  <si>
    <t>Reconciliation of changes in fair value measurement, assets</t>
  </si>
  <si>
    <t>Financial assets at beginning of period</t>
  </si>
  <si>
    <t>Financial assets at end of period</t>
  </si>
  <si>
    <t>Reconciliation of changes in fair value measurement, liabilities</t>
  </si>
  <si>
    <t>Financial liabilities at beginning of period</t>
  </si>
  <si>
    <t>Financial liabilities at end of period</t>
  </si>
  <si>
    <t>Financial assets and liabilities at fair value in level 3</t>
  </si>
  <si>
    <t>Financial assets and liabilities at fair value, at the beginning of period</t>
  </si>
  <si>
    <t>Purchases</t>
  </si>
  <si>
    <t>Settlements &amp; sales</t>
  </si>
  <si>
    <t>Transfers to level 3</t>
  </si>
  <si>
    <t>Transfers from level 3</t>
  </si>
  <si>
    <t>Gains (+) and losses (-) through profit or loss</t>
  </si>
  <si>
    <t>Gains (+) and losses (-) in Other comprehensive income</t>
  </si>
  <si>
    <t>Exchange-rate differences assets and liabilities</t>
  </si>
  <si>
    <t>Financial assets and liabilities at fair value, at the end of period</t>
  </si>
  <si>
    <t>Unrealized fair value changes</t>
  </si>
  <si>
    <t>Debt securities issued | Level 3</t>
  </si>
  <si>
    <t>Purchases liabilities</t>
  </si>
  <si>
    <t>Derivatives | Level 3</t>
  </si>
  <si>
    <t>Financial assets and liabilities at fair value - Assets and liabilities Sensitivity analysis - level 3 (Details) kr in Millions</t>
  </si>
  <si>
    <t>Jun. 30, 2019SEK (kr)</t>
  </si>
  <si>
    <t>Dec. 31, 2018SEK (kr)</t>
  </si>
  <si>
    <t>Dec. 31, 2017SEK (kr)</t>
  </si>
  <si>
    <t>Disclosure of significant unobservable inputs used in fair value measurement of assets</t>
  </si>
  <si>
    <t>Sensitivity, interest rate appreciation basis points</t>
  </si>
  <si>
    <t>Sensitivity, interest rate depreciation basis points</t>
  </si>
  <si>
    <t>Sensitivity, correlations appreciation</t>
  </si>
  <si>
    <t>10.00%</t>
  </si>
  <si>
    <t>Sensitivity, correlations depreciation</t>
  </si>
  <si>
    <t>(10.00%)</t>
  </si>
  <si>
    <t>Sensitivity, credit spreads appreciation basis points</t>
  </si>
  <si>
    <t>Sensitivity, credit spreads depreciation basis points</t>
  </si>
  <si>
    <t>Financial liabilities at fair value</t>
  </si>
  <si>
    <t>Sensitivity, correlations maximum positive relationship</t>
  </si>
  <si>
    <t>Sensitivity correlations maximum negative relationship</t>
  </si>
  <si>
    <t>Maximum</t>
  </si>
  <si>
    <t>Shift in interval for correlation</t>
  </si>
  <si>
    <t>Minimum</t>
  </si>
  <si>
    <t>Net assets (liabilities)</t>
  </si>
  <si>
    <t>Level 3 | Maximum</t>
  </si>
  <si>
    <t>Sensitivity impact on total comprehensive income</t>
  </si>
  <si>
    <t>Level 3 | Minimum</t>
  </si>
  <si>
    <t>Level 3 | Own credit spread | Maximum</t>
  </si>
  <si>
    <t>Level 3 | Own credit spread | Minimum</t>
  </si>
  <si>
    <t>Level 3 | Derivatives</t>
  </si>
  <si>
    <t>Level 3 | Derivatives | Maximum</t>
  </si>
  <si>
    <t>Level 3 | Derivatives | Minimum</t>
  </si>
  <si>
    <t>Level 3 | Derivatives | Equity</t>
  </si>
  <si>
    <t>Level 3 | Derivatives | Equity | Option Model | Maximum</t>
  </si>
  <si>
    <t>Correlation assets or liabilities</t>
  </si>
  <si>
    <t>Level 3 | Derivatives | Equity | Option Model | Minimum</t>
  </si>
  <si>
    <t>Level 3 | Derivatives | Interest rate</t>
  </si>
  <si>
    <t>Level 3 | Derivatives | Interest rate | Option Model | Maximum</t>
  </si>
  <si>
    <t>Level 3 | Derivatives | Interest rate | Option Model | Minimum</t>
  </si>
  <si>
    <t>Level 3 | Derivatives | Currency risk</t>
  </si>
  <si>
    <t>Level 3 | Derivatives | Currency risk | Option Model | Maximum</t>
  </si>
  <si>
    <t>Level 3 | Derivatives | Currency risk | Option Model | Minimum</t>
  </si>
  <si>
    <t>Level 3 | Derivatives | Other</t>
  </si>
  <si>
    <t>Level 3 | Derivatives | Other | Option Model | Maximum</t>
  </si>
  <si>
    <t>Level 3 | Derivatives | Other | Option Model | Minimum</t>
  </si>
  <si>
    <t>Level 3 | Debt securities issued</t>
  </si>
  <si>
    <t>Level 3 | Debt securities issued | Maximum</t>
  </si>
  <si>
    <t>Level 3 | Debt securities issued | Minimum</t>
  </si>
  <si>
    <t>Level 3 | Debt securities issued | Equity</t>
  </si>
  <si>
    <t>Level 3 | Debt securities issued | Equity | Discounted cash flow | Maximum</t>
  </si>
  <si>
    <t>Credit spreads liabilities (in basis points)</t>
  </si>
  <si>
    <t>Level 3 | Debt securities issued | Equity | Discounted cash flow | Minimum</t>
  </si>
  <si>
    <t>Level 3 | Debt securities issued | Equity | Option Model | Maximum</t>
  </si>
  <si>
    <t>Level 3 | Debt securities issued | Equity | Option Model | Minimum</t>
  </si>
  <si>
    <t>Level 3 | Debt securities issued | Interest rate</t>
  </si>
  <si>
    <t>Level 3 | Debt securities issued | Interest rate | Discounted cash flow | Maximum</t>
  </si>
  <si>
    <t>Level 3 | Debt securities issued | Interest rate | Discounted cash flow | Minimum</t>
  </si>
  <si>
    <t>Level 3 | Debt securities issued | Interest rate | Option Model | Maximum</t>
  </si>
  <si>
    <t>Level 3 | Debt securities issued | Interest rate | Option Model | Minimum</t>
  </si>
  <si>
    <t>Level 3 | Debt securities issued | Currency risk</t>
  </si>
  <si>
    <t>Level 3 | Debt securities issued | Currency risk | Discounted cash flow | Maximum</t>
  </si>
  <si>
    <t>Level 3 | Debt securities issued | Currency risk | Discounted cash flow | Minimum</t>
  </si>
  <si>
    <t>Level 3 | Debt securities issued | Currency risk | Option Model | Maximum</t>
  </si>
  <si>
    <t>Level 3 | Debt securities issued | Currency risk | Option Model | Minimum</t>
  </si>
  <si>
    <t>Level 3 | Debt securities issued | Other</t>
  </si>
  <si>
    <t>Level 3 | Debt securities issued | Other | Discounted cash flow | Maximum</t>
  </si>
  <si>
    <t>Level 3 | Debt securities issued | Other | Discounted cash flow | Minimum</t>
  </si>
  <si>
    <t>Level 3 | Debt securities issued | Other | Option Model | Maximum</t>
  </si>
  <si>
    <t>Level 3 | Debt securities issued | Other | Option Model | Minimum</t>
  </si>
  <si>
    <t>Financial assets and liabilities at fair value - Fair value related to credit risk (Details) - SEK (kr) kr in Millions</t>
  </si>
  <si>
    <t>Net CVA/DVA</t>
  </si>
  <si>
    <t>Fair value related to credit risk</t>
  </si>
  <si>
    <t>Fair value originating from credit risk (- liabilities increase/ + liabilities decrease)</t>
  </si>
  <si>
    <t>The period's change in fair value originating from credit risk (+ income/ - loss)</t>
  </si>
  <si>
    <t>OCA</t>
  </si>
  <si>
    <t>Derivatives - Hedge accounting (Details) - SEK (kr) kr in Millions</t>
  </si>
  <si>
    <t>Assets Fair Value</t>
  </si>
  <si>
    <t>Liabilities Fair Value</t>
  </si>
  <si>
    <t>Nominal amounts</t>
  </si>
  <si>
    <t>Interest rate-related contracts</t>
  </si>
  <si>
    <t>Interest rate-related contracts | Derivatives</t>
  </si>
  <si>
    <t>Currency-related contracts</t>
  </si>
  <si>
    <t>Currency-related contracts | Derivatives</t>
  </si>
  <si>
    <t>Equity-related contracts</t>
  </si>
  <si>
    <t>Equity-related contracts | Derivatives</t>
  </si>
  <si>
    <t>Contracts related to commodities, credit risk, etc.</t>
  </si>
  <si>
    <t>Contracts related to commodities, credit risk, etc. | Derivatives</t>
  </si>
  <si>
    <t>CIRR-system - Subclassifications of financial information (Details) - SEK (kr) kr in Millions</t>
  </si>
  <si>
    <t>Concessionary loans outstanding</t>
  </si>
  <si>
    <t>Operating result of previous concessionary credit program</t>
  </si>
  <si>
    <t>Administrative compensation for concessionary loans</t>
  </si>
  <si>
    <t>Comprehensive income</t>
  </si>
  <si>
    <t>Financial position</t>
  </si>
  <si>
    <t>Committed undisbursed loans</t>
  </si>
  <si>
    <t>Binding offers</t>
  </si>
  <si>
    <t>CIRR-System</t>
  </si>
  <si>
    <t>Interest compensation</t>
  </si>
  <si>
    <t>Profit before compensation to SEK</t>
  </si>
  <si>
    <t>Administrative remuneration to SEK</t>
  </si>
  <si>
    <t>Operating profit CIRR-system</t>
  </si>
  <si>
    <t>Reimbursement to (-) / from (+) the State</t>
  </si>
  <si>
    <t>Loans</t>
  </si>
  <si>
    <t>Pledged assets and contingent liabilities (Details) - SEK (kr) kr in Millions</t>
  </si>
  <si>
    <t>Collateral provided</t>
  </si>
  <si>
    <t>Cash collateral under the security agreements for derivative contracts</t>
  </si>
  <si>
    <t>Contingent liabilities</t>
  </si>
  <si>
    <t>Guarantee commitments</t>
  </si>
  <si>
    <t>Commitments</t>
  </si>
  <si>
    <t>Capital adequacy - Capital adequacy (Details) - SEK (kr) kr in Millions</t>
  </si>
  <si>
    <t>Institution specific Common Equity Tier 1 capital requirement incl. of buffers, of which minimum Common Equity Tier 1 requirement</t>
  </si>
  <si>
    <t>4.50%</t>
  </si>
  <si>
    <t>Minimum requirement of Common Equity Tier 1 capital</t>
  </si>
  <si>
    <t>Minimum requirement of Tier 1 capital</t>
  </si>
  <si>
    <t>6.00%</t>
  </si>
  <si>
    <t>Minimum requirement of total Own Funds</t>
  </si>
  <si>
    <t>8.00%</t>
  </si>
  <si>
    <t>Parent Company</t>
  </si>
  <si>
    <t>Common Equity Tier 1 capital ratio</t>
  </si>
  <si>
    <t>19.90%</t>
  </si>
  <si>
    <t>20.10%</t>
  </si>
  <si>
    <t>Tier 1 capital ratio</t>
  </si>
  <si>
    <t>Total capital ratio</t>
  </si>
  <si>
    <t>Institution specific Common Equity Tier 1 capital requirement incl. of buffers</t>
  </si>
  <si>
    <t>Institution specific Common Equity Tier 1 capital requirement incl. of buffers, of which capital conservation buffer</t>
  </si>
  <si>
    <t>Institution specific Common Equity Tier 1 capital requirement incl. of buffers, of which countercyclical buffer</t>
  </si>
  <si>
    <t>Common Equity Tier 1 capital available as a buffer</t>
  </si>
  <si>
    <t>8.50%</t>
  </si>
  <si>
    <t>2.50%</t>
  </si>
  <si>
    <t>1.50%</t>
  </si>
  <si>
    <t>11.90%</t>
  </si>
  <si>
    <t>12.10%</t>
  </si>
  <si>
    <t>Addition to minimum Common Equity Tier 1 capital ratio to calculate capital available as a buffer</t>
  </si>
  <si>
    <t>3.50%</t>
  </si>
  <si>
    <t>Capital adequacy - Capital requirement (Details) - SEK (kr) kr in Millions</t>
  </si>
  <si>
    <t>Total capital requirement including buffers</t>
  </si>
  <si>
    <t>Minimum CRR capital requirement</t>
  </si>
  <si>
    <t>Minimum FSA capital requirement</t>
  </si>
  <si>
    <t>Total CRR capital requirement</t>
  </si>
  <si>
    <t>Total FSA capital requirement (for June 30, 2019 calculated as of March 31, 2019)</t>
  </si>
  <si>
    <t>Total CRR capital requirement (as a percent)</t>
  </si>
  <si>
    <t>12.00%</t>
  </si>
  <si>
    <t>Total FSA capital requirement (as a percent, for June 30, 2019 calculated as of March 31, 2019)</t>
  </si>
  <si>
    <t>16.40%</t>
  </si>
  <si>
    <t>16.60%</t>
  </si>
  <si>
    <t>Additional Capital requirement according to Swedish FSA</t>
  </si>
  <si>
    <t>Credit-related concentration risk (for June 30, 2019 calculated as of March 31, 2019)</t>
  </si>
  <si>
    <t>Interest rate risk in the banking book (for June 30, 2019 calculated as of March 31, 2019)</t>
  </si>
  <si>
    <t>Pension risk (for June 30, 2019 calculated as of March 31, 2019)</t>
  </si>
  <si>
    <t>Other pillar 2 capital requirements (for June 30, 2019 calculated as of March 31, 2019)</t>
  </si>
  <si>
    <t>Capital planning buffer (for June 30, 2019 calculated as of March 31, 2019)</t>
  </si>
  <si>
    <t>Total Additional Capital requirement according to Swedish FSA (for June 30, 2019 calculated as of March 31, 2019)</t>
  </si>
  <si>
    <t>Credit-related concentration risk (as a percent, for June 30, 2019 calculated as of March 31, 2019)</t>
  </si>
  <si>
    <t>2.30%</t>
  </si>
  <si>
    <t>2.40%</t>
  </si>
  <si>
    <t>Interest rate risk in the banking book (as a percent, for June 30, 2019 calculated as of March 31, 2019)</t>
  </si>
  <si>
    <t>1.00%</t>
  </si>
  <si>
    <t>Pension risk (as a percent, for June 30, 2019 calculated as of March 31, 2019)</t>
  </si>
  <si>
    <t>0.00%</t>
  </si>
  <si>
    <t>Other Pillar 2 capital requirements (as a percent, for June 30, 2019 calculated as of March 31, 2019)</t>
  </si>
  <si>
    <t>1.10%</t>
  </si>
  <si>
    <t>Capital planning buffer (as a percent, for June 30, 2019 calculated as of March 31, 2019)</t>
  </si>
  <si>
    <t>0.10%</t>
  </si>
  <si>
    <t>0.20%</t>
  </si>
  <si>
    <t>Total Additional Capital requirement according to Swedish FSA (as a percent, for June 30, 2019 calculated as of March 31, 2019)</t>
  </si>
  <si>
    <t>4.40%</t>
  </si>
  <si>
    <t>4.70%</t>
  </si>
  <si>
    <t>Capital adequacy - Own funds (Details) - Parent Company - SEK (kr) kr in Millions</t>
  </si>
  <si>
    <t>Common Equity Tier 1 (CET1) capital before regulatory adjustments</t>
  </si>
  <si>
    <t>Total regulatory adjustments to Common Equity Tier 1 capital</t>
  </si>
  <si>
    <t>Total Common Equity Tier-1 capital</t>
  </si>
  <si>
    <t>Total Tier-1 capital</t>
  </si>
  <si>
    <t>Total Own funds</t>
  </si>
  <si>
    <t>IRB approach</t>
  </si>
  <si>
    <t>Threshold percentage to increase own funds</t>
  </si>
  <si>
    <t>0.60%</t>
  </si>
  <si>
    <t>Accumulated other comprehensive income and other reserves</t>
  </si>
  <si>
    <t>Independently reviewed profit net of any foreseeable charge or dividend</t>
  </si>
  <si>
    <t>Additional value adjustments due to prudent valuation</t>
  </si>
  <si>
    <t>Intangible assets</t>
  </si>
  <si>
    <t>Negative amounts resulting from the calculation of expected loss amounts</t>
  </si>
  <si>
    <t>Capital adequacy - Minimum capital requirements exclusive of buffers (Details) € in Millions, kr in Millions</t>
  </si>
  <si>
    <t>Jun. 30, 2019EUR (€)</t>
  </si>
  <si>
    <t>Disclosure of credit risk exposure</t>
  </si>
  <si>
    <t>Annual turnover limit for classification as small or medium-sized enterprise | €</t>
  </si>
  <si>
    <t>EAD</t>
  </si>
  <si>
    <t>Risk exposure amount</t>
  </si>
  <si>
    <t>Minimum capital requirements</t>
  </si>
  <si>
    <t>Parent Company | Credit risk | Standardized approach</t>
  </si>
  <si>
    <t>Parent Company | Credit risk | Standardized approach | Corporates</t>
  </si>
  <si>
    <t>Parent Company | Credit risk | IRB approach</t>
  </si>
  <si>
    <t>Parent Company | Credit risk | IRB approach | Central governments</t>
  </si>
  <si>
    <t>Parent Company | Credit risk | IRB approach | Financial institutions</t>
  </si>
  <si>
    <t>Parent Company | Credit risk | IRB approach | Corporates</t>
  </si>
  <si>
    <t>Parent Company | Credit risk | IRB approach | Assets without counterparty</t>
  </si>
  <si>
    <t>Parent Company | Credit risk | IRB approach | Assets without counterparty | Effect</t>
  </si>
  <si>
    <t>Parent Company | Counterparty risk in derivatives | IRB approach | Financial institutions</t>
  </si>
  <si>
    <t>Parent Company | Specialized lending | IRB approach | Corporates</t>
  </si>
  <si>
    <t>Parent Company | Credit valuation adjustment risk</t>
  </si>
  <si>
    <t>Parent Company | Currency risk</t>
  </si>
  <si>
    <t>Parent Company | Commodities risk</t>
  </si>
  <si>
    <t>Parent Company | Operational risk</t>
  </si>
  <si>
    <t>Capital adequacy - Operational risk and capital buffer requirements (Details)</t>
  </si>
  <si>
    <t>Sep. 19, 2019</t>
  </si>
  <si>
    <t>Sep. 18, 2019</t>
  </si>
  <si>
    <t>Mandatory capital conservation buffer</t>
  </si>
  <si>
    <t>Sweden</t>
  </si>
  <si>
    <t>Countercyclical buffer</t>
  </si>
  <si>
    <t>2.00%</t>
  </si>
  <si>
    <t>Parent Company | Sweden</t>
  </si>
  <si>
    <t>Capital requirement exposure</t>
  </si>
  <si>
    <t>68.00%</t>
  </si>
  <si>
    <t>70.00%</t>
  </si>
  <si>
    <t>Parent Company | Foreign</t>
  </si>
  <si>
    <t>0.08%</t>
  </si>
  <si>
    <t>Parent Company | Standardized approach | Operational risk</t>
  </si>
  <si>
    <t>Fiscal years for each business area to calculate income indicators</t>
  </si>
  <si>
    <t>3 years</t>
  </si>
  <si>
    <t>Parent Company | Minimum | Standardized approach | Operational risk</t>
  </si>
  <si>
    <t>Capital requirement multiple factor</t>
  </si>
  <si>
    <t>15.00%</t>
  </si>
  <si>
    <t>Parent Company | Maximum | Standardized approach | Operational risk</t>
  </si>
  <si>
    <t>18.00%</t>
  </si>
  <si>
    <t>Capital adequacy - Leverage ratio (Details) - Parent Company - SEK (kr) kr in Millions</t>
  </si>
  <si>
    <t>On-balance sheet exposures</t>
  </si>
  <si>
    <t>Off-balance sheet exposures</t>
  </si>
  <si>
    <t>Total exposure measure</t>
  </si>
  <si>
    <t>Leverage ratio</t>
  </si>
  <si>
    <t>5.60%</t>
  </si>
  <si>
    <t>Capital adequacy - Internally assessed economic capital excl. buffer (Details) - Parent Company - SEK (kr) kr in Millions</t>
  </si>
  <si>
    <t>Capital requirements</t>
  </si>
  <si>
    <t>Internal credit grades</t>
  </si>
  <si>
    <t>Internal credit grades | Credit risk</t>
  </si>
  <si>
    <t>Internal credit grades | Operational risk</t>
  </si>
  <si>
    <t>Internal credit grades | Market risk</t>
  </si>
  <si>
    <t>Internal credit grades | Other</t>
  </si>
  <si>
    <t>Internal credit grades | Capital planning buffer</t>
  </si>
  <si>
    <t>Exposures - Total net exposure (Details) - Credit risk - SEK (kr) kr in Billions</t>
  </si>
  <si>
    <t>Net exposure</t>
  </si>
  <si>
    <t>Percentage of net exposures</t>
  </si>
  <si>
    <t>100.00%</t>
  </si>
  <si>
    <t>Central governments</t>
  </si>
  <si>
    <t>48.30%</t>
  </si>
  <si>
    <t>50.30%</t>
  </si>
  <si>
    <t>Regional governments</t>
  </si>
  <si>
    <t>3.60%</t>
  </si>
  <si>
    <t>4.00%</t>
  </si>
  <si>
    <t>Multilateral development banks</t>
  </si>
  <si>
    <t>0.70%</t>
  </si>
  <si>
    <t>Public Sector Entity</t>
  </si>
  <si>
    <t>0.50%</t>
  </si>
  <si>
    <t>Financial institutions</t>
  </si>
  <si>
    <t>10.90%</t>
  </si>
  <si>
    <t>10.10%</t>
  </si>
  <si>
    <t>Corporates</t>
  </si>
  <si>
    <t>36.00%</t>
  </si>
  <si>
    <t>35.40%</t>
  </si>
  <si>
    <t>Credits and interest-bearing securities</t>
  </si>
  <si>
    <t>Credits and interest-bearing securities | Central governments</t>
  </si>
  <si>
    <t>40.50%</t>
  </si>
  <si>
    <t>43.80%</t>
  </si>
  <si>
    <t>Credits and interest-bearing securities | Regional governments</t>
  </si>
  <si>
    <t>4.80%</t>
  </si>
  <si>
    <t>Credits and interest-bearing securities | Multilateral development banks</t>
  </si>
  <si>
    <t>0.80%</t>
  </si>
  <si>
    <t>Credits and interest-bearing securities | Public Sector Entity</t>
  </si>
  <si>
    <t>Credits and interest-bearing securities | Financial institutions</t>
  </si>
  <si>
    <t>11.20%</t>
  </si>
  <si>
    <t>10.40%</t>
  </si>
  <si>
    <t>Credits and interest-bearing securities | Corporates</t>
  </si>
  <si>
    <t>42.40%</t>
  </si>
  <si>
    <t>40.80%</t>
  </si>
  <si>
    <t>Undisbursed credits, derivatives</t>
  </si>
  <si>
    <t>Undisbursed credits, derivatives | Central governments</t>
  </si>
  <si>
    <t>81.50%</t>
  </si>
  <si>
    <t>80.30%</t>
  </si>
  <si>
    <t>Undisbursed credits, derivatives | Multilateral development banks</t>
  </si>
  <si>
    <t>Undisbursed credits, derivatives | Financial institutions</t>
  </si>
  <si>
    <t>9.70%</t>
  </si>
  <si>
    <t>9.10%</t>
  </si>
  <si>
    <t>Undisbursed credits, derivatives | Corporates</t>
  </si>
  <si>
    <t>8.80%</t>
  </si>
  <si>
    <t>10.60%</t>
  </si>
  <si>
    <t>Exposures - Net exposure by region and class (Details) - Credit risk - SEK (kr) kr in Billions</t>
  </si>
  <si>
    <t>Middle East/ Africa/Turkey</t>
  </si>
  <si>
    <t>Middle East/ Africa/Turkey | Corporates</t>
  </si>
  <si>
    <t>Asia excl. Japan</t>
  </si>
  <si>
    <t>Asia excl. Japan | Central governments</t>
  </si>
  <si>
    <t>Asia excl. Japan | Financial institutions</t>
  </si>
  <si>
    <t>Asia excl. Japan | Corporates</t>
  </si>
  <si>
    <t>Japan</t>
  </si>
  <si>
    <t>Japan | Central governments</t>
  </si>
  <si>
    <t>Japan | Financial institutions</t>
  </si>
  <si>
    <t>Japan | Corporates</t>
  </si>
  <si>
    <t>North America</t>
  </si>
  <si>
    <t>North America | Central governments</t>
  </si>
  <si>
    <t>North America | Financial institutions</t>
  </si>
  <si>
    <t>North America | Corporates</t>
  </si>
  <si>
    <t>Oceania</t>
  </si>
  <si>
    <t>Oceania | Financial institutions</t>
  </si>
  <si>
    <t>Latin America</t>
  </si>
  <si>
    <t>Latin America | Central governments</t>
  </si>
  <si>
    <t>Latin America | Financial institutions</t>
  </si>
  <si>
    <t>Latin America | Corporates</t>
  </si>
  <si>
    <t>Sweden | Central governments</t>
  </si>
  <si>
    <t>Sweden | Regional governments</t>
  </si>
  <si>
    <t>Sweden | Financial institutions</t>
  </si>
  <si>
    <t>Sweden | Corporates</t>
  </si>
  <si>
    <t>West Europe excl. Sweden</t>
  </si>
  <si>
    <t>West Europe excl. Sweden | Central governments</t>
  </si>
  <si>
    <t>West Europe excl. Sweden | Regional governments</t>
  </si>
  <si>
    <t>West Europe excl. Sweden | Multilateral development banks</t>
  </si>
  <si>
    <t>West Europe excl. Sweden | Public Sector Entity</t>
  </si>
  <si>
    <t>West Europe excl. Sweden | Financial institutions</t>
  </si>
  <si>
    <t>West Europe excl. Sweden | Corporates</t>
  </si>
  <si>
    <t>Central and East European countries</t>
  </si>
  <si>
    <t>Central and East European countries | Central governments</t>
  </si>
  <si>
    <t>Central and East European countries | Financial institutions</t>
  </si>
  <si>
    <t>Central and East European countries | Corporates</t>
  </si>
  <si>
    <t>Exposures - Net exposures European countries, excluding Sweden by exposure classes (Details) - Credit risk - SEK (kr) kr in Billions</t>
  </si>
  <si>
    <t>France</t>
  </si>
  <si>
    <t>Germany</t>
  </si>
  <si>
    <t>Norway</t>
  </si>
  <si>
    <t>United Kingdom</t>
  </si>
  <si>
    <t>Finland</t>
  </si>
  <si>
    <t>Denmark</t>
  </si>
  <si>
    <t>Luxembourg</t>
  </si>
  <si>
    <t>The Netherlands</t>
  </si>
  <si>
    <t>Poland</t>
  </si>
  <si>
    <t>Spain</t>
  </si>
  <si>
    <t>Belgium</t>
  </si>
  <si>
    <t>Switzerland</t>
  </si>
  <si>
    <t>Ireland</t>
  </si>
  <si>
    <t>Portugal</t>
  </si>
  <si>
    <t>Austria</t>
  </si>
  <si>
    <t>Latvia</t>
  </si>
  <si>
    <t>Iceland</t>
  </si>
  <si>
    <t>Italy</t>
  </si>
  <si>
    <t>Estonia</t>
  </si>
  <si>
    <t>Russia</t>
  </si>
  <si>
    <t>Hungary</t>
  </si>
  <si>
    <t>European countries excl. Sweden</t>
  </si>
</sst>
</file>

<file path=xl/styles.xml><?xml version="1.0" encoding="utf-8"?>
<styleSheet xmlns="http://schemas.openxmlformats.org/spreadsheetml/2006/main">
  <numFmts count="4">
    <numFmt formatCode="_(&quot;kr &quot;#,##0_);_(&quot;kr &quot;(#,##0)" numFmtId="164"/>
    <numFmt formatCode="#,##0.0_);(#,##0.0)" numFmtId="165"/>
    <numFmt formatCode="_(&quot;€ &quot;#,##0_);_(&quot;€ &quot;(#,##0)" numFmtId="166"/>
    <numFmt formatCode="_(&quot;kr &quot;#,##0.0_);_(&quot;kr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71</v>
      </c>
      <c r="B1" s="2" t="s">
        <v>1</v>
      </c>
    </row>
    <row r="2" spans="1:2">
      <c r="B2" s="2" t="s">
        <v>2</v>
      </c>
    </row>
    <row r="3" spans="1:2">
      <c r="A3" s="3" t="s">
        <v>130</v>
      </c>
    </row>
    <row r="4" spans="1:2">
      <c r="A4" s="4" t="s">
        <v>71</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2</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6"/>
  </cols>
  <sheetData>
    <row r="1" spans="1:8">
      <c r="A1" s="1" t="s">
        <v>20</v>
      </c>
      <c r="C1" s="2" t="s">
        <v>21</v>
      </c>
      <c r="F1" s="2" t="s">
        <v>1</v>
      </c>
      <c r="H1" s="2" t="s">
        <v>22</v>
      </c>
    </row>
    <row r="2" spans="1:8">
      <c r="C2" s="2" t="s">
        <v>2</v>
      </c>
      <c r="D2" s="2" t="s">
        <v>23</v>
      </c>
      <c r="E2" s="2" t="s">
        <v>24</v>
      </c>
      <c r="F2" s="2" t="s">
        <v>2</v>
      </c>
      <c r="G2" s="2" t="s">
        <v>24</v>
      </c>
      <c r="H2" s="2" t="s">
        <v>25</v>
      </c>
    </row>
    <row r="3" spans="1:8">
      <c r="A3" s="3" t="s">
        <v>26</v>
      </c>
    </row>
    <row r="4" spans="1:8">
      <c r="A4" s="4" t="s">
        <v>27</v>
      </c>
      <c r="C4" s="5" t="n">
        <v>1608</v>
      </c>
      <c r="D4" s="5" t="n">
        <v>1579</v>
      </c>
      <c r="E4" s="5" t="n">
        <v>1257</v>
      </c>
      <c r="F4" s="5" t="n">
        <v>3187</v>
      </c>
      <c r="G4" s="5" t="n">
        <v>2313</v>
      </c>
      <c r="H4" s="5" t="n">
        <v>5153</v>
      </c>
    </row>
    <row r="5" spans="1:8">
      <c r="A5" s="4" t="s">
        <v>28</v>
      </c>
      <c r="C5" s="6" t="n">
        <v>-1153</v>
      </c>
      <c r="D5" s="6" t="n">
        <v>-1184</v>
      </c>
      <c r="E5" s="6" t="n">
        <v>-911</v>
      </c>
      <c r="F5" s="6" t="n">
        <v>-2337</v>
      </c>
      <c r="G5" s="6" t="n">
        <v>-1585</v>
      </c>
      <c r="H5" s="6" t="n">
        <v>-3711</v>
      </c>
    </row>
    <row r="6" spans="1:8">
      <c r="A6" s="4" t="s">
        <v>29</v>
      </c>
      <c r="C6" s="6" t="n">
        <v>455</v>
      </c>
      <c r="D6" s="6" t="n">
        <v>395</v>
      </c>
      <c r="E6" s="6" t="n">
        <v>346</v>
      </c>
      <c r="F6" s="6" t="n">
        <v>850</v>
      </c>
      <c r="G6" s="6" t="n">
        <v>728</v>
      </c>
      <c r="H6" s="6" t="n">
        <v>1442</v>
      </c>
    </row>
    <row r="7" spans="1:8">
      <c r="A7" s="4" t="s">
        <v>30</v>
      </c>
      <c r="C7" s="6" t="n">
        <v>-5</v>
      </c>
      <c r="D7" s="6" t="n">
        <v>-11</v>
      </c>
      <c r="E7" s="6" t="n">
        <v>-8</v>
      </c>
      <c r="F7" s="6" t="n">
        <v>-16</v>
      </c>
      <c r="G7" s="6" t="n">
        <v>-13</v>
      </c>
      <c r="H7" s="6" t="n">
        <v>-32</v>
      </c>
    </row>
    <row r="8" spans="1:8">
      <c r="A8" s="4" t="s">
        <v>31</v>
      </c>
      <c r="C8" s="6" t="n">
        <v>50</v>
      </c>
      <c r="D8" s="6" t="n">
        <v>105</v>
      </c>
      <c r="E8" s="6" t="n">
        <v>27</v>
      </c>
      <c r="F8" s="6" t="n">
        <v>155</v>
      </c>
      <c r="G8" s="6" t="n">
        <v>-32</v>
      </c>
      <c r="H8" s="6" t="n">
        <v>19</v>
      </c>
    </row>
    <row r="9" spans="1:8">
      <c r="A9" s="4" t="s">
        <v>32</v>
      </c>
      <c r="H9" s="6" t="n">
        <v>-2</v>
      </c>
    </row>
    <row r="10" spans="1:8">
      <c r="A10" s="4" t="s">
        <v>33</v>
      </c>
      <c r="C10" s="6" t="n">
        <v>500</v>
      </c>
      <c r="D10" s="6" t="n">
        <v>489</v>
      </c>
      <c r="E10" s="6" t="n">
        <v>365</v>
      </c>
      <c r="F10" s="6" t="n">
        <v>989</v>
      </c>
      <c r="G10" s="6" t="n">
        <v>683</v>
      </c>
      <c r="H10" s="6" t="n">
        <v>1427</v>
      </c>
    </row>
    <row r="11" spans="1:8">
      <c r="A11" s="4" t="s">
        <v>34</v>
      </c>
      <c r="C11" s="6" t="n">
        <v>-87</v>
      </c>
      <c r="D11" s="6" t="n">
        <v>-84</v>
      </c>
      <c r="E11" s="6" t="n">
        <v>-78</v>
      </c>
      <c r="F11" s="6" t="n">
        <v>-171</v>
      </c>
      <c r="G11" s="6" t="n">
        <v>-157</v>
      </c>
      <c r="H11" s="6" t="n">
        <v>-311</v>
      </c>
    </row>
    <row r="12" spans="1:8">
      <c r="A12" s="4" t="s">
        <v>35</v>
      </c>
      <c r="C12" s="6" t="n">
        <v>-58</v>
      </c>
      <c r="D12" s="6" t="n">
        <v>-48</v>
      </c>
      <c r="E12" s="6" t="n">
        <v>-67</v>
      </c>
      <c r="F12" s="6" t="n">
        <v>-106</v>
      </c>
      <c r="G12" s="6" t="n">
        <v>-123</v>
      </c>
      <c r="H12" s="6" t="n">
        <v>-231</v>
      </c>
    </row>
    <row r="13" spans="1:8">
      <c r="A13" s="4" t="s">
        <v>36</v>
      </c>
      <c r="C13" s="6" t="n">
        <v>-14</v>
      </c>
      <c r="D13" s="6" t="n">
        <v>-14</v>
      </c>
      <c r="E13" s="6" t="n">
        <v>-9</v>
      </c>
      <c r="F13" s="6" t="n">
        <v>-28</v>
      </c>
      <c r="G13" s="6" t="n">
        <v>-17</v>
      </c>
      <c r="H13" s="6" t="n">
        <v>-40</v>
      </c>
    </row>
    <row r="14" spans="1:8">
      <c r="A14" s="4" t="s">
        <v>37</v>
      </c>
      <c r="C14" s="6" t="n">
        <v>-159</v>
      </c>
      <c r="D14" s="6" t="n">
        <v>-146</v>
      </c>
      <c r="E14" s="6" t="n">
        <v>-154</v>
      </c>
      <c r="F14" s="6" t="n">
        <v>-305</v>
      </c>
      <c r="G14" s="6" t="n">
        <v>-297</v>
      </c>
      <c r="H14" s="6" t="n">
        <v>-582</v>
      </c>
    </row>
    <row r="15" spans="1:8">
      <c r="A15" s="4" t="s">
        <v>38</v>
      </c>
      <c r="C15" s="6" t="n">
        <v>341</v>
      </c>
      <c r="D15" s="6" t="n">
        <v>343</v>
      </c>
      <c r="E15" s="6" t="n">
        <v>211</v>
      </c>
      <c r="F15" s="6" t="n">
        <v>684</v>
      </c>
      <c r="G15" s="6" t="n">
        <v>386</v>
      </c>
      <c r="H15" s="6" t="n">
        <v>845</v>
      </c>
    </row>
    <row r="16" spans="1:8">
      <c r="A16" s="4" t="s">
        <v>39</v>
      </c>
      <c r="C16" s="6" t="n">
        <v>-13</v>
      </c>
      <c r="D16" s="6" t="n">
        <v>9</v>
      </c>
      <c r="E16" s="6" t="n">
        <v>25</v>
      </c>
      <c r="F16" s="6" t="n">
        <v>-4</v>
      </c>
      <c r="G16" s="6" t="n">
        <v>30</v>
      </c>
      <c r="H16" s="6" t="n">
        <v>7</v>
      </c>
    </row>
    <row r="17" spans="1:8">
      <c r="A17" s="4" t="s">
        <v>40</v>
      </c>
      <c r="C17" s="6" t="n">
        <v>328</v>
      </c>
      <c r="D17" s="6" t="n">
        <v>352</v>
      </c>
      <c r="E17" s="6" t="n">
        <v>236</v>
      </c>
      <c r="F17" s="6" t="n">
        <v>680</v>
      </c>
      <c r="G17" s="6" t="n">
        <v>416</v>
      </c>
      <c r="H17" s="6" t="n">
        <v>852</v>
      </c>
    </row>
    <row r="18" spans="1:8">
      <c r="A18" s="4" t="s">
        <v>41</v>
      </c>
      <c r="C18" s="6" t="n">
        <v>-66</v>
      </c>
      <c r="D18" s="6" t="n">
        <v>-78</v>
      </c>
      <c r="E18" s="6" t="n">
        <v>-60</v>
      </c>
      <c r="F18" s="6" t="n">
        <v>-144</v>
      </c>
      <c r="G18" s="6" t="n">
        <v>-104</v>
      </c>
      <c r="H18" s="6" t="n">
        <v>-204</v>
      </c>
    </row>
    <row r="19" spans="1:8">
      <c r="A19" s="4" t="s">
        <v>42</v>
      </c>
      <c r="B19" s="4" t="s">
        <v>43</v>
      </c>
      <c r="C19" s="6" t="n">
        <v>262</v>
      </c>
      <c r="D19" s="6" t="n">
        <v>274</v>
      </c>
      <c r="E19" s="6" t="n">
        <v>176</v>
      </c>
      <c r="F19" s="6" t="n">
        <v>536</v>
      </c>
      <c r="G19" s="6" t="n">
        <v>312</v>
      </c>
      <c r="H19" s="6" t="n">
        <v>648</v>
      </c>
    </row>
    <row r="20" spans="1:8">
      <c r="A20" s="3" t="s">
        <v>44</v>
      </c>
    </row>
    <row r="21" spans="1:8">
      <c r="A21" s="4" t="s">
        <v>45</v>
      </c>
      <c r="D21" s="6" t="n">
        <v>-8</v>
      </c>
      <c r="E21" s="6" t="n">
        <v>-7</v>
      </c>
      <c r="F21" s="6" t="n">
        <v>-8</v>
      </c>
      <c r="G21" s="6" t="n">
        <v>-13</v>
      </c>
      <c r="H21" s="6" t="n">
        <v>-25</v>
      </c>
    </row>
    <row r="22" spans="1:8">
      <c r="A22" s="4" t="s">
        <v>46</v>
      </c>
      <c r="D22" s="6" t="n">
        <v>2</v>
      </c>
      <c r="E22" s="6" t="n">
        <v>2</v>
      </c>
      <c r="F22" s="6" t="n">
        <v>2</v>
      </c>
      <c r="G22" s="6" t="n">
        <v>3</v>
      </c>
      <c r="H22" s="6" t="n">
        <v>6</v>
      </c>
    </row>
    <row r="23" spans="1:8">
      <c r="A23" s="4" t="s">
        <v>47</v>
      </c>
      <c r="D23" s="6" t="n">
        <v>-6</v>
      </c>
      <c r="E23" s="6" t="n">
        <v>-5</v>
      </c>
      <c r="F23" s="6" t="n">
        <v>-6</v>
      </c>
      <c r="G23" s="6" t="n">
        <v>-10</v>
      </c>
      <c r="H23" s="6" t="n">
        <v>-19</v>
      </c>
    </row>
    <row r="24" spans="1:8">
      <c r="A24" s="3" t="s">
        <v>48</v>
      </c>
    </row>
    <row r="25" spans="1:8">
      <c r="A25" s="4" t="s">
        <v>49</v>
      </c>
      <c r="C25" s="6" t="n">
        <v>42</v>
      </c>
      <c r="D25" s="6" t="n">
        <v>12</v>
      </c>
      <c r="E25" s="6" t="n">
        <v>113</v>
      </c>
      <c r="F25" s="6" t="n">
        <v>54</v>
      </c>
      <c r="G25" s="6" t="n">
        <v>184</v>
      </c>
      <c r="H25" s="6" t="n">
        <v>374</v>
      </c>
    </row>
    <row r="26" spans="1:8">
      <c r="A26" s="4" t="s">
        <v>50</v>
      </c>
      <c r="C26" s="6" t="n">
        <v>-16</v>
      </c>
      <c r="D26" s="6" t="n">
        <v>-11</v>
      </c>
      <c r="E26" s="6" t="n">
        <v>-19</v>
      </c>
      <c r="F26" s="6" t="n">
        <v>-27</v>
      </c>
      <c r="G26" s="6" t="n">
        <v>-30</v>
      </c>
      <c r="H26" s="6" t="n">
        <v>-48</v>
      </c>
    </row>
    <row r="27" spans="1:8">
      <c r="A27" s="4" t="s">
        <v>51</v>
      </c>
      <c r="C27" s="6" t="n">
        <v>-8</v>
      </c>
      <c r="D27" s="6" t="n">
        <v>2</v>
      </c>
      <c r="E27" s="6" t="n">
        <v>-21</v>
      </c>
      <c r="F27" s="6" t="n">
        <v>-6</v>
      </c>
      <c r="G27" s="6" t="n">
        <v>-34</v>
      </c>
      <c r="H27" s="6" t="n">
        <v>-72</v>
      </c>
    </row>
    <row r="28" spans="1:8">
      <c r="A28" s="4" t="s">
        <v>52</v>
      </c>
      <c r="C28" s="6" t="n">
        <v>18</v>
      </c>
      <c r="D28" s="6" t="n">
        <v>3</v>
      </c>
      <c r="E28" s="6" t="n">
        <v>73</v>
      </c>
      <c r="F28" s="6" t="n">
        <v>21</v>
      </c>
      <c r="G28" s="6" t="n">
        <v>120</v>
      </c>
      <c r="H28" s="6" t="n">
        <v>254</v>
      </c>
    </row>
    <row r="29" spans="1:8">
      <c r="A29" s="4" t="s">
        <v>53</v>
      </c>
      <c r="C29" s="6" t="n">
        <v>18</v>
      </c>
      <c r="D29" s="6" t="n">
        <v>-3</v>
      </c>
      <c r="E29" s="6" t="n">
        <v>68</v>
      </c>
      <c r="F29" s="6" t="n">
        <v>15</v>
      </c>
      <c r="G29" s="6" t="n">
        <v>110</v>
      </c>
      <c r="H29" s="6" t="n">
        <v>235</v>
      </c>
    </row>
    <row r="30" spans="1:8">
      <c r="A30" s="4" t="s">
        <v>54</v>
      </c>
      <c r="B30" s="4" t="s">
        <v>43</v>
      </c>
      <c r="C30" s="5" t="n">
        <v>280</v>
      </c>
      <c r="D30" s="5" t="n">
        <v>271</v>
      </c>
      <c r="E30" s="5" t="n">
        <v>244</v>
      </c>
      <c r="F30" s="5" t="n">
        <v>551</v>
      </c>
      <c r="G30" s="5" t="n">
        <v>422</v>
      </c>
      <c r="H30" s="5" t="n">
        <v>883</v>
      </c>
    </row>
    <row r="31" spans="1:8">
      <c r="A31" s="4" t="s">
        <v>55</v>
      </c>
      <c r="B31" s="4" t="s">
        <v>56</v>
      </c>
      <c r="C31" s="5" t="n">
        <v>66</v>
      </c>
      <c r="D31" s="5" t="n">
        <v>69</v>
      </c>
      <c r="E31" s="5" t="n">
        <v>44</v>
      </c>
      <c r="F31" s="5" t="n">
        <v>134</v>
      </c>
      <c r="G31" s="5" t="n">
        <v>78</v>
      </c>
      <c r="H31" s="5" t="n">
        <v>162</v>
      </c>
    </row>
    <row r="32" spans="1:8">
      <c r="A32" s="4" t="s">
        <v>57</v>
      </c>
      <c r="B32" s="4" t="s">
        <v>56</v>
      </c>
      <c r="C32" s="5" t="n">
        <v>66</v>
      </c>
      <c r="D32" s="5" t="n">
        <v>69</v>
      </c>
      <c r="E32" s="5" t="n">
        <v>44</v>
      </c>
      <c r="F32" s="5" t="n">
        <v>134</v>
      </c>
      <c r="G32" s="5" t="n">
        <v>78</v>
      </c>
      <c r="H32" s="5" t="n">
        <v>162</v>
      </c>
    </row>
    <row r="33" spans="1:8"/>
    <row r="34" spans="1:8">
      <c r="A34" s="4" t="s">
        <v>43</v>
      </c>
      <c r="B34" s="4" t="s">
        <v>58</v>
      </c>
    </row>
    <row r="35" spans="1:8">
      <c r="A35" s="4" t="s">
        <v>56</v>
      </c>
      <c r="B35" s="4" t="s">
        <v>59</v>
      </c>
    </row>
  </sheetData>
  <mergeCells count="6">
    <mergeCell ref="A1:B2"/>
    <mergeCell ref="C1:E1"/>
    <mergeCell ref="F1:G1"/>
    <mergeCell ref="A33:G33"/>
    <mergeCell ref="B34:G34"/>
    <mergeCell ref="B35:G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22</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29</v>
      </c>
    </row>
    <row r="4" spans="1:2">
      <c r="A4" s="4" t="s">
        <v>151</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31</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62</v>
      </c>
    </row>
    <row r="4" spans="1:2">
      <c r="A4" s="4" t="s">
        <v>128</v>
      </c>
      <c r="B4" s="4" t="s">
        <v>163</v>
      </c>
    </row>
    <row r="5" spans="1:2">
      <c r="A5" s="4" t="s">
        <v>164</v>
      </c>
      <c r="B5" s="4" t="s">
        <v>165</v>
      </c>
    </row>
    <row r="6" spans="1:2">
      <c r="A6" s="4" t="s">
        <v>166</v>
      </c>
      <c r="B6" s="4" t="s">
        <v>167</v>
      </c>
    </row>
    <row r="7" spans="1:2">
      <c r="A7" s="4" t="s">
        <v>168</v>
      </c>
      <c r="B7" s="4" t="s">
        <v>169</v>
      </c>
    </row>
    <row r="8" spans="1:2">
      <c r="A8" s="4" t="s">
        <v>170</v>
      </c>
    </row>
    <row r="9" spans="1:2">
      <c r="A9" s="3" t="s">
        <v>162</v>
      </c>
    </row>
    <row r="10" spans="1:2">
      <c r="A10" s="4" t="s">
        <v>171</v>
      </c>
      <c r="B10" s="4" t="s">
        <v>172</v>
      </c>
    </row>
    <row r="11" spans="1:2">
      <c r="A11" s="4" t="s">
        <v>173</v>
      </c>
      <c r="B11"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38</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0</v>
      </c>
      <c r="B1" s="2" t="s">
        <v>21</v>
      </c>
      <c r="E1" s="2" t="s">
        <v>1</v>
      </c>
      <c r="G1" s="2" t="s">
        <v>22</v>
      </c>
    </row>
    <row r="2" spans="1:7">
      <c r="B2" s="2" t="s">
        <v>2</v>
      </c>
      <c r="C2" s="2" t="s">
        <v>23</v>
      </c>
      <c r="D2" s="2" t="s">
        <v>24</v>
      </c>
      <c r="E2" s="2" t="s">
        <v>2</v>
      </c>
      <c r="F2" s="2" t="s">
        <v>24</v>
      </c>
      <c r="G2" s="2" t="s">
        <v>61</v>
      </c>
    </row>
    <row r="3" spans="1:7">
      <c r="A3" s="3" t="s">
        <v>26</v>
      </c>
    </row>
    <row r="4" spans="1:7">
      <c r="A4" s="4" t="s">
        <v>62</v>
      </c>
      <c r="B4" s="6" t="n">
        <v>3990000</v>
      </c>
      <c r="C4" s="6" t="n">
        <v>3990000</v>
      </c>
      <c r="D4" s="6" t="n">
        <v>3990000</v>
      </c>
      <c r="E4" s="6" t="n">
        <v>3990000</v>
      </c>
      <c r="F4" s="6" t="n">
        <v>3990000</v>
      </c>
      <c r="G4" s="6" t="n">
        <v>3990000</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8</v>
      </c>
      <c r="B1" s="2" t="s">
        <v>2</v>
      </c>
      <c r="C1" s="2" t="s">
        <v>25</v>
      </c>
    </row>
    <row r="2" spans="1:3">
      <c r="A2" s="3" t="s">
        <v>64</v>
      </c>
    </row>
    <row r="3" spans="1:3">
      <c r="A3" s="4" t="s">
        <v>72</v>
      </c>
      <c r="B3" s="5" t="n">
        <v>151</v>
      </c>
      <c r="C3" s="5" t="n">
        <v>69</v>
      </c>
    </row>
    <row r="4" spans="1:3">
      <c r="A4" s="4" t="s">
        <v>75</v>
      </c>
      <c r="B4" s="6" t="n">
        <v>314790</v>
      </c>
      <c r="C4" s="6" t="n">
        <v>302033</v>
      </c>
    </row>
    <row r="5" spans="1:3">
      <c r="A5" s="3" t="s">
        <v>199</v>
      </c>
    </row>
    <row r="6" spans="1:3">
      <c r="A6" s="4" t="s">
        <v>79</v>
      </c>
      <c r="B6" s="6" t="n">
        <v>1498</v>
      </c>
      <c r="C6" s="6" t="n">
        <v>1069</v>
      </c>
    </row>
    <row r="7" spans="1:3">
      <c r="A7" s="4" t="s">
        <v>80</v>
      </c>
      <c r="B7" s="6" t="n">
        <v>2694</v>
      </c>
      <c r="C7" s="6" t="n">
        <v>2583</v>
      </c>
    </row>
    <row r="8" spans="1:3">
      <c r="A8" s="4" t="s">
        <v>83</v>
      </c>
      <c r="B8" s="5" t="n">
        <v>296194</v>
      </c>
      <c r="C8" s="6" t="n">
        <v>283794</v>
      </c>
    </row>
    <row r="9" spans="1:3">
      <c r="A9" s="4" t="s">
        <v>200</v>
      </c>
    </row>
    <row r="10" spans="1:3">
      <c r="A10" s="3" t="s">
        <v>64</v>
      </c>
    </row>
    <row r="11" spans="1:3">
      <c r="A11" s="4" t="s">
        <v>72</v>
      </c>
      <c r="C11" s="6" t="n">
        <v>94</v>
      </c>
    </row>
    <row r="12" spans="1:3">
      <c r="A12" s="4" t="s">
        <v>75</v>
      </c>
      <c r="C12" s="6" t="n">
        <v>94</v>
      </c>
    </row>
    <row r="13" spans="1:3">
      <c r="A13" s="3" t="s">
        <v>199</v>
      </c>
    </row>
    <row r="14" spans="1:3">
      <c r="A14" s="4" t="s">
        <v>79</v>
      </c>
      <c r="C14" s="6" t="n">
        <v>95</v>
      </c>
    </row>
    <row r="15" spans="1:3">
      <c r="A15" s="4" t="s">
        <v>80</v>
      </c>
      <c r="C15" s="6" t="n">
        <v>-1</v>
      </c>
    </row>
    <row r="16" spans="1:3">
      <c r="A16" s="4" t="s">
        <v>83</v>
      </c>
      <c r="C16" s="6" t="n">
        <v>94</v>
      </c>
    </row>
    <row r="17" spans="1:3">
      <c r="A17" s="4" t="s">
        <v>201</v>
      </c>
    </row>
    <row r="18" spans="1:3">
      <c r="A18" s="3" t="s">
        <v>64</v>
      </c>
    </row>
    <row r="19" spans="1:3">
      <c r="A19" s="4" t="s">
        <v>72</v>
      </c>
      <c r="C19" s="6" t="n">
        <v>163</v>
      </c>
    </row>
    <row r="20" spans="1:3">
      <c r="A20" s="4" t="s">
        <v>75</v>
      </c>
      <c r="C20" s="6" t="n">
        <v>302127</v>
      </c>
    </row>
    <row r="21" spans="1:3">
      <c r="A21" s="3" t="s">
        <v>199</v>
      </c>
    </row>
    <row r="22" spans="1:3">
      <c r="A22" s="4" t="s">
        <v>79</v>
      </c>
      <c r="C22" s="6" t="n">
        <v>1164</v>
      </c>
    </row>
    <row r="23" spans="1:3">
      <c r="A23" s="4" t="s">
        <v>80</v>
      </c>
      <c r="C23" s="6" t="n">
        <v>2582</v>
      </c>
    </row>
    <row r="24" spans="1:3">
      <c r="A24" s="4" t="s">
        <v>83</v>
      </c>
      <c r="C24" s="5" t="n">
        <v>2838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02</v>
      </c>
      <c r="B1" s="2" t="s">
        <v>21</v>
      </c>
      <c r="E1" s="2" t="s">
        <v>1</v>
      </c>
      <c r="G1" s="2" t="s">
        <v>22</v>
      </c>
    </row>
    <row r="2" spans="1:7">
      <c r="B2" s="2" t="s">
        <v>2</v>
      </c>
      <c r="C2" s="2" t="s">
        <v>23</v>
      </c>
      <c r="D2" s="2" t="s">
        <v>24</v>
      </c>
      <c r="E2" s="2" t="s">
        <v>2</v>
      </c>
      <c r="F2" s="2" t="s">
        <v>24</v>
      </c>
      <c r="G2" s="2" t="s">
        <v>25</v>
      </c>
    </row>
    <row r="3" spans="1:7">
      <c r="A3" s="3" t="s">
        <v>203</v>
      </c>
    </row>
    <row r="4" spans="1:7">
      <c r="A4" s="4" t="s">
        <v>27</v>
      </c>
      <c r="B4" s="5" t="n">
        <v>1608</v>
      </c>
      <c r="C4" s="5" t="n">
        <v>1579</v>
      </c>
      <c r="D4" s="5" t="n">
        <v>1257</v>
      </c>
      <c r="E4" s="5" t="n">
        <v>3187</v>
      </c>
      <c r="F4" s="5" t="n">
        <v>2313</v>
      </c>
      <c r="G4" s="5" t="n">
        <v>5153</v>
      </c>
    </row>
    <row r="5" spans="1:7">
      <c r="A5" s="3" t="s">
        <v>28</v>
      </c>
    </row>
    <row r="6" spans="1:7">
      <c r="A6" s="4" t="s">
        <v>204</v>
      </c>
      <c r="B6" s="6" t="n">
        <v>-1109</v>
      </c>
      <c r="C6" s="6" t="n">
        <v>-1143</v>
      </c>
      <c r="D6" s="6" t="n">
        <v>-848</v>
      </c>
      <c r="E6" s="6" t="n">
        <v>-2252</v>
      </c>
      <c r="F6" s="6" t="n">
        <v>-1452</v>
      </c>
      <c r="G6" s="6" t="n">
        <v>-3445</v>
      </c>
    </row>
    <row r="7" spans="1:7">
      <c r="A7" s="4" t="s">
        <v>205</v>
      </c>
      <c r="B7" s="6" t="n">
        <v>-44</v>
      </c>
      <c r="C7" s="6" t="n">
        <v>-41</v>
      </c>
      <c r="D7" s="6" t="n">
        <v>-63</v>
      </c>
      <c r="E7" s="6" t="n">
        <v>-85</v>
      </c>
      <c r="F7" s="6" t="n">
        <v>-133</v>
      </c>
      <c r="G7" s="6" t="n">
        <v>-266</v>
      </c>
    </row>
    <row r="8" spans="1:7">
      <c r="A8" s="4" t="s">
        <v>206</v>
      </c>
      <c r="B8" s="6" t="n">
        <v>-1153</v>
      </c>
      <c r="C8" s="6" t="n">
        <v>-1184</v>
      </c>
      <c r="D8" s="6" t="n">
        <v>-911</v>
      </c>
      <c r="E8" s="6" t="n">
        <v>-2337</v>
      </c>
      <c r="F8" s="6" t="n">
        <v>-1585</v>
      </c>
      <c r="G8" s="6" t="n">
        <v>-3711</v>
      </c>
    </row>
    <row r="9" spans="1:7">
      <c r="A9" s="4" t="s">
        <v>29</v>
      </c>
      <c r="B9" s="6" t="n">
        <v>455</v>
      </c>
      <c r="C9" s="6" t="n">
        <v>395</v>
      </c>
      <c r="D9" s="6" t="n">
        <v>346</v>
      </c>
      <c r="E9" s="6" t="n">
        <v>850</v>
      </c>
      <c r="F9" s="6" t="n">
        <v>728</v>
      </c>
      <c r="G9" s="6" t="n">
        <v>1442</v>
      </c>
    </row>
    <row r="10" spans="1:7">
      <c r="A10" s="4" t="s">
        <v>207</v>
      </c>
      <c r="E10" s="6" t="n">
        <v>2721</v>
      </c>
      <c r="F10" s="6" t="n">
        <v>1959</v>
      </c>
    </row>
    <row r="11" spans="1:7">
      <c r="A11" s="4" t="s">
        <v>69</v>
      </c>
    </row>
    <row r="12" spans="1:7">
      <c r="A12" s="3" t="s">
        <v>203</v>
      </c>
    </row>
    <row r="13" spans="1:7">
      <c r="A13" s="4" t="s">
        <v>27</v>
      </c>
      <c r="B13" s="6" t="n">
        <v>542</v>
      </c>
      <c r="C13" s="6" t="n">
        <v>538</v>
      </c>
      <c r="D13" s="6" t="n">
        <v>344</v>
      </c>
      <c r="E13" s="6" t="n">
        <v>1080</v>
      </c>
      <c r="F13" s="6" t="n">
        <v>586</v>
      </c>
      <c r="G13" s="6" t="n">
        <v>1475</v>
      </c>
    </row>
    <row r="14" spans="1:7">
      <c r="A14" s="4" t="s">
        <v>70</v>
      </c>
    </row>
    <row r="15" spans="1:7">
      <c r="A15" s="3" t="s">
        <v>203</v>
      </c>
    </row>
    <row r="16" spans="1:7">
      <c r="A16" s="4" t="s">
        <v>27</v>
      </c>
      <c r="B16" s="6" t="n">
        <v>693</v>
      </c>
      <c r="C16" s="6" t="n">
        <v>690</v>
      </c>
      <c r="D16" s="6" t="n">
        <v>624</v>
      </c>
      <c r="E16" s="6" t="n">
        <v>1383</v>
      </c>
      <c r="F16" s="6" t="n">
        <v>1196</v>
      </c>
      <c r="G16" s="6" t="n">
        <v>2534</v>
      </c>
    </row>
    <row r="17" spans="1:7">
      <c r="A17" s="4" t="s">
        <v>68</v>
      </c>
    </row>
    <row r="18" spans="1:7">
      <c r="A18" s="3" t="s">
        <v>203</v>
      </c>
    </row>
    <row r="19" spans="1:7">
      <c r="A19" s="4" t="s">
        <v>27</v>
      </c>
      <c r="B19" s="6" t="n">
        <v>212</v>
      </c>
      <c r="C19" s="6" t="n">
        <v>190</v>
      </c>
      <c r="D19" s="6" t="n">
        <v>170</v>
      </c>
      <c r="E19" s="6" t="n">
        <v>402</v>
      </c>
      <c r="F19" s="6" t="n">
        <v>329</v>
      </c>
      <c r="G19" s="6" t="n">
        <v>672</v>
      </c>
    </row>
    <row r="20" spans="1:7">
      <c r="A20" s="4" t="s">
        <v>208</v>
      </c>
    </row>
    <row r="21" spans="1:7">
      <c r="A21" s="3" t="s">
        <v>203</v>
      </c>
    </row>
    <row r="22" spans="1:7">
      <c r="A22" s="4" t="s">
        <v>27</v>
      </c>
      <c r="B22" s="6" t="n">
        <v>175</v>
      </c>
      <c r="C22" s="6" t="n">
        <v>183</v>
      </c>
      <c r="D22" s="6" t="n">
        <v>123</v>
      </c>
      <c r="E22" s="6" t="n">
        <v>358</v>
      </c>
      <c r="F22" s="6" t="n">
        <v>247</v>
      </c>
      <c r="G22" s="6" t="n">
        <v>523</v>
      </c>
    </row>
    <row r="23" spans="1:7">
      <c r="A23" s="4" t="s">
        <v>71</v>
      </c>
    </row>
    <row r="24" spans="1:7">
      <c r="A24" s="3" t="s">
        <v>203</v>
      </c>
    </row>
    <row r="25" spans="1:7">
      <c r="A25" s="4" t="s">
        <v>27</v>
      </c>
      <c r="B25" s="6" t="n">
        <v>-64</v>
      </c>
      <c r="C25" s="6" t="n">
        <v>-68</v>
      </c>
      <c r="D25" s="6" t="n">
        <v>-43</v>
      </c>
      <c r="E25" s="6" t="n">
        <v>-132</v>
      </c>
      <c r="F25" s="6" t="n">
        <v>-117</v>
      </c>
      <c r="G25" s="6" t="n">
        <v>-210</v>
      </c>
    </row>
    <row r="26" spans="1:7">
      <c r="A26" s="4" t="s">
        <v>209</v>
      </c>
    </row>
    <row r="27" spans="1:7">
      <c r="A27" s="3" t="s">
        <v>203</v>
      </c>
    </row>
    <row r="28" spans="1:7">
      <c r="A28" s="4" t="s">
        <v>27</v>
      </c>
      <c r="B28" s="6" t="n">
        <v>49</v>
      </c>
      <c r="C28" s="6" t="n">
        <v>46</v>
      </c>
      <c r="D28" s="6" t="n">
        <v>39</v>
      </c>
      <c r="E28" s="6" t="n">
        <v>95</v>
      </c>
      <c r="F28" s="6" t="n">
        <v>71</v>
      </c>
      <c r="G28" s="6" t="n">
        <v>157</v>
      </c>
    </row>
    <row r="29" spans="1:7">
      <c r="A29" s="4" t="s">
        <v>73</v>
      </c>
    </row>
    <row r="30" spans="1:7">
      <c r="A30" s="3" t="s">
        <v>203</v>
      </c>
    </row>
    <row r="31" spans="1:7">
      <c r="A31" s="4" t="s">
        <v>27</v>
      </c>
      <c r="B31" s="5" t="n">
        <v>1</v>
      </c>
      <c r="C31" s="5" t="n">
        <v>0</v>
      </c>
      <c r="D31" s="5" t="n">
        <v>0</v>
      </c>
      <c r="E31" s="5" t="n">
        <v>1</v>
      </c>
      <c r="F31" s="5" t="n">
        <v>1</v>
      </c>
      <c r="G31" s="5" t="n">
        <v>2</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10</v>
      </c>
      <c r="B1" s="2" t="s">
        <v>21</v>
      </c>
      <c r="E1" s="2" t="s">
        <v>1</v>
      </c>
      <c r="G1" s="2" t="s">
        <v>22</v>
      </c>
    </row>
    <row r="2" spans="1:7">
      <c r="B2" s="2" t="s">
        <v>2</v>
      </c>
      <c r="C2" s="2" t="s">
        <v>23</v>
      </c>
      <c r="D2" s="2" t="s">
        <v>24</v>
      </c>
      <c r="E2" s="2" t="s">
        <v>2</v>
      </c>
      <c r="F2" s="2" t="s">
        <v>24</v>
      </c>
      <c r="G2" s="2" t="s">
        <v>25</v>
      </c>
    </row>
    <row r="3" spans="1:7">
      <c r="A3" s="3" t="s">
        <v>31</v>
      </c>
    </row>
    <row r="4" spans="1:7">
      <c r="A4" s="4" t="s">
        <v>211</v>
      </c>
      <c r="B4" s="5" t="n">
        <v>8</v>
      </c>
      <c r="C4" s="5" t="n">
        <v>0</v>
      </c>
      <c r="D4" s="5" t="n">
        <v>5</v>
      </c>
      <c r="E4" s="5" t="n">
        <v>8</v>
      </c>
      <c r="F4" s="5" t="n">
        <v>5</v>
      </c>
      <c r="G4" s="5" t="n">
        <v>24</v>
      </c>
    </row>
    <row r="5" spans="1:7">
      <c r="A5" s="4" t="s">
        <v>212</v>
      </c>
      <c r="B5" s="6" t="n">
        <v>27</v>
      </c>
      <c r="C5" s="6" t="n">
        <v>55</v>
      </c>
      <c r="D5" s="6" t="n">
        <v>38</v>
      </c>
      <c r="E5" s="6" t="n">
        <v>82</v>
      </c>
      <c r="F5" s="6" t="n">
        <v>-1</v>
      </c>
      <c r="G5" s="6" t="n">
        <v>-45</v>
      </c>
    </row>
    <row r="6" spans="1:7">
      <c r="A6" s="4" t="s">
        <v>213</v>
      </c>
      <c r="B6" s="6" t="n">
        <v>15</v>
      </c>
      <c r="C6" s="6" t="n">
        <v>50</v>
      </c>
      <c r="D6" s="6" t="n">
        <v>-11</v>
      </c>
      <c r="E6" s="6" t="n">
        <v>65</v>
      </c>
      <c r="F6" s="6" t="n">
        <v>-32</v>
      </c>
      <c r="G6" s="6" t="n">
        <v>43</v>
      </c>
    </row>
    <row r="7" spans="1:7">
      <c r="A7" s="4" t="s">
        <v>214</v>
      </c>
      <c r="B7" s="6" t="n">
        <v>0</v>
      </c>
      <c r="C7" s="6" t="n">
        <v>0</v>
      </c>
      <c r="D7" s="6" t="n">
        <v>-5</v>
      </c>
      <c r="E7" s="6" t="n">
        <v>0</v>
      </c>
      <c r="F7" s="6" t="n">
        <v>-4</v>
      </c>
      <c r="G7" s="6" t="n">
        <v>-3</v>
      </c>
    </row>
    <row r="8" spans="1:7">
      <c r="A8" s="4" t="s">
        <v>215</v>
      </c>
      <c r="B8" s="5" t="n">
        <v>50</v>
      </c>
      <c r="C8" s="5" t="n">
        <v>105</v>
      </c>
      <c r="D8" s="5" t="n">
        <v>27</v>
      </c>
      <c r="E8" s="5" t="n">
        <v>155</v>
      </c>
      <c r="F8" s="5" t="n">
        <v>-32</v>
      </c>
      <c r="G8" s="5" t="n">
        <v>19</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16</v>
      </c>
      <c r="B1" s="2" t="s">
        <v>21</v>
      </c>
      <c r="E1" s="2" t="s">
        <v>1</v>
      </c>
      <c r="G1" s="2" t="s">
        <v>22</v>
      </c>
    </row>
    <row r="2" spans="1:8">
      <c r="B2" s="2" t="s">
        <v>2</v>
      </c>
      <c r="C2" s="2" t="s">
        <v>23</v>
      </c>
      <c r="D2" s="2" t="s">
        <v>24</v>
      </c>
      <c r="E2" s="2" t="s">
        <v>2</v>
      </c>
      <c r="F2" s="2" t="s">
        <v>24</v>
      </c>
      <c r="G2" s="2" t="s">
        <v>25</v>
      </c>
      <c r="H2" s="2" t="s">
        <v>61</v>
      </c>
    </row>
    <row r="3" spans="1:8">
      <c r="A3" s="3" t="s">
        <v>217</v>
      </c>
    </row>
    <row r="4" spans="1:8">
      <c r="A4" s="4" t="s">
        <v>218</v>
      </c>
      <c r="B4" s="5" t="n">
        <v>-25</v>
      </c>
      <c r="E4" s="5" t="n">
        <v>-25</v>
      </c>
    </row>
    <row r="5" spans="1:8">
      <c r="A5" s="4" t="s">
        <v>219</v>
      </c>
      <c r="B5" s="6" t="n">
        <v>40</v>
      </c>
      <c r="E5" s="6" t="n">
        <v>40</v>
      </c>
    </row>
    <row r="6" spans="1:8">
      <c r="A6" s="4" t="s">
        <v>220</v>
      </c>
      <c r="D6" s="5" t="n">
        <v>0</v>
      </c>
      <c r="F6" s="5" t="n">
        <v>0</v>
      </c>
      <c r="G6" s="5" t="n">
        <v>0</v>
      </c>
    </row>
    <row r="7" spans="1:8">
      <c r="A7" s="4" t="s">
        <v>39</v>
      </c>
      <c r="B7" s="5" t="n">
        <v>-13</v>
      </c>
      <c r="C7" s="5" t="n">
        <v>9</v>
      </c>
      <c r="D7" s="6" t="n">
        <v>25</v>
      </c>
      <c r="E7" s="5" t="n">
        <v>-4</v>
      </c>
      <c r="F7" s="6" t="n">
        <v>30</v>
      </c>
      <c r="G7" s="5" t="n">
        <v>7</v>
      </c>
    </row>
    <row r="8" spans="1:8">
      <c r="A8" s="3" t="s">
        <v>221</v>
      </c>
    </row>
    <row r="9" spans="1:8">
      <c r="A9" s="4" t="s">
        <v>222</v>
      </c>
      <c r="B9" s="4" t="s">
        <v>223</v>
      </c>
      <c r="E9" s="4" t="s">
        <v>223</v>
      </c>
      <c r="G9" s="4" t="s">
        <v>224</v>
      </c>
    </row>
    <row r="10" spans="1:8">
      <c r="A10" s="4" t="s">
        <v>225</v>
      </c>
    </row>
    <row r="11" spans="1:8">
      <c r="A11" s="3" t="s">
        <v>221</v>
      </c>
    </row>
    <row r="12" spans="1:8">
      <c r="A12" s="4" t="s">
        <v>221</v>
      </c>
      <c r="B12" s="5" t="n">
        <v>281140</v>
      </c>
      <c r="E12" s="5" t="n">
        <v>281140</v>
      </c>
      <c r="G12" s="5" t="n">
        <v>264686</v>
      </c>
    </row>
    <row r="13" spans="1:8">
      <c r="A13" s="4" t="s">
        <v>226</v>
      </c>
    </row>
    <row r="14" spans="1:8">
      <c r="A14" s="3" t="s">
        <v>221</v>
      </c>
    </row>
    <row r="15" spans="1:8">
      <c r="A15" s="4" t="s">
        <v>221</v>
      </c>
      <c r="B15" s="6" t="n">
        <v>220042</v>
      </c>
      <c r="E15" s="6" t="n">
        <v>220042</v>
      </c>
      <c r="G15" s="6" t="n">
        <v>209096</v>
      </c>
    </row>
    <row r="16" spans="1:8">
      <c r="A16" s="4" t="s">
        <v>227</v>
      </c>
    </row>
    <row r="17" spans="1:8">
      <c r="A17" s="3" t="s">
        <v>221</v>
      </c>
    </row>
    <row r="18" spans="1:8">
      <c r="A18" s="4" t="s">
        <v>221</v>
      </c>
      <c r="B18" s="6" t="n">
        <v>61098</v>
      </c>
      <c r="E18" s="6" t="n">
        <v>61098</v>
      </c>
      <c r="G18" s="6" t="n">
        <v>55590</v>
      </c>
    </row>
    <row r="19" spans="1:8">
      <c r="A19" s="4" t="s">
        <v>228</v>
      </c>
    </row>
    <row r="20" spans="1:8">
      <c r="A20" s="3" t="s">
        <v>221</v>
      </c>
    </row>
    <row r="21" spans="1:8">
      <c r="A21" s="4" t="s">
        <v>221</v>
      </c>
      <c r="B21" s="6" t="n">
        <v>-122</v>
      </c>
      <c r="E21" s="6" t="n">
        <v>-122</v>
      </c>
      <c r="G21" s="6" t="n">
        <v>-139</v>
      </c>
      <c r="H21" s="5" t="n">
        <v>-137</v>
      </c>
    </row>
    <row r="22" spans="1:8">
      <c r="A22" s="4" t="s">
        <v>229</v>
      </c>
    </row>
    <row r="23" spans="1:8">
      <c r="A23" s="3" t="s">
        <v>221</v>
      </c>
    </row>
    <row r="24" spans="1:8">
      <c r="A24" s="4" t="s">
        <v>221</v>
      </c>
      <c r="B24" s="6" t="n">
        <v>-122</v>
      </c>
      <c r="E24" s="6" t="n">
        <v>-122</v>
      </c>
      <c r="G24" s="6" t="n">
        <v>-137</v>
      </c>
    </row>
    <row r="25" spans="1:8">
      <c r="A25" s="4" t="s">
        <v>230</v>
      </c>
    </row>
    <row r="26" spans="1:8">
      <c r="A26" s="3" t="s">
        <v>221</v>
      </c>
    </row>
    <row r="27" spans="1:8">
      <c r="A27" s="4" t="s">
        <v>221</v>
      </c>
      <c r="G27" s="6" t="n">
        <v>-2</v>
      </c>
    </row>
    <row r="28" spans="1:8">
      <c r="A28" s="4" t="s">
        <v>231</v>
      </c>
    </row>
    <row r="29" spans="1:8">
      <c r="A29" s="3" t="s">
        <v>217</v>
      </c>
    </row>
    <row r="30" spans="1:8">
      <c r="A30" s="4" t="s">
        <v>39</v>
      </c>
      <c r="B30" s="5" t="n">
        <v>-10</v>
      </c>
      <c r="C30" s="6" t="n">
        <v>7</v>
      </c>
      <c r="D30" s="6" t="n">
        <v>13</v>
      </c>
      <c r="E30" s="5" t="n">
        <v>-3</v>
      </c>
      <c r="F30" s="6" t="n">
        <v>10</v>
      </c>
      <c r="G30" s="6" t="n">
        <v>6</v>
      </c>
    </row>
    <row r="31" spans="1:8">
      <c r="A31" s="3" t="s">
        <v>221</v>
      </c>
    </row>
    <row r="32" spans="1:8">
      <c r="A32" s="4" t="s">
        <v>222</v>
      </c>
      <c r="B32" s="4" t="s">
        <v>232</v>
      </c>
      <c r="E32" s="4" t="s">
        <v>232</v>
      </c>
    </row>
    <row r="33" spans="1:8">
      <c r="A33" s="4" t="s">
        <v>233</v>
      </c>
    </row>
    <row r="34" spans="1:8">
      <c r="A34" s="3" t="s">
        <v>221</v>
      </c>
    </row>
    <row r="35" spans="1:8">
      <c r="A35" s="4" t="s">
        <v>221</v>
      </c>
      <c r="B35" s="5" t="n">
        <v>219734</v>
      </c>
      <c r="E35" s="5" t="n">
        <v>219734</v>
      </c>
    </row>
    <row r="36" spans="1:8">
      <c r="A36" s="4" t="s">
        <v>234</v>
      </c>
    </row>
    <row r="37" spans="1:8">
      <c r="A37" s="3" t="s">
        <v>221</v>
      </c>
    </row>
    <row r="38" spans="1:8">
      <c r="A38" s="4" t="s">
        <v>221</v>
      </c>
      <c r="B38" s="6" t="n">
        <v>189806</v>
      </c>
      <c r="E38" s="6" t="n">
        <v>189806</v>
      </c>
    </row>
    <row r="39" spans="1:8">
      <c r="A39" s="4" t="s">
        <v>235</v>
      </c>
    </row>
    <row r="40" spans="1:8">
      <c r="A40" s="3" t="s">
        <v>221</v>
      </c>
    </row>
    <row r="41" spans="1:8">
      <c r="A41" s="4" t="s">
        <v>221</v>
      </c>
      <c r="B41" s="6" t="n">
        <v>29928</v>
      </c>
      <c r="E41" s="6" t="n">
        <v>29928</v>
      </c>
    </row>
    <row r="42" spans="1:8">
      <c r="A42" s="4" t="s">
        <v>236</v>
      </c>
    </row>
    <row r="43" spans="1:8">
      <c r="A43" s="3" t="s">
        <v>221</v>
      </c>
    </row>
    <row r="44" spans="1:8">
      <c r="A44" s="4" t="s">
        <v>221</v>
      </c>
      <c r="B44" s="6" t="n">
        <v>-38</v>
      </c>
      <c r="E44" s="6" t="n">
        <v>-38</v>
      </c>
      <c r="G44" s="6" t="n">
        <v>-34</v>
      </c>
    </row>
    <row r="45" spans="1:8">
      <c r="A45" s="4" t="s">
        <v>237</v>
      </c>
    </row>
    <row r="46" spans="1:8">
      <c r="A46" s="3" t="s">
        <v>221</v>
      </c>
    </row>
    <row r="47" spans="1:8">
      <c r="A47" s="4" t="s">
        <v>221</v>
      </c>
      <c r="B47" s="6" t="n">
        <v>-38</v>
      </c>
      <c r="E47" s="6" t="n">
        <v>-38</v>
      </c>
    </row>
    <row r="48" spans="1:8">
      <c r="A48" s="4" t="s">
        <v>238</v>
      </c>
    </row>
    <row r="49" spans="1:8">
      <c r="A49" s="3" t="s">
        <v>217</v>
      </c>
    </row>
    <row r="50" spans="1:8">
      <c r="A50" s="4" t="s">
        <v>39</v>
      </c>
      <c r="B50" s="5" t="n">
        <v>4</v>
      </c>
      <c r="C50" s="6" t="n">
        <v>4</v>
      </c>
      <c r="D50" s="6" t="n">
        <v>11</v>
      </c>
      <c r="E50" s="5" t="n">
        <v>8</v>
      </c>
      <c r="F50" s="6" t="n">
        <v>16</v>
      </c>
      <c r="G50" s="6" t="n">
        <v>14</v>
      </c>
    </row>
    <row r="51" spans="1:8">
      <c r="A51" s="3" t="s">
        <v>221</v>
      </c>
    </row>
    <row r="52" spans="1:8">
      <c r="A52" s="4" t="s">
        <v>222</v>
      </c>
      <c r="B52" s="4" t="s">
        <v>232</v>
      </c>
      <c r="E52" s="4" t="s">
        <v>232</v>
      </c>
    </row>
    <row r="53" spans="1:8">
      <c r="A53" s="4" t="s">
        <v>239</v>
      </c>
    </row>
    <row r="54" spans="1:8">
      <c r="A54" s="3" t="s">
        <v>221</v>
      </c>
    </row>
    <row r="55" spans="1:8">
      <c r="A55" s="4" t="s">
        <v>221</v>
      </c>
      <c r="B55" s="5" t="n">
        <v>59347</v>
      </c>
      <c r="E55" s="5" t="n">
        <v>59347</v>
      </c>
    </row>
    <row r="56" spans="1:8">
      <c r="A56" s="4" t="s">
        <v>240</v>
      </c>
    </row>
    <row r="57" spans="1:8">
      <c r="A57" s="3" t="s">
        <v>221</v>
      </c>
    </row>
    <row r="58" spans="1:8">
      <c r="A58" s="4" t="s">
        <v>221</v>
      </c>
      <c r="B58" s="6" t="n">
        <v>28332</v>
      </c>
      <c r="E58" s="6" t="n">
        <v>28332</v>
      </c>
    </row>
    <row r="59" spans="1:8">
      <c r="A59" s="4" t="s">
        <v>241</v>
      </c>
    </row>
    <row r="60" spans="1:8">
      <c r="A60" s="3" t="s">
        <v>221</v>
      </c>
    </row>
    <row r="61" spans="1:8">
      <c r="A61" s="4" t="s">
        <v>221</v>
      </c>
      <c r="B61" s="6" t="n">
        <v>31015</v>
      </c>
      <c r="E61" s="6" t="n">
        <v>31015</v>
      </c>
    </row>
    <row r="62" spans="1:8">
      <c r="A62" s="4" t="s">
        <v>242</v>
      </c>
    </row>
    <row r="63" spans="1:8">
      <c r="A63" s="3" t="s">
        <v>221</v>
      </c>
    </row>
    <row r="64" spans="1:8">
      <c r="A64" s="4" t="s">
        <v>221</v>
      </c>
      <c r="B64" s="6" t="n">
        <v>-13</v>
      </c>
      <c r="E64" s="6" t="n">
        <v>-13</v>
      </c>
      <c r="G64" s="6" t="n">
        <v>-21</v>
      </c>
    </row>
    <row r="65" spans="1:8">
      <c r="A65" s="4" t="s">
        <v>243</v>
      </c>
    </row>
    <row r="66" spans="1:8">
      <c r="A66" s="3" t="s">
        <v>221</v>
      </c>
    </row>
    <row r="67" spans="1:8">
      <c r="A67" s="4" t="s">
        <v>221</v>
      </c>
      <c r="B67" s="6" t="n">
        <v>-13</v>
      </c>
      <c r="E67" s="6" t="n">
        <v>-13</v>
      </c>
    </row>
    <row r="68" spans="1:8">
      <c r="A68" s="4" t="s">
        <v>244</v>
      </c>
    </row>
    <row r="69" spans="1:8">
      <c r="A69" s="3" t="s">
        <v>217</v>
      </c>
    </row>
    <row r="70" spans="1:8">
      <c r="A70" s="4" t="s">
        <v>39</v>
      </c>
      <c r="B70" s="5" t="n">
        <v>-22</v>
      </c>
      <c r="C70" s="5" t="n">
        <v>-2</v>
      </c>
      <c r="D70" s="5" t="n">
        <v>1</v>
      </c>
      <c r="E70" s="5" t="n">
        <v>-24</v>
      </c>
      <c r="F70" s="5" t="n">
        <v>4</v>
      </c>
      <c r="G70" s="6" t="n">
        <v>-13</v>
      </c>
    </row>
    <row r="71" spans="1:8">
      <c r="A71" s="3" t="s">
        <v>221</v>
      </c>
    </row>
    <row r="72" spans="1:8">
      <c r="A72" s="4" t="s">
        <v>222</v>
      </c>
      <c r="B72" s="4" t="s">
        <v>245</v>
      </c>
      <c r="E72" s="4" t="s">
        <v>245</v>
      </c>
    </row>
    <row r="73" spans="1:8">
      <c r="A73" s="4" t="s">
        <v>246</v>
      </c>
    </row>
    <row r="74" spans="1:8">
      <c r="A74" s="3" t="s">
        <v>221</v>
      </c>
    </row>
    <row r="75" spans="1:8">
      <c r="A75" s="4" t="s">
        <v>221</v>
      </c>
      <c r="B75" s="5" t="n">
        <v>2059</v>
      </c>
      <c r="E75" s="5" t="n">
        <v>2059</v>
      </c>
    </row>
    <row r="76" spans="1:8">
      <c r="A76" s="4" t="s">
        <v>247</v>
      </c>
    </row>
    <row r="77" spans="1:8">
      <c r="A77" s="3" t="s">
        <v>221</v>
      </c>
    </row>
    <row r="78" spans="1:8">
      <c r="A78" s="4" t="s">
        <v>221</v>
      </c>
      <c r="B78" s="6" t="n">
        <v>1904</v>
      </c>
      <c r="E78" s="6" t="n">
        <v>1904</v>
      </c>
    </row>
    <row r="79" spans="1:8">
      <c r="A79" s="4" t="s">
        <v>248</v>
      </c>
    </row>
    <row r="80" spans="1:8">
      <c r="A80" s="3" t="s">
        <v>221</v>
      </c>
    </row>
    <row r="81" spans="1:8">
      <c r="A81" s="4" t="s">
        <v>221</v>
      </c>
      <c r="B81" s="6" t="n">
        <v>155</v>
      </c>
      <c r="E81" s="6" t="n">
        <v>155</v>
      </c>
    </row>
    <row r="82" spans="1:8">
      <c r="A82" s="4" t="s">
        <v>249</v>
      </c>
    </row>
    <row r="83" spans="1:8">
      <c r="A83" s="3" t="s">
        <v>221</v>
      </c>
    </row>
    <row r="84" spans="1:8">
      <c r="A84" s="4" t="s">
        <v>221</v>
      </c>
      <c r="B84" s="6" t="n">
        <v>-71</v>
      </c>
      <c r="E84" s="6" t="n">
        <v>-71</v>
      </c>
      <c r="G84" s="5" t="n">
        <v>-84</v>
      </c>
    </row>
    <row r="85" spans="1:8">
      <c r="A85" s="4" t="s">
        <v>250</v>
      </c>
    </row>
    <row r="86" spans="1:8">
      <c r="A86" s="3" t="s">
        <v>221</v>
      </c>
    </row>
    <row r="87" spans="1:8">
      <c r="A87" s="4" t="s">
        <v>221</v>
      </c>
      <c r="B87" s="5" t="n">
        <v>-71</v>
      </c>
      <c r="E87" s="5" t="n">
        <v>-7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2</v>
      </c>
    </row>
    <row r="2" spans="1:3">
      <c r="B2" s="2" t="s">
        <v>2</v>
      </c>
      <c r="C2" s="2" t="s">
        <v>25</v>
      </c>
    </row>
    <row r="3" spans="1:3">
      <c r="A3" s="3" t="s">
        <v>252</v>
      </c>
    </row>
    <row r="4" spans="1:3">
      <c r="A4" s="4" t="s">
        <v>253</v>
      </c>
      <c r="B4" s="5" t="n">
        <v>-139</v>
      </c>
      <c r="C4" s="5" t="n">
        <v>-137</v>
      </c>
    </row>
    <row r="5" spans="1:3">
      <c r="A5" s="4" t="s">
        <v>254</v>
      </c>
      <c r="B5" s="6" t="n">
        <v>-8</v>
      </c>
      <c r="C5" s="6" t="n">
        <v>-15</v>
      </c>
    </row>
    <row r="6" spans="1:3">
      <c r="A6" s="4" t="s">
        <v>255</v>
      </c>
      <c r="B6" s="6" t="n">
        <v>8</v>
      </c>
      <c r="C6" s="6" t="n">
        <v>7</v>
      </c>
    </row>
    <row r="7" spans="1:3">
      <c r="A7" s="4" t="s">
        <v>256</v>
      </c>
      <c r="B7" s="6" t="n">
        <v>0</v>
      </c>
      <c r="C7" s="6" t="n">
        <v>0</v>
      </c>
    </row>
    <row r="8" spans="1:3">
      <c r="A8" s="4" t="s">
        <v>257</v>
      </c>
      <c r="B8" s="6" t="n">
        <v>0</v>
      </c>
      <c r="C8" s="6" t="n">
        <v>0</v>
      </c>
    </row>
    <row r="9" spans="1:3">
      <c r="A9" s="4" t="s">
        <v>258</v>
      </c>
      <c r="B9" s="6" t="n">
        <v>-22</v>
      </c>
      <c r="C9" s="6" t="n">
        <v>0</v>
      </c>
    </row>
    <row r="10" spans="1:3">
      <c r="A10" s="4" t="s">
        <v>259</v>
      </c>
      <c r="B10" s="6" t="n">
        <v>3</v>
      </c>
      <c r="C10" s="6" t="n">
        <v>15</v>
      </c>
    </row>
    <row r="11" spans="1:3">
      <c r="A11" s="4" t="s">
        <v>260</v>
      </c>
      <c r="B11" s="6" t="n">
        <v>40</v>
      </c>
    </row>
    <row r="12" spans="1:3">
      <c r="A12" s="4" t="s">
        <v>261</v>
      </c>
      <c r="B12" s="6" t="n">
        <v>-4</v>
      </c>
      <c r="C12" s="6" t="n">
        <v>-9</v>
      </c>
    </row>
    <row r="13" spans="1:3">
      <c r="A13" s="4" t="s">
        <v>262</v>
      </c>
      <c r="B13" s="6" t="n">
        <v>-122</v>
      </c>
      <c r="C13" s="6" t="n">
        <v>-139</v>
      </c>
    </row>
    <row r="14" spans="1:3">
      <c r="A14" s="4" t="s">
        <v>231</v>
      </c>
    </row>
    <row r="15" spans="1:3">
      <c r="A15" s="3" t="s">
        <v>252</v>
      </c>
    </row>
    <row r="16" spans="1:3">
      <c r="A16" s="4" t="s">
        <v>253</v>
      </c>
      <c r="B16" s="6" t="n">
        <v>-34</v>
      </c>
    </row>
    <row r="17" spans="1:3">
      <c r="A17" s="4" t="s">
        <v>254</v>
      </c>
      <c r="B17" s="6" t="n">
        <v>-7</v>
      </c>
    </row>
    <row r="18" spans="1:3">
      <c r="A18" s="4" t="s">
        <v>255</v>
      </c>
      <c r="B18" s="6" t="n">
        <v>2</v>
      </c>
    </row>
    <row r="19" spans="1:3">
      <c r="A19" s="4" t="s">
        <v>256</v>
      </c>
      <c r="B19" s="6" t="n">
        <v>0</v>
      </c>
    </row>
    <row r="20" spans="1:3">
      <c r="A20" s="4" t="s">
        <v>257</v>
      </c>
      <c r="B20" s="6" t="n">
        <v>0</v>
      </c>
    </row>
    <row r="21" spans="1:3">
      <c r="A21" s="4" t="s">
        <v>258</v>
      </c>
      <c r="B21" s="6" t="n">
        <v>0</v>
      </c>
    </row>
    <row r="22" spans="1:3">
      <c r="A22" s="4" t="s">
        <v>259</v>
      </c>
      <c r="B22" s="6" t="n">
        <v>2</v>
      </c>
    </row>
    <row r="23" spans="1:3">
      <c r="A23" s="4" t="s">
        <v>261</v>
      </c>
      <c r="B23" s="6" t="n">
        <v>-1</v>
      </c>
    </row>
    <row r="24" spans="1:3">
      <c r="A24" s="4" t="s">
        <v>262</v>
      </c>
      <c r="B24" s="6" t="n">
        <v>-38</v>
      </c>
      <c r="C24" s="6" t="n">
        <v>-34</v>
      </c>
    </row>
    <row r="25" spans="1:3">
      <c r="A25" s="4" t="s">
        <v>238</v>
      </c>
    </row>
    <row r="26" spans="1:3">
      <c r="A26" s="3" t="s">
        <v>252</v>
      </c>
    </row>
    <row r="27" spans="1:3">
      <c r="A27" s="4" t="s">
        <v>253</v>
      </c>
      <c r="B27" s="6" t="n">
        <v>-21</v>
      </c>
    </row>
    <row r="28" spans="1:3">
      <c r="A28" s="4" t="s">
        <v>254</v>
      </c>
      <c r="B28" s="6" t="n">
        <v>-1</v>
      </c>
    </row>
    <row r="29" spans="1:3">
      <c r="A29" s="4" t="s">
        <v>255</v>
      </c>
      <c r="B29" s="6" t="n">
        <v>7</v>
      </c>
    </row>
    <row r="30" spans="1:3">
      <c r="A30" s="4" t="s">
        <v>256</v>
      </c>
      <c r="B30" s="6" t="n">
        <v>0</v>
      </c>
    </row>
    <row r="31" spans="1:3">
      <c r="A31" s="4" t="s">
        <v>257</v>
      </c>
      <c r="B31" s="6" t="n">
        <v>1</v>
      </c>
    </row>
    <row r="32" spans="1:3">
      <c r="A32" s="4" t="s">
        <v>258</v>
      </c>
      <c r="B32" s="6" t="n">
        <v>0</v>
      </c>
    </row>
    <row r="33" spans="1:3">
      <c r="A33" s="4" t="s">
        <v>259</v>
      </c>
      <c r="B33" s="6" t="n">
        <v>1</v>
      </c>
    </row>
    <row r="34" spans="1:3">
      <c r="A34" s="4" t="s">
        <v>261</v>
      </c>
      <c r="B34" s="6" t="n">
        <v>0</v>
      </c>
    </row>
    <row r="35" spans="1:3">
      <c r="A35" s="4" t="s">
        <v>262</v>
      </c>
      <c r="B35" s="6" t="n">
        <v>-13</v>
      </c>
      <c r="C35" s="6" t="n">
        <v>-21</v>
      </c>
    </row>
    <row r="36" spans="1:3">
      <c r="A36" s="4" t="s">
        <v>244</v>
      </c>
    </row>
    <row r="37" spans="1:3">
      <c r="A37" s="3" t="s">
        <v>252</v>
      </c>
    </row>
    <row r="38" spans="1:3">
      <c r="A38" s="4" t="s">
        <v>253</v>
      </c>
      <c r="B38" s="6" t="n">
        <v>-84</v>
      </c>
    </row>
    <row r="39" spans="1:3">
      <c r="A39" s="4" t="s">
        <v>254</v>
      </c>
      <c r="B39" s="6" t="n">
        <v>0</v>
      </c>
    </row>
    <row r="40" spans="1:3">
      <c r="A40" s="4" t="s">
        <v>255</v>
      </c>
      <c r="B40" s="6" t="n">
        <v>-1</v>
      </c>
    </row>
    <row r="41" spans="1:3">
      <c r="A41" s="4" t="s">
        <v>257</v>
      </c>
      <c r="B41" s="6" t="n">
        <v>-1</v>
      </c>
    </row>
    <row r="42" spans="1:3">
      <c r="A42" s="4" t="s">
        <v>258</v>
      </c>
      <c r="B42" s="6" t="n">
        <v>-22</v>
      </c>
    </row>
    <row r="43" spans="1:3">
      <c r="A43" s="4" t="s">
        <v>260</v>
      </c>
      <c r="B43" s="6" t="n">
        <v>40</v>
      </c>
    </row>
    <row r="44" spans="1:3">
      <c r="A44" s="4" t="s">
        <v>261</v>
      </c>
      <c r="B44" s="6" t="n">
        <v>-3</v>
      </c>
    </row>
    <row r="45" spans="1:3">
      <c r="A45" s="4" t="s">
        <v>262</v>
      </c>
      <c r="B45" s="5" t="n">
        <v>-71</v>
      </c>
      <c r="C45" s="5" t="n">
        <v>-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264</v>
      </c>
    </row>
    <row r="3" spans="1:3">
      <c r="A3" s="4" t="s">
        <v>265</v>
      </c>
      <c r="B3" s="5" t="n">
        <v>301142</v>
      </c>
      <c r="C3" s="5" t="n">
        <v>294327</v>
      </c>
    </row>
    <row r="4" spans="1:3">
      <c r="A4" s="4" t="s">
        <v>266</v>
      </c>
      <c r="B4" s="6" t="n">
        <v>291619</v>
      </c>
      <c r="C4" s="6" t="n">
        <v>279781</v>
      </c>
    </row>
    <row r="5" spans="1:3">
      <c r="A5" s="4" t="s">
        <v>267</v>
      </c>
      <c r="B5" s="6" t="n">
        <v>309056</v>
      </c>
      <c r="C5" s="6" t="n">
        <v>298836</v>
      </c>
    </row>
    <row r="6" spans="1:3">
      <c r="A6" s="4" t="s">
        <v>268</v>
      </c>
      <c r="B6" s="6" t="n">
        <v>293758</v>
      </c>
      <c r="C6" s="6" t="n">
        <v>280800</v>
      </c>
    </row>
    <row r="7" spans="1:3">
      <c r="A7" s="4" t="s">
        <v>269</v>
      </c>
      <c r="B7" s="6" t="n">
        <v>7914</v>
      </c>
      <c r="C7" s="6" t="n">
        <v>4509</v>
      </c>
    </row>
    <row r="8" spans="1:3">
      <c r="A8" s="4" t="s">
        <v>270</v>
      </c>
      <c r="B8" s="6" t="n">
        <v>2139</v>
      </c>
      <c r="C8" s="6" t="n">
        <v>1019</v>
      </c>
    </row>
    <row r="9" spans="1:3">
      <c r="A9" s="4" t="s">
        <v>77</v>
      </c>
    </row>
    <row r="10" spans="1:3">
      <c r="A10" s="3" t="s">
        <v>264</v>
      </c>
    </row>
    <row r="11" spans="1:3">
      <c r="A11" s="4" t="s">
        <v>266</v>
      </c>
      <c r="B11" s="6" t="n">
        <v>3200</v>
      </c>
      <c r="C11" s="6" t="n">
        <v>2247</v>
      </c>
    </row>
    <row r="12" spans="1:3">
      <c r="A12" s="4" t="s">
        <v>268</v>
      </c>
      <c r="B12" s="6" t="n">
        <v>3200</v>
      </c>
      <c r="C12" s="6" t="n">
        <v>2247</v>
      </c>
    </row>
    <row r="13" spans="1:3">
      <c r="A13" s="4" t="s">
        <v>78</v>
      </c>
    </row>
    <row r="14" spans="1:3">
      <c r="A14" s="3" t="s">
        <v>264</v>
      </c>
    </row>
    <row r="15" spans="1:3">
      <c r="A15" s="4" t="s">
        <v>266</v>
      </c>
      <c r="B15" s="6" t="n">
        <v>266865</v>
      </c>
      <c r="C15" s="6" t="n">
        <v>255600</v>
      </c>
    </row>
    <row r="16" spans="1:3">
      <c r="A16" s="4" t="s">
        <v>268</v>
      </c>
      <c r="B16" s="6" t="n">
        <v>269004</v>
      </c>
      <c r="C16" s="6" t="n">
        <v>256619</v>
      </c>
    </row>
    <row r="17" spans="1:3">
      <c r="A17" s="4" t="s">
        <v>270</v>
      </c>
      <c r="B17" s="6" t="n">
        <v>2139</v>
      </c>
      <c r="C17" s="6" t="n">
        <v>1019</v>
      </c>
    </row>
    <row r="18" spans="1:3">
      <c r="A18" s="4" t="s">
        <v>71</v>
      </c>
    </row>
    <row r="19" spans="1:3">
      <c r="A19" s="3" t="s">
        <v>264</v>
      </c>
    </row>
    <row r="20" spans="1:3">
      <c r="A20" s="4" t="s">
        <v>266</v>
      </c>
      <c r="B20" s="6" t="n">
        <v>21554</v>
      </c>
      <c r="C20" s="6" t="n">
        <v>21934</v>
      </c>
    </row>
    <row r="21" spans="1:3">
      <c r="A21" s="4" t="s">
        <v>268</v>
      </c>
      <c r="B21" s="6" t="n">
        <v>21554</v>
      </c>
      <c r="C21" s="6" t="n">
        <v>21934</v>
      </c>
    </row>
    <row r="22" spans="1:3">
      <c r="A22" s="4" t="s">
        <v>65</v>
      </c>
    </row>
    <row r="23" spans="1:3">
      <c r="A23" s="3" t="s">
        <v>264</v>
      </c>
    </row>
    <row r="24" spans="1:3">
      <c r="A24" s="4" t="s">
        <v>265</v>
      </c>
      <c r="B24" s="6" t="n">
        <v>1619</v>
      </c>
      <c r="C24" s="6" t="n">
        <v>2416</v>
      </c>
    </row>
    <row r="25" spans="1:3">
      <c r="A25" s="4" t="s">
        <v>267</v>
      </c>
      <c r="B25" s="6" t="n">
        <v>1619</v>
      </c>
      <c r="C25" s="6" t="n">
        <v>2416</v>
      </c>
    </row>
    <row r="26" spans="1:3">
      <c r="A26" s="4" t="s">
        <v>66</v>
      </c>
    </row>
    <row r="27" spans="1:3">
      <c r="A27" s="3" t="s">
        <v>264</v>
      </c>
    </row>
    <row r="28" spans="1:3">
      <c r="A28" s="4" t="s">
        <v>265</v>
      </c>
      <c r="B28" s="6" t="n">
        <v>7064</v>
      </c>
      <c r="C28" s="6" t="n">
        <v>11117</v>
      </c>
    </row>
    <row r="29" spans="1:3">
      <c r="A29" s="4" t="s">
        <v>267</v>
      </c>
      <c r="B29" s="6" t="n">
        <v>7064</v>
      </c>
      <c r="C29" s="6" t="n">
        <v>11117</v>
      </c>
    </row>
    <row r="30" spans="1:3">
      <c r="A30" s="4" t="s">
        <v>67</v>
      </c>
    </row>
    <row r="31" spans="1:3">
      <c r="A31" s="3" t="s">
        <v>264</v>
      </c>
    </row>
    <row r="32" spans="1:3">
      <c r="A32" s="4" t="s">
        <v>265</v>
      </c>
      <c r="B32" s="6" t="n">
        <v>47689</v>
      </c>
      <c r="C32" s="6" t="n">
        <v>48665</v>
      </c>
    </row>
    <row r="33" spans="1:3">
      <c r="A33" s="4" t="s">
        <v>267</v>
      </c>
      <c r="B33" s="6" t="n">
        <v>47689</v>
      </c>
      <c r="C33" s="6" t="n">
        <v>48665</v>
      </c>
    </row>
    <row r="34" spans="1:3">
      <c r="A34" s="4" t="s">
        <v>68</v>
      </c>
    </row>
    <row r="35" spans="1:3">
      <c r="A35" s="3" t="s">
        <v>264</v>
      </c>
    </row>
    <row r="36" spans="1:3">
      <c r="A36" s="4" t="s">
        <v>265</v>
      </c>
      <c r="B36" s="6" t="n">
        <v>42747</v>
      </c>
      <c r="C36" s="6" t="n">
        <v>36781</v>
      </c>
    </row>
    <row r="37" spans="1:3">
      <c r="A37" s="4" t="s">
        <v>267</v>
      </c>
      <c r="B37" s="6" t="n">
        <v>44130</v>
      </c>
      <c r="C37" s="6" t="n">
        <v>37666</v>
      </c>
    </row>
    <row r="38" spans="1:3">
      <c r="A38" s="4" t="s">
        <v>269</v>
      </c>
      <c r="B38" s="6" t="n">
        <v>1383</v>
      </c>
      <c r="C38" s="6" t="n">
        <v>885</v>
      </c>
    </row>
    <row r="39" spans="1:3">
      <c r="A39" s="4" t="s">
        <v>69</v>
      </c>
    </row>
    <row r="40" spans="1:3">
      <c r="A40" s="3" t="s">
        <v>264</v>
      </c>
    </row>
    <row r="41" spans="1:3">
      <c r="A41" s="4" t="s">
        <v>265</v>
      </c>
      <c r="B41" s="6" t="n">
        <v>27675</v>
      </c>
      <c r="C41" s="6" t="n">
        <v>27725</v>
      </c>
    </row>
    <row r="42" spans="1:3">
      <c r="A42" s="4" t="s">
        <v>267</v>
      </c>
      <c r="B42" s="6" t="n">
        <v>27762</v>
      </c>
      <c r="C42" s="6" t="n">
        <v>27709</v>
      </c>
    </row>
    <row r="43" spans="1:3">
      <c r="A43" s="4" t="s">
        <v>269</v>
      </c>
      <c r="B43" s="6" t="n">
        <v>87</v>
      </c>
      <c r="C43" s="6" t="n">
        <v>-16</v>
      </c>
    </row>
    <row r="44" spans="1:3">
      <c r="A44" s="4" t="s">
        <v>70</v>
      </c>
    </row>
    <row r="45" spans="1:3">
      <c r="A45" s="3" t="s">
        <v>264</v>
      </c>
    </row>
    <row r="46" spans="1:3">
      <c r="A46" s="4" t="s">
        <v>265</v>
      </c>
      <c r="B46" s="6" t="n">
        <v>166698</v>
      </c>
      <c r="C46" s="6" t="n">
        <v>161094</v>
      </c>
    </row>
    <row r="47" spans="1:3">
      <c r="A47" s="4" t="s">
        <v>267</v>
      </c>
      <c r="B47" s="6" t="n">
        <v>173142</v>
      </c>
      <c r="C47" s="6" t="n">
        <v>164734</v>
      </c>
    </row>
    <row r="48" spans="1:3">
      <c r="A48" s="4" t="s">
        <v>269</v>
      </c>
      <c r="B48" s="6" t="n">
        <v>6444</v>
      </c>
      <c r="C48" s="6" t="n">
        <v>3640</v>
      </c>
    </row>
    <row r="49" spans="1:3">
      <c r="A49" s="4" t="s">
        <v>71</v>
      </c>
    </row>
    <row r="50" spans="1:3">
      <c r="A50" s="3" t="s">
        <v>264</v>
      </c>
    </row>
    <row r="51" spans="1:3">
      <c r="A51" s="4" t="s">
        <v>265</v>
      </c>
      <c r="B51" s="6" t="n">
        <v>7650</v>
      </c>
      <c r="C51" s="6" t="n">
        <v>6529</v>
      </c>
    </row>
    <row r="52" spans="1:3">
      <c r="A52" s="4" t="s">
        <v>267</v>
      </c>
      <c r="B52" s="5" t="n">
        <v>7650</v>
      </c>
      <c r="C52" s="5" t="n">
        <v>65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64</v>
      </c>
    </row>
    <row r="3" spans="1:3">
      <c r="A3" s="4" t="s">
        <v>267</v>
      </c>
      <c r="B3" s="5" t="n">
        <v>309056</v>
      </c>
      <c r="C3" s="5" t="n">
        <v>298836</v>
      </c>
    </row>
    <row r="4" spans="1:3">
      <c r="A4" s="4" t="s">
        <v>268</v>
      </c>
      <c r="B4" s="6" t="n">
        <v>293758</v>
      </c>
      <c r="C4" s="6" t="n">
        <v>280800</v>
      </c>
    </row>
    <row r="5" spans="1:3">
      <c r="A5" s="4" t="s">
        <v>78</v>
      </c>
    </row>
    <row r="6" spans="1:3">
      <c r="A6" s="3" t="s">
        <v>264</v>
      </c>
    </row>
    <row r="7" spans="1:3">
      <c r="A7" s="4" t="s">
        <v>268</v>
      </c>
      <c r="B7" s="6" t="n">
        <v>269004</v>
      </c>
      <c r="C7" s="6" t="n">
        <v>256619</v>
      </c>
    </row>
    <row r="8" spans="1:3">
      <c r="A8" s="4" t="s">
        <v>71</v>
      </c>
    </row>
    <row r="9" spans="1:3">
      <c r="A9" s="3" t="s">
        <v>264</v>
      </c>
    </row>
    <row r="10" spans="1:3">
      <c r="A10" s="4" t="s">
        <v>268</v>
      </c>
      <c r="B10" s="6" t="n">
        <v>21554</v>
      </c>
      <c r="C10" s="6" t="n">
        <v>21934</v>
      </c>
    </row>
    <row r="11" spans="1:3">
      <c r="A11" s="4" t="s">
        <v>272</v>
      </c>
    </row>
    <row r="12" spans="1:3">
      <c r="A12" s="3" t="s">
        <v>264</v>
      </c>
    </row>
    <row r="13" spans="1:3">
      <c r="A13" s="4" t="s">
        <v>268</v>
      </c>
      <c r="B13" s="6" t="n">
        <v>93174</v>
      </c>
      <c r="C13" s="6" t="n">
        <v>86621</v>
      </c>
    </row>
    <row r="14" spans="1:3">
      <c r="A14" s="4" t="s">
        <v>273</v>
      </c>
    </row>
    <row r="15" spans="1:3">
      <c r="A15" s="3" t="s">
        <v>264</v>
      </c>
    </row>
    <row r="16" spans="1:3">
      <c r="A16" s="4" t="s">
        <v>268</v>
      </c>
      <c r="B16" s="6" t="n">
        <v>33563</v>
      </c>
      <c r="C16" s="6" t="n">
        <v>32203</v>
      </c>
    </row>
    <row r="17" spans="1:3">
      <c r="A17" s="4" t="s">
        <v>274</v>
      </c>
    </row>
    <row r="18" spans="1:3">
      <c r="A18" s="3" t="s">
        <v>264</v>
      </c>
    </row>
    <row r="19" spans="1:3">
      <c r="A19" s="4" t="s">
        <v>268</v>
      </c>
      <c r="B19" s="6" t="n">
        <v>59611</v>
      </c>
      <c r="C19" s="6" t="n">
        <v>54418</v>
      </c>
    </row>
    <row r="20" spans="1:3">
      <c r="A20" s="4" t="s">
        <v>275</v>
      </c>
    </row>
    <row r="21" spans="1:3">
      <c r="A21" s="3" t="s">
        <v>264</v>
      </c>
    </row>
    <row r="22" spans="1:3">
      <c r="A22" s="4" t="s">
        <v>268</v>
      </c>
      <c r="B22" s="6" t="n">
        <v>71620</v>
      </c>
    </row>
    <row r="23" spans="1:3">
      <c r="A23" s="4" t="s">
        <v>276</v>
      </c>
    </row>
    <row r="24" spans="1:3">
      <c r="A24" s="3" t="s">
        <v>264</v>
      </c>
    </row>
    <row r="25" spans="1:3">
      <c r="A25" s="4" t="s">
        <v>268</v>
      </c>
      <c r="B25" s="6" t="n">
        <v>16343</v>
      </c>
    </row>
    <row r="26" spans="1:3">
      <c r="A26" s="4" t="s">
        <v>277</v>
      </c>
    </row>
    <row r="27" spans="1:3">
      <c r="A27" s="3" t="s">
        <v>264</v>
      </c>
    </row>
    <row r="28" spans="1:3">
      <c r="A28" s="4" t="s">
        <v>268</v>
      </c>
      <c r="B28" s="6" t="n">
        <v>55277</v>
      </c>
    </row>
    <row r="29" spans="1:3">
      <c r="A29" s="4" t="s">
        <v>278</v>
      </c>
    </row>
    <row r="30" spans="1:3">
      <c r="A30" s="3" t="s">
        <v>264</v>
      </c>
    </row>
    <row r="31" spans="1:3">
      <c r="A31" s="4" t="s">
        <v>268</v>
      </c>
      <c r="B31" s="6" t="n">
        <v>21554</v>
      </c>
    </row>
    <row r="32" spans="1:3">
      <c r="A32" s="4" t="s">
        <v>279</v>
      </c>
    </row>
    <row r="33" spans="1:3">
      <c r="A33" s="3" t="s">
        <v>264</v>
      </c>
    </row>
    <row r="34" spans="1:3">
      <c r="A34" s="4" t="s">
        <v>268</v>
      </c>
      <c r="B34" s="6" t="n">
        <v>17220</v>
      </c>
    </row>
    <row r="35" spans="1:3">
      <c r="A35" s="4" t="s">
        <v>280</v>
      </c>
    </row>
    <row r="36" spans="1:3">
      <c r="A36" s="3" t="s">
        <v>264</v>
      </c>
    </row>
    <row r="37" spans="1:3">
      <c r="A37" s="4" t="s">
        <v>268</v>
      </c>
      <c r="B37" s="6" t="n">
        <v>4334</v>
      </c>
    </row>
    <row r="38" spans="1:3">
      <c r="A38" s="4" t="s">
        <v>281</v>
      </c>
    </row>
    <row r="39" spans="1:3">
      <c r="A39" s="3" t="s">
        <v>264</v>
      </c>
    </row>
    <row r="40" spans="1:3">
      <c r="A40" s="4" t="s">
        <v>267</v>
      </c>
      <c r="B40" s="6" t="n">
        <v>62403</v>
      </c>
      <c r="C40" s="6" t="n">
        <v>66311</v>
      </c>
    </row>
    <row r="41" spans="1:3">
      <c r="A41" s="4" t="s">
        <v>282</v>
      </c>
    </row>
    <row r="42" spans="1:3">
      <c r="A42" s="3" t="s">
        <v>264</v>
      </c>
    </row>
    <row r="43" spans="1:3">
      <c r="A43" s="4" t="s">
        <v>267</v>
      </c>
      <c r="B43" s="6" t="n">
        <v>22148</v>
      </c>
    </row>
    <row r="44" spans="1:3">
      <c r="A44" s="4" t="s">
        <v>283</v>
      </c>
    </row>
    <row r="45" spans="1:3">
      <c r="A45" s="3" t="s">
        <v>264</v>
      </c>
    </row>
    <row r="46" spans="1:3">
      <c r="A46" s="4" t="s">
        <v>267</v>
      </c>
      <c r="B46" s="6" t="n">
        <v>37352</v>
      </c>
      <c r="C46" s="6" t="n">
        <v>64378</v>
      </c>
    </row>
    <row r="47" spans="1:3">
      <c r="A47" s="4" t="s">
        <v>284</v>
      </c>
    </row>
    <row r="48" spans="1:3">
      <c r="A48" s="3" t="s">
        <v>264</v>
      </c>
    </row>
    <row r="49" spans="1:3">
      <c r="A49" s="4" t="s">
        <v>267</v>
      </c>
      <c r="B49" s="6" t="n">
        <v>2903</v>
      </c>
      <c r="C49" s="6" t="n">
        <v>1933</v>
      </c>
    </row>
    <row r="50" spans="1:3">
      <c r="A50" s="4" t="s">
        <v>66</v>
      </c>
    </row>
    <row r="51" spans="1:3">
      <c r="A51" s="3" t="s">
        <v>264</v>
      </c>
    </row>
    <row r="52" spans="1:3">
      <c r="A52" s="4" t="s">
        <v>267</v>
      </c>
      <c r="B52" s="6" t="n">
        <v>7064</v>
      </c>
      <c r="C52" s="6" t="n">
        <v>11117</v>
      </c>
    </row>
    <row r="53" spans="1:3">
      <c r="A53" s="4" t="s">
        <v>285</v>
      </c>
    </row>
    <row r="54" spans="1:3">
      <c r="A54" s="3" t="s">
        <v>264</v>
      </c>
    </row>
    <row r="55" spans="1:3">
      <c r="A55" s="4" t="s">
        <v>267</v>
      </c>
      <c r="B55" s="6" t="n">
        <v>7064</v>
      </c>
    </row>
    <row r="56" spans="1:3">
      <c r="A56" s="4" t="s">
        <v>286</v>
      </c>
    </row>
    <row r="57" spans="1:3">
      <c r="A57" s="3" t="s">
        <v>264</v>
      </c>
    </row>
    <row r="58" spans="1:3">
      <c r="A58" s="4" t="s">
        <v>267</v>
      </c>
      <c r="B58" s="6" t="n">
        <v>3833</v>
      </c>
    </row>
    <row r="59" spans="1:3">
      <c r="A59" s="4" t="s">
        <v>287</v>
      </c>
    </row>
    <row r="60" spans="1:3">
      <c r="A60" s="3" t="s">
        <v>264</v>
      </c>
    </row>
    <row r="61" spans="1:3">
      <c r="A61" s="4" t="s">
        <v>267</v>
      </c>
      <c r="B61" s="6" t="n">
        <v>3231</v>
      </c>
    </row>
    <row r="62" spans="1:3">
      <c r="A62" s="4" t="s">
        <v>67</v>
      </c>
    </row>
    <row r="63" spans="1:3">
      <c r="A63" s="3" t="s">
        <v>264</v>
      </c>
    </row>
    <row r="64" spans="1:3">
      <c r="A64" s="4" t="s">
        <v>267</v>
      </c>
      <c r="B64" s="6" t="n">
        <v>47689</v>
      </c>
      <c r="C64" s="6" t="n">
        <v>48665</v>
      </c>
    </row>
    <row r="65" spans="1:3">
      <c r="A65" s="4" t="s">
        <v>288</v>
      </c>
    </row>
    <row r="66" spans="1:3">
      <c r="A66" s="3" t="s">
        <v>264</v>
      </c>
    </row>
    <row r="67" spans="1:3">
      <c r="A67" s="4" t="s">
        <v>267</v>
      </c>
      <c r="B67" s="6" t="n">
        <v>47689</v>
      </c>
    </row>
    <row r="68" spans="1:3">
      <c r="A68" s="4" t="s">
        <v>289</v>
      </c>
    </row>
    <row r="69" spans="1:3">
      <c r="A69" s="3" t="s">
        <v>264</v>
      </c>
    </row>
    <row r="70" spans="1:3">
      <c r="A70" s="4" t="s">
        <v>267</v>
      </c>
      <c r="B70" s="6" t="n">
        <v>18315</v>
      </c>
    </row>
    <row r="71" spans="1:3">
      <c r="A71" s="4" t="s">
        <v>290</v>
      </c>
    </row>
    <row r="72" spans="1:3">
      <c r="A72" s="3" t="s">
        <v>264</v>
      </c>
    </row>
    <row r="73" spans="1:3">
      <c r="A73" s="4" t="s">
        <v>267</v>
      </c>
      <c r="B73" s="6" t="n">
        <v>29374</v>
      </c>
    </row>
    <row r="74" spans="1:3">
      <c r="A74" s="4" t="s">
        <v>71</v>
      </c>
    </row>
    <row r="75" spans="1:3">
      <c r="A75" s="3" t="s">
        <v>264</v>
      </c>
    </row>
    <row r="76" spans="1:3">
      <c r="A76" s="4" t="s">
        <v>267</v>
      </c>
      <c r="B76" s="6" t="n">
        <v>7650</v>
      </c>
      <c r="C76" s="5" t="n">
        <v>6529</v>
      </c>
    </row>
    <row r="77" spans="1:3">
      <c r="A77" s="4" t="s">
        <v>291</v>
      </c>
    </row>
    <row r="78" spans="1:3">
      <c r="A78" s="3" t="s">
        <v>264</v>
      </c>
    </row>
    <row r="79" spans="1:3">
      <c r="A79" s="4" t="s">
        <v>267</v>
      </c>
      <c r="B79" s="6" t="n">
        <v>7650</v>
      </c>
    </row>
    <row r="80" spans="1:3">
      <c r="A80" s="4" t="s">
        <v>292</v>
      </c>
    </row>
    <row r="81" spans="1:3">
      <c r="A81" s="3" t="s">
        <v>264</v>
      </c>
    </row>
    <row r="82" spans="1:3">
      <c r="A82" s="4" t="s">
        <v>267</v>
      </c>
      <c r="B82" s="6" t="n">
        <v>4747</v>
      </c>
    </row>
    <row r="83" spans="1:3">
      <c r="A83" s="4" t="s">
        <v>293</v>
      </c>
    </row>
    <row r="84" spans="1:3">
      <c r="A84" s="3" t="s">
        <v>264</v>
      </c>
    </row>
    <row r="85" spans="1:3">
      <c r="A85" s="4" t="s">
        <v>267</v>
      </c>
      <c r="B85" s="5" t="n">
        <v>29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4</v>
      </c>
      <c r="B1" s="2" t="s">
        <v>1</v>
      </c>
      <c r="C1" s="2" t="s">
        <v>22</v>
      </c>
    </row>
    <row r="2" spans="1:3">
      <c r="B2" s="2" t="s">
        <v>2</v>
      </c>
      <c r="C2" s="2" t="s">
        <v>25</v>
      </c>
    </row>
    <row r="3" spans="1:3">
      <c r="A3" s="3" t="s">
        <v>128</v>
      </c>
    </row>
    <row r="4" spans="1:3">
      <c r="A4" s="4" t="s">
        <v>295</v>
      </c>
      <c r="B4" s="5" t="n">
        <v>21461</v>
      </c>
    </row>
    <row r="5" spans="1:3">
      <c r="A5" s="4" t="s">
        <v>296</v>
      </c>
      <c r="C5" s="5" t="n">
        <v>-21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2</v>
      </c>
    </row>
    <row r="2" spans="1:3">
      <c r="B2" s="2" t="s">
        <v>2</v>
      </c>
      <c r="C2" s="2" t="s">
        <v>25</v>
      </c>
    </row>
    <row r="3" spans="1:3">
      <c r="A3" s="3" t="s">
        <v>298</v>
      </c>
    </row>
    <row r="4" spans="1:3">
      <c r="A4" s="4" t="s">
        <v>299</v>
      </c>
      <c r="B4" s="5" t="n">
        <v>298836</v>
      </c>
    </row>
    <row r="5" spans="1:3">
      <c r="A5" s="4" t="s">
        <v>300</v>
      </c>
      <c r="B5" s="6" t="n">
        <v>309056</v>
      </c>
      <c r="C5" s="5" t="n">
        <v>298836</v>
      </c>
    </row>
    <row r="6" spans="1:3">
      <c r="A6" s="3" t="s">
        <v>301</v>
      </c>
    </row>
    <row r="7" spans="1:3">
      <c r="A7" s="4" t="s">
        <v>302</v>
      </c>
      <c r="B7" s="6" t="n">
        <v>-280800</v>
      </c>
    </row>
    <row r="8" spans="1:3">
      <c r="A8" s="4" t="s">
        <v>303</v>
      </c>
      <c r="B8" s="6" t="n">
        <v>-293758</v>
      </c>
      <c r="C8" s="6" t="n">
        <v>-280800</v>
      </c>
    </row>
    <row r="9" spans="1:3">
      <c r="A9" s="4" t="s">
        <v>170</v>
      </c>
    </row>
    <row r="10" spans="1:3">
      <c r="A10" s="3" t="s">
        <v>304</v>
      </c>
    </row>
    <row r="11" spans="1:3">
      <c r="A11" s="4" t="s">
        <v>305</v>
      </c>
      <c r="B11" s="6" t="n">
        <v>-52485</v>
      </c>
      <c r="C11" s="6" t="n">
        <v>-43841</v>
      </c>
    </row>
    <row r="12" spans="1:3">
      <c r="A12" s="4" t="s">
        <v>306</v>
      </c>
      <c r="B12" s="6" t="n">
        <v>-6471</v>
      </c>
      <c r="C12" s="6" t="n">
        <v>-13196</v>
      </c>
    </row>
    <row r="13" spans="1:3">
      <c r="A13" s="4" t="s">
        <v>307</v>
      </c>
      <c r="B13" s="6" t="n">
        <v>4499</v>
      </c>
      <c r="C13" s="6" t="n">
        <v>9447</v>
      </c>
    </row>
    <row r="14" spans="1:3">
      <c r="A14" s="4" t="s">
        <v>308</v>
      </c>
      <c r="C14" s="6" t="n">
        <v>-2543</v>
      </c>
    </row>
    <row r="15" spans="1:3">
      <c r="A15" s="4" t="s">
        <v>309</v>
      </c>
      <c r="C15" s="6" t="n">
        <v>419</v>
      </c>
    </row>
    <row r="16" spans="1:3">
      <c r="A16" s="4" t="s">
        <v>310</v>
      </c>
      <c r="B16" s="6" t="n">
        <v>-164</v>
      </c>
      <c r="C16" s="6" t="n">
        <v>178</v>
      </c>
    </row>
    <row r="17" spans="1:3">
      <c r="A17" s="4" t="s">
        <v>311</v>
      </c>
      <c r="B17" s="6" t="n">
        <v>134</v>
      </c>
      <c r="C17" s="6" t="n">
        <v>250</v>
      </c>
    </row>
    <row r="18" spans="1:3">
      <c r="A18" s="4" t="s">
        <v>312</v>
      </c>
      <c r="B18" s="6" t="n">
        <v>-2221</v>
      </c>
      <c r="C18" s="6" t="n">
        <v>-3199</v>
      </c>
    </row>
    <row r="19" spans="1:3">
      <c r="A19" s="4" t="s">
        <v>313</v>
      </c>
      <c r="B19" s="6" t="n">
        <v>-56708</v>
      </c>
      <c r="C19" s="6" t="n">
        <v>-52485</v>
      </c>
    </row>
    <row r="20" spans="1:3">
      <c r="A20" s="4" t="s">
        <v>314</v>
      </c>
      <c r="B20" s="6" t="n">
        <v>-67</v>
      </c>
      <c r="C20" s="6" t="n">
        <v>-157</v>
      </c>
    </row>
    <row r="21" spans="1:3">
      <c r="A21" s="4" t="s">
        <v>315</v>
      </c>
    </row>
    <row r="22" spans="1:3">
      <c r="A22" s="3" t="s">
        <v>301</v>
      </c>
    </row>
    <row r="23" spans="1:3">
      <c r="A23" s="4" t="s">
        <v>302</v>
      </c>
      <c r="B23" s="6" t="n">
        <v>-47898</v>
      </c>
      <c r="C23" s="6" t="n">
        <v>-42995</v>
      </c>
    </row>
    <row r="24" spans="1:3">
      <c r="A24" s="4" t="s">
        <v>316</v>
      </c>
      <c r="B24" s="6" t="n">
        <v>-6475</v>
      </c>
      <c r="C24" s="6" t="n">
        <v>-13199</v>
      </c>
    </row>
    <row r="25" spans="1:3">
      <c r="A25" s="4" t="s">
        <v>307</v>
      </c>
      <c r="B25" s="6" t="n">
        <v>4469</v>
      </c>
      <c r="C25" s="6" t="n">
        <v>9490</v>
      </c>
    </row>
    <row r="26" spans="1:3">
      <c r="A26" s="4" t="s">
        <v>308</v>
      </c>
      <c r="C26" s="6" t="n">
        <v>-2486</v>
      </c>
    </row>
    <row r="27" spans="1:3">
      <c r="A27" s="4" t="s">
        <v>309</v>
      </c>
      <c r="C27" s="6" t="n">
        <v>425</v>
      </c>
    </row>
    <row r="28" spans="1:3">
      <c r="A28" s="4" t="s">
        <v>310</v>
      </c>
      <c r="B28" s="6" t="n">
        <v>-2549</v>
      </c>
      <c r="C28" s="6" t="n">
        <v>4091</v>
      </c>
    </row>
    <row r="29" spans="1:3">
      <c r="A29" s="4" t="s">
        <v>311</v>
      </c>
      <c r="B29" s="6" t="n">
        <v>134</v>
      </c>
      <c r="C29" s="6" t="n">
        <v>250</v>
      </c>
    </row>
    <row r="30" spans="1:3">
      <c r="A30" s="4" t="s">
        <v>261</v>
      </c>
      <c r="B30" s="6" t="n">
        <v>-2958</v>
      </c>
      <c r="C30" s="6" t="n">
        <v>-3474</v>
      </c>
    </row>
    <row r="31" spans="1:3">
      <c r="A31" s="4" t="s">
        <v>303</v>
      </c>
      <c r="B31" s="6" t="n">
        <v>-55277</v>
      </c>
      <c r="C31" s="6" t="n">
        <v>-47898</v>
      </c>
    </row>
    <row r="32" spans="1:3">
      <c r="A32" s="4" t="s">
        <v>317</v>
      </c>
    </row>
    <row r="33" spans="1:3">
      <c r="A33" s="3" t="s">
        <v>304</v>
      </c>
    </row>
    <row r="34" spans="1:3">
      <c r="A34" s="4" t="s">
        <v>305</v>
      </c>
      <c r="B34" s="6" t="n">
        <v>-4587</v>
      </c>
      <c r="C34" s="6" t="n">
        <v>-846</v>
      </c>
    </row>
    <row r="35" spans="1:3">
      <c r="A35" s="4" t="s">
        <v>306</v>
      </c>
      <c r="B35" s="6" t="n">
        <v>4</v>
      </c>
      <c r="C35" s="6" t="n">
        <v>3</v>
      </c>
    </row>
    <row r="36" spans="1:3">
      <c r="A36" s="4" t="s">
        <v>307</v>
      </c>
      <c r="B36" s="6" t="n">
        <v>30</v>
      </c>
      <c r="C36" s="6" t="n">
        <v>-43</v>
      </c>
    </row>
    <row r="37" spans="1:3">
      <c r="A37" s="4" t="s">
        <v>308</v>
      </c>
      <c r="C37" s="6" t="n">
        <v>-57</v>
      </c>
    </row>
    <row r="38" spans="1:3">
      <c r="A38" s="4" t="s">
        <v>309</v>
      </c>
      <c r="C38" s="6" t="n">
        <v>-6</v>
      </c>
    </row>
    <row r="39" spans="1:3">
      <c r="A39" s="4" t="s">
        <v>310</v>
      </c>
      <c r="B39" s="6" t="n">
        <v>2385</v>
      </c>
      <c r="C39" s="6" t="n">
        <v>-3913</v>
      </c>
    </row>
    <row r="40" spans="1:3">
      <c r="A40" s="4" t="s">
        <v>312</v>
      </c>
      <c r="B40" s="6" t="n">
        <v>737</v>
      </c>
      <c r="C40" s="6" t="n">
        <v>275</v>
      </c>
    </row>
    <row r="41" spans="1:3">
      <c r="A41" s="4" t="s">
        <v>313</v>
      </c>
      <c r="B41" s="5" t="n">
        <v>-1431</v>
      </c>
      <c r="C41" s="5" t="n">
        <v>-45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18</v>
      </c>
      <c r="B1" s="2" t="s">
        <v>1</v>
      </c>
      <c r="C1" s="2" t="s">
        <v>22</v>
      </c>
    </row>
    <row r="2" spans="1:4">
      <c r="B2" s="2" t="s">
        <v>319</v>
      </c>
      <c r="C2" s="2" t="s">
        <v>320</v>
      </c>
      <c r="D2" s="2" t="s">
        <v>321</v>
      </c>
    </row>
    <row r="3" spans="1:4">
      <c r="A3" s="3" t="s">
        <v>322</v>
      </c>
    </row>
    <row r="4" spans="1:4">
      <c r="A4" s="4" t="s">
        <v>323</v>
      </c>
      <c r="B4" s="6" t="n">
        <v>10</v>
      </c>
    </row>
    <row r="5" spans="1:4">
      <c r="A5" s="4" t="s">
        <v>324</v>
      </c>
      <c r="B5" s="6" t="n">
        <v>-10</v>
      </c>
    </row>
    <row r="6" spans="1:4">
      <c r="A6" s="4" t="s">
        <v>325</v>
      </c>
      <c r="B6" s="4" t="s">
        <v>326</v>
      </c>
    </row>
    <row r="7" spans="1:4">
      <c r="A7" s="4" t="s">
        <v>327</v>
      </c>
      <c r="B7" s="4" t="s">
        <v>328</v>
      </c>
    </row>
    <row r="8" spans="1:4">
      <c r="A8" s="4" t="s">
        <v>329</v>
      </c>
      <c r="B8" s="6" t="n">
        <v>10</v>
      </c>
    </row>
    <row r="9" spans="1:4">
      <c r="A9" s="4" t="s">
        <v>330</v>
      </c>
      <c r="B9" s="6" t="n">
        <v>-10</v>
      </c>
    </row>
    <row r="10" spans="1:4">
      <c r="A10" s="4" t="s">
        <v>331</v>
      </c>
      <c r="B10" s="5" t="n">
        <v>-293758</v>
      </c>
      <c r="C10" s="5" t="n">
        <v>-280800</v>
      </c>
    </row>
    <row r="11" spans="1:4">
      <c r="A11" s="4" t="s">
        <v>332</v>
      </c>
      <c r="B11" s="6" t="n">
        <v>1</v>
      </c>
    </row>
    <row r="12" spans="1:4">
      <c r="A12" s="4" t="s">
        <v>333</v>
      </c>
      <c r="B12" s="6" t="n">
        <v>-1</v>
      </c>
    </row>
    <row r="13" spans="1:4">
      <c r="A13" s="4" t="s">
        <v>334</v>
      </c>
    </row>
    <row r="14" spans="1:4">
      <c r="A14" s="3" t="s">
        <v>322</v>
      </c>
    </row>
    <row r="15" spans="1:4">
      <c r="A15" s="4" t="s">
        <v>335</v>
      </c>
      <c r="B15" s="7" t="n">
        <v>0.1</v>
      </c>
    </row>
    <row r="16" spans="1:4">
      <c r="A16" s="4" t="s">
        <v>336</v>
      </c>
    </row>
    <row r="17" spans="1:4">
      <c r="A17" s="3" t="s">
        <v>322</v>
      </c>
    </row>
    <row r="18" spans="1:4">
      <c r="A18" s="4" t="s">
        <v>335</v>
      </c>
      <c r="B18" s="7" t="n">
        <v>-0.1</v>
      </c>
    </row>
    <row r="19" spans="1:4">
      <c r="A19" s="4" t="s">
        <v>170</v>
      </c>
    </row>
    <row r="20" spans="1:4">
      <c r="A20" s="3" t="s">
        <v>322</v>
      </c>
    </row>
    <row r="21" spans="1:4">
      <c r="A21" s="4" t="s">
        <v>337</v>
      </c>
      <c r="B21" s="5" t="n">
        <v>-56708</v>
      </c>
      <c r="C21" s="6" t="n">
        <v>-52485</v>
      </c>
      <c r="D21" s="5" t="n">
        <v>-43841</v>
      </c>
    </row>
    <row r="22" spans="1:4">
      <c r="A22" s="4" t="s">
        <v>338</v>
      </c>
    </row>
    <row r="23" spans="1:4">
      <c r="A23" s="3" t="s">
        <v>322</v>
      </c>
    </row>
    <row r="24" spans="1:4">
      <c r="A24" s="4" t="s">
        <v>339</v>
      </c>
      <c r="B24" s="6" t="n">
        <v>223</v>
      </c>
      <c r="C24" s="6" t="n">
        <v>242</v>
      </c>
    </row>
    <row r="25" spans="1:4">
      <c r="A25" s="4" t="s">
        <v>340</v>
      </c>
    </row>
    <row r="26" spans="1:4">
      <c r="A26" s="3" t="s">
        <v>322</v>
      </c>
    </row>
    <row r="27" spans="1:4">
      <c r="A27" s="4" t="s">
        <v>339</v>
      </c>
      <c r="B27" s="6" t="n">
        <v>-220</v>
      </c>
      <c r="C27" s="6" t="n">
        <v>-243</v>
      </c>
    </row>
    <row r="28" spans="1:4">
      <c r="A28" s="4" t="s">
        <v>341</v>
      </c>
    </row>
    <row r="29" spans="1:4">
      <c r="A29" s="3" t="s">
        <v>322</v>
      </c>
    </row>
    <row r="30" spans="1:4">
      <c r="A30" s="4" t="s">
        <v>339</v>
      </c>
      <c r="B30" s="6" t="n">
        <v>217</v>
      </c>
      <c r="C30" s="6" t="n">
        <v>242</v>
      </c>
    </row>
    <row r="31" spans="1:4">
      <c r="A31" s="4" t="s">
        <v>342</v>
      </c>
    </row>
    <row r="32" spans="1:4">
      <c r="A32" s="3" t="s">
        <v>322</v>
      </c>
    </row>
    <row r="33" spans="1:4">
      <c r="A33" s="4" t="s">
        <v>339</v>
      </c>
      <c r="B33" s="6" t="n">
        <v>-215</v>
      </c>
      <c r="C33" s="6" t="n">
        <v>-240</v>
      </c>
    </row>
    <row r="34" spans="1:4">
      <c r="A34" s="4" t="s">
        <v>343</v>
      </c>
    </row>
    <row r="35" spans="1:4">
      <c r="A35" s="3" t="s">
        <v>322</v>
      </c>
    </row>
    <row r="36" spans="1:4">
      <c r="A36" s="4" t="s">
        <v>337</v>
      </c>
      <c r="B36" s="6" t="n">
        <v>-1431</v>
      </c>
      <c r="C36" s="6" t="n">
        <v>-4587</v>
      </c>
      <c r="D36" s="6" t="n">
        <v>-846</v>
      </c>
    </row>
    <row r="37" spans="1:4">
      <c r="A37" s="4" t="s">
        <v>344</v>
      </c>
    </row>
    <row r="38" spans="1:4">
      <c r="A38" s="3" t="s">
        <v>322</v>
      </c>
    </row>
    <row r="39" spans="1:4">
      <c r="A39" s="4" t="s">
        <v>339</v>
      </c>
      <c r="B39" s="6" t="n">
        <v>-43</v>
      </c>
      <c r="C39" s="6" t="n">
        <v>-66</v>
      </c>
    </row>
    <row r="40" spans="1:4">
      <c r="A40" s="4" t="s">
        <v>345</v>
      </c>
    </row>
    <row r="41" spans="1:4">
      <c r="A41" s="3" t="s">
        <v>322</v>
      </c>
    </row>
    <row r="42" spans="1:4">
      <c r="A42" s="4" t="s">
        <v>339</v>
      </c>
      <c r="B42" s="6" t="n">
        <v>46</v>
      </c>
      <c r="C42" s="6" t="n">
        <v>64</v>
      </c>
    </row>
    <row r="43" spans="1:4">
      <c r="A43" s="4" t="s">
        <v>346</v>
      </c>
    </row>
    <row r="44" spans="1:4">
      <c r="A44" s="3" t="s">
        <v>322</v>
      </c>
    </row>
    <row r="45" spans="1:4">
      <c r="A45" s="4" t="s">
        <v>337</v>
      </c>
      <c r="B45" s="5" t="n">
        <v>-936</v>
      </c>
    </row>
    <row r="46" spans="1:4">
      <c r="A46" s="4" t="s">
        <v>347</v>
      </c>
    </row>
    <row r="47" spans="1:4">
      <c r="A47" s="3" t="s">
        <v>322</v>
      </c>
    </row>
    <row r="48" spans="1:4">
      <c r="A48" s="4" t="s">
        <v>348</v>
      </c>
      <c r="B48" s="8" t="n">
        <v>0.72</v>
      </c>
    </row>
    <row r="49" spans="1:4">
      <c r="A49" s="4" t="s">
        <v>339</v>
      </c>
      <c r="B49" s="5" t="n">
        <v>4</v>
      </c>
    </row>
    <row r="50" spans="1:4">
      <c r="A50" s="4" t="s">
        <v>349</v>
      </c>
    </row>
    <row r="51" spans="1:4">
      <c r="A51" s="3" t="s">
        <v>322</v>
      </c>
    </row>
    <row r="52" spans="1:4">
      <c r="A52" s="4" t="s">
        <v>348</v>
      </c>
      <c r="B52" s="8" t="n">
        <v>0.01</v>
      </c>
    </row>
    <row r="53" spans="1:4">
      <c r="A53" s="4" t="s">
        <v>339</v>
      </c>
      <c r="B53" s="5" t="n">
        <v>-4</v>
      </c>
    </row>
    <row r="54" spans="1:4">
      <c r="A54" s="4" t="s">
        <v>350</v>
      </c>
    </row>
    <row r="55" spans="1:4">
      <c r="A55" s="3" t="s">
        <v>322</v>
      </c>
    </row>
    <row r="56" spans="1:4">
      <c r="A56" s="4" t="s">
        <v>337</v>
      </c>
      <c r="B56" s="5" t="n">
        <v>1385</v>
      </c>
    </row>
    <row r="57" spans="1:4">
      <c r="A57" s="4" t="s">
        <v>351</v>
      </c>
    </row>
    <row r="58" spans="1:4">
      <c r="A58" s="3" t="s">
        <v>322</v>
      </c>
    </row>
    <row r="59" spans="1:4">
      <c r="A59" s="4" t="s">
        <v>348</v>
      </c>
      <c r="B59" s="8" t="n">
        <v>0.22</v>
      </c>
    </row>
    <row r="60" spans="1:4">
      <c r="A60" s="4" t="s">
        <v>339</v>
      </c>
      <c r="B60" s="5" t="n">
        <v>-66</v>
      </c>
    </row>
    <row r="61" spans="1:4">
      <c r="A61" s="4" t="s">
        <v>352</v>
      </c>
    </row>
    <row r="62" spans="1:4">
      <c r="A62" s="3" t="s">
        <v>322</v>
      </c>
    </row>
    <row r="63" spans="1:4">
      <c r="A63" s="4" t="s">
        <v>348</v>
      </c>
      <c r="B63" s="8" t="n">
        <v>-0.07000000000000001</v>
      </c>
    </row>
    <row r="64" spans="1:4">
      <c r="A64" s="4" t="s">
        <v>339</v>
      </c>
      <c r="B64" s="5" t="n">
        <v>66</v>
      </c>
    </row>
    <row r="65" spans="1:4">
      <c r="A65" s="4" t="s">
        <v>353</v>
      </c>
    </row>
    <row r="66" spans="1:4">
      <c r="A66" s="3" t="s">
        <v>322</v>
      </c>
    </row>
    <row r="67" spans="1:4">
      <c r="A67" s="4" t="s">
        <v>337</v>
      </c>
      <c r="B67" s="5" t="n">
        <v>-1710</v>
      </c>
    </row>
    <row r="68" spans="1:4">
      <c r="A68" s="4" t="s">
        <v>354</v>
      </c>
    </row>
    <row r="69" spans="1:4">
      <c r="A69" s="3" t="s">
        <v>322</v>
      </c>
    </row>
    <row r="70" spans="1:4">
      <c r="A70" s="4" t="s">
        <v>348</v>
      </c>
      <c r="B70" s="8" t="n">
        <v>0.73</v>
      </c>
    </row>
    <row r="71" spans="1:4">
      <c r="A71" s="4" t="s">
        <v>339</v>
      </c>
      <c r="B71" s="5" t="n">
        <v>19</v>
      </c>
    </row>
    <row r="72" spans="1:4">
      <c r="A72" s="4" t="s">
        <v>355</v>
      </c>
    </row>
    <row r="73" spans="1:4">
      <c r="A73" s="3" t="s">
        <v>322</v>
      </c>
    </row>
    <row r="74" spans="1:4">
      <c r="A74" s="4" t="s">
        <v>348</v>
      </c>
      <c r="B74" s="8" t="n">
        <v>-0.96</v>
      </c>
    </row>
    <row r="75" spans="1:4">
      <c r="A75" s="4" t="s">
        <v>339</v>
      </c>
      <c r="B75" s="5" t="n">
        <v>-16</v>
      </c>
    </row>
    <row r="76" spans="1:4">
      <c r="A76" s="4" t="s">
        <v>356</v>
      </c>
    </row>
    <row r="77" spans="1:4">
      <c r="A77" s="3" t="s">
        <v>322</v>
      </c>
    </row>
    <row r="78" spans="1:4">
      <c r="A78" s="4" t="s">
        <v>337</v>
      </c>
      <c r="B78" s="5" t="n">
        <v>-170</v>
      </c>
    </row>
    <row r="79" spans="1:4">
      <c r="A79" s="4" t="s">
        <v>357</v>
      </c>
    </row>
    <row r="80" spans="1:4">
      <c r="A80" s="3" t="s">
        <v>322</v>
      </c>
    </row>
    <row r="81" spans="1:4">
      <c r="A81" s="4" t="s">
        <v>348</v>
      </c>
      <c r="B81" s="8" t="n">
        <v>0.51</v>
      </c>
    </row>
    <row r="82" spans="1:4">
      <c r="A82" s="4" t="s">
        <v>339</v>
      </c>
      <c r="B82" s="5" t="n">
        <v>0</v>
      </c>
    </row>
    <row r="83" spans="1:4">
      <c r="A83" s="4" t="s">
        <v>358</v>
      </c>
    </row>
    <row r="84" spans="1:4">
      <c r="A84" s="3" t="s">
        <v>322</v>
      </c>
    </row>
    <row r="85" spans="1:4">
      <c r="A85" s="4" t="s">
        <v>348</v>
      </c>
      <c r="B85" s="8" t="n">
        <v>-0.01</v>
      </c>
    </row>
    <row r="86" spans="1:4">
      <c r="A86" s="4" t="s">
        <v>339</v>
      </c>
      <c r="B86" s="5" t="n">
        <v>0</v>
      </c>
    </row>
    <row r="87" spans="1:4">
      <c r="A87" s="4" t="s">
        <v>359</v>
      </c>
    </row>
    <row r="88" spans="1:4">
      <c r="A88" s="3" t="s">
        <v>322</v>
      </c>
    </row>
    <row r="89" spans="1:4">
      <c r="A89" s="4" t="s">
        <v>331</v>
      </c>
      <c r="B89" s="6" t="n">
        <v>-55277</v>
      </c>
      <c r="C89" s="6" t="n">
        <v>-47898</v>
      </c>
      <c r="D89" s="5" t="n">
        <v>-42995</v>
      </c>
    </row>
    <row r="90" spans="1:4">
      <c r="A90" s="4" t="s">
        <v>360</v>
      </c>
    </row>
    <row r="91" spans="1:4">
      <c r="A91" s="3" t="s">
        <v>322</v>
      </c>
    </row>
    <row r="92" spans="1:4">
      <c r="A92" s="4" t="s">
        <v>339</v>
      </c>
      <c r="B92" s="6" t="n">
        <v>266</v>
      </c>
      <c r="C92" s="6" t="n">
        <v>308</v>
      </c>
    </row>
    <row r="93" spans="1:4">
      <c r="A93" s="4" t="s">
        <v>361</v>
      </c>
    </row>
    <row r="94" spans="1:4">
      <c r="A94" s="3" t="s">
        <v>322</v>
      </c>
    </row>
    <row r="95" spans="1:4">
      <c r="A95" s="4" t="s">
        <v>339</v>
      </c>
      <c r="B95" s="6" t="n">
        <v>-266</v>
      </c>
      <c r="C95" s="5" t="n">
        <v>-307</v>
      </c>
    </row>
    <row r="96" spans="1:4">
      <c r="A96" s="4" t="s">
        <v>362</v>
      </c>
    </row>
    <row r="97" spans="1:4">
      <c r="A97" s="3" t="s">
        <v>322</v>
      </c>
    </row>
    <row r="98" spans="1:4">
      <c r="A98" s="4" t="s">
        <v>331</v>
      </c>
      <c r="B98" s="5" t="n">
        <v>-515</v>
      </c>
    </row>
    <row r="99" spans="1:4">
      <c r="A99" s="4" t="s">
        <v>363</v>
      </c>
    </row>
    <row r="100" spans="1:4">
      <c r="A100" s="3" t="s">
        <v>322</v>
      </c>
    </row>
    <row r="101" spans="1:4">
      <c r="A101" s="4" t="s">
        <v>364</v>
      </c>
      <c r="B101" s="6" t="n">
        <v>10</v>
      </c>
    </row>
    <row r="102" spans="1:4">
      <c r="A102" s="4" t="s">
        <v>339</v>
      </c>
      <c r="B102" s="5" t="n">
        <v>28</v>
      </c>
    </row>
    <row r="103" spans="1:4">
      <c r="A103" s="4" t="s">
        <v>365</v>
      </c>
    </row>
    <row r="104" spans="1:4">
      <c r="A104" s="3" t="s">
        <v>322</v>
      </c>
    </row>
    <row r="105" spans="1:4">
      <c r="A105" s="4" t="s">
        <v>364</v>
      </c>
      <c r="B105" s="6" t="n">
        <v>-10</v>
      </c>
    </row>
    <row r="106" spans="1:4">
      <c r="A106" s="4" t="s">
        <v>339</v>
      </c>
      <c r="B106" s="5" t="n">
        <v>-28</v>
      </c>
    </row>
    <row r="107" spans="1:4">
      <c r="A107" s="4" t="s">
        <v>366</v>
      </c>
    </row>
    <row r="108" spans="1:4">
      <c r="A108" s="3" t="s">
        <v>322</v>
      </c>
    </row>
    <row r="109" spans="1:4">
      <c r="A109" s="4" t="s">
        <v>348</v>
      </c>
      <c r="B109" s="8" t="n">
        <v>0.72</v>
      </c>
    </row>
    <row r="110" spans="1:4">
      <c r="A110" s="4" t="s">
        <v>339</v>
      </c>
      <c r="B110" s="5" t="n">
        <v>-5</v>
      </c>
    </row>
    <row r="111" spans="1:4">
      <c r="A111" s="4" t="s">
        <v>367</v>
      </c>
    </row>
    <row r="112" spans="1:4">
      <c r="A112" s="3" t="s">
        <v>322</v>
      </c>
    </row>
    <row r="113" spans="1:4">
      <c r="A113" s="4" t="s">
        <v>348</v>
      </c>
      <c r="B113" s="8" t="n">
        <v>0.01</v>
      </c>
    </row>
    <row r="114" spans="1:4">
      <c r="A114" s="4" t="s">
        <v>339</v>
      </c>
      <c r="B114" s="5" t="n">
        <v>4</v>
      </c>
    </row>
    <row r="115" spans="1:4">
      <c r="A115" s="4" t="s">
        <v>368</v>
      </c>
    </row>
    <row r="116" spans="1:4">
      <c r="A116" s="3" t="s">
        <v>322</v>
      </c>
    </row>
    <row r="117" spans="1:4">
      <c r="A117" s="4" t="s">
        <v>331</v>
      </c>
      <c r="B117" s="5" t="n">
        <v>-54620</v>
      </c>
    </row>
    <row r="118" spans="1:4">
      <c r="A118" s="4" t="s">
        <v>369</v>
      </c>
    </row>
    <row r="119" spans="1:4">
      <c r="A119" s="3" t="s">
        <v>322</v>
      </c>
    </row>
    <row r="120" spans="1:4">
      <c r="A120" s="4" t="s">
        <v>364</v>
      </c>
      <c r="B120" s="6" t="n">
        <v>10</v>
      </c>
    </row>
    <row r="121" spans="1:4">
      <c r="A121" s="4" t="s">
        <v>339</v>
      </c>
      <c r="B121" s="5" t="n">
        <v>90</v>
      </c>
    </row>
    <row r="122" spans="1:4">
      <c r="A122" s="4" t="s">
        <v>370</v>
      </c>
    </row>
    <row r="123" spans="1:4">
      <c r="A123" s="3" t="s">
        <v>322</v>
      </c>
    </row>
    <row r="124" spans="1:4">
      <c r="A124" s="4" t="s">
        <v>364</v>
      </c>
      <c r="B124" s="6" t="n">
        <v>-10</v>
      </c>
    </row>
    <row r="125" spans="1:4">
      <c r="A125" s="4" t="s">
        <v>339</v>
      </c>
      <c r="B125" s="5" t="n">
        <v>-88</v>
      </c>
    </row>
    <row r="126" spans="1:4">
      <c r="A126" s="4" t="s">
        <v>371</v>
      </c>
    </row>
    <row r="127" spans="1:4">
      <c r="A127" s="3" t="s">
        <v>322</v>
      </c>
    </row>
    <row r="128" spans="1:4">
      <c r="A128" s="4" t="s">
        <v>348</v>
      </c>
      <c r="B128" s="8" t="n">
        <v>0.22</v>
      </c>
    </row>
    <row r="129" spans="1:4">
      <c r="A129" s="4" t="s">
        <v>339</v>
      </c>
      <c r="B129" s="5" t="n">
        <v>74</v>
      </c>
    </row>
    <row r="130" spans="1:4">
      <c r="A130" s="4" t="s">
        <v>372</v>
      </c>
    </row>
    <row r="131" spans="1:4">
      <c r="A131" s="3" t="s">
        <v>322</v>
      </c>
    </row>
    <row r="132" spans="1:4">
      <c r="A132" s="4" t="s">
        <v>348</v>
      </c>
      <c r="B132" s="8" t="n">
        <v>-0.07000000000000001</v>
      </c>
    </row>
    <row r="133" spans="1:4">
      <c r="A133" s="4" t="s">
        <v>339</v>
      </c>
      <c r="B133" s="5" t="n">
        <v>-72</v>
      </c>
    </row>
    <row r="134" spans="1:4">
      <c r="A134" s="4" t="s">
        <v>373</v>
      </c>
    </row>
    <row r="135" spans="1:4">
      <c r="A135" s="3" t="s">
        <v>322</v>
      </c>
    </row>
    <row r="136" spans="1:4">
      <c r="A136" s="4" t="s">
        <v>331</v>
      </c>
      <c r="B136" s="5" t="n">
        <v>-36</v>
      </c>
    </row>
    <row r="137" spans="1:4">
      <c r="A137" s="4" t="s">
        <v>374</v>
      </c>
    </row>
    <row r="138" spans="1:4">
      <c r="A138" s="3" t="s">
        <v>322</v>
      </c>
    </row>
    <row r="139" spans="1:4">
      <c r="A139" s="4" t="s">
        <v>364</v>
      </c>
      <c r="B139" s="6" t="n">
        <v>10</v>
      </c>
    </row>
    <row r="140" spans="1:4">
      <c r="A140" s="4" t="s">
        <v>339</v>
      </c>
      <c r="B140" s="5" t="n">
        <v>96</v>
      </c>
    </row>
    <row r="141" spans="1:4">
      <c r="A141" s="4" t="s">
        <v>375</v>
      </c>
    </row>
    <row r="142" spans="1:4">
      <c r="A142" s="3" t="s">
        <v>322</v>
      </c>
    </row>
    <row r="143" spans="1:4">
      <c r="A143" s="4" t="s">
        <v>364</v>
      </c>
      <c r="B143" s="6" t="n">
        <v>-10</v>
      </c>
    </row>
    <row r="144" spans="1:4">
      <c r="A144" s="4" t="s">
        <v>339</v>
      </c>
      <c r="B144" s="5" t="n">
        <v>-96</v>
      </c>
    </row>
    <row r="145" spans="1:4">
      <c r="A145" s="4" t="s">
        <v>376</v>
      </c>
    </row>
    <row r="146" spans="1:4">
      <c r="A146" s="3" t="s">
        <v>322</v>
      </c>
    </row>
    <row r="147" spans="1:4">
      <c r="A147" s="4" t="s">
        <v>348</v>
      </c>
      <c r="B147" s="8" t="n">
        <v>0.73</v>
      </c>
    </row>
    <row r="148" spans="1:4">
      <c r="A148" s="4" t="s">
        <v>339</v>
      </c>
      <c r="B148" s="5" t="n">
        <v>-20</v>
      </c>
    </row>
    <row r="149" spans="1:4">
      <c r="A149" s="4" t="s">
        <v>377</v>
      </c>
    </row>
    <row r="150" spans="1:4">
      <c r="A150" s="3" t="s">
        <v>322</v>
      </c>
    </row>
    <row r="151" spans="1:4">
      <c r="A151" s="4" t="s">
        <v>348</v>
      </c>
      <c r="B151" s="8" t="n">
        <v>-0.96</v>
      </c>
    </row>
    <row r="152" spans="1:4">
      <c r="A152" s="4" t="s">
        <v>339</v>
      </c>
      <c r="B152" s="5" t="n">
        <v>17</v>
      </c>
    </row>
    <row r="153" spans="1:4">
      <c r="A153" s="4" t="s">
        <v>378</v>
      </c>
    </row>
    <row r="154" spans="1:4">
      <c r="A154" s="3" t="s">
        <v>322</v>
      </c>
    </row>
    <row r="155" spans="1:4">
      <c r="A155" s="4" t="s">
        <v>331</v>
      </c>
      <c r="B155" s="5" t="n">
        <v>-106</v>
      </c>
    </row>
    <row r="156" spans="1:4">
      <c r="A156" s="4" t="s">
        <v>379</v>
      </c>
    </row>
    <row r="157" spans="1:4">
      <c r="A157" s="3" t="s">
        <v>322</v>
      </c>
    </row>
    <row r="158" spans="1:4">
      <c r="A158" s="4" t="s">
        <v>364</v>
      </c>
      <c r="B158" s="6" t="n">
        <v>10</v>
      </c>
    </row>
    <row r="159" spans="1:4">
      <c r="A159" s="4" t="s">
        <v>339</v>
      </c>
      <c r="B159" s="5" t="n">
        <v>3</v>
      </c>
    </row>
    <row r="160" spans="1:4">
      <c r="A160" s="4" t="s">
        <v>380</v>
      </c>
    </row>
    <row r="161" spans="1:4">
      <c r="A161" s="3" t="s">
        <v>322</v>
      </c>
    </row>
    <row r="162" spans="1:4">
      <c r="A162" s="4" t="s">
        <v>364</v>
      </c>
      <c r="B162" s="6" t="n">
        <v>-10</v>
      </c>
    </row>
    <row r="163" spans="1:4">
      <c r="A163" s="4" t="s">
        <v>339</v>
      </c>
      <c r="B163" s="5" t="n">
        <v>-3</v>
      </c>
    </row>
    <row r="164" spans="1:4">
      <c r="A164" s="4" t="s">
        <v>381</v>
      </c>
    </row>
    <row r="165" spans="1:4">
      <c r="A165" s="3" t="s">
        <v>322</v>
      </c>
    </row>
    <row r="166" spans="1:4">
      <c r="A166" s="4" t="s">
        <v>348</v>
      </c>
      <c r="B166" s="8" t="n">
        <v>0.51</v>
      </c>
    </row>
    <row r="167" spans="1:4">
      <c r="A167" s="4" t="s">
        <v>339</v>
      </c>
      <c r="B167" s="5" t="n">
        <v>0</v>
      </c>
    </row>
    <row r="168" spans="1:4">
      <c r="A168" s="4" t="s">
        <v>382</v>
      </c>
    </row>
    <row r="169" spans="1:4">
      <c r="A169" s="3" t="s">
        <v>322</v>
      </c>
    </row>
    <row r="170" spans="1:4">
      <c r="A170" s="4" t="s">
        <v>348</v>
      </c>
      <c r="B170" s="8" t="n">
        <v>-0.01</v>
      </c>
    </row>
    <row r="171" spans="1:4">
      <c r="A171" s="4" t="s">
        <v>339</v>
      </c>
      <c r="B171"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3</v>
      </c>
      <c r="C1" s="2" t="s">
        <v>2</v>
      </c>
      <c r="D1" s="2" t="s">
        <v>25</v>
      </c>
    </row>
    <row r="2" spans="1:4">
      <c r="A2" s="3" t="s">
        <v>64</v>
      </c>
    </row>
    <row r="3" spans="1:4">
      <c r="A3" s="4" t="s">
        <v>65</v>
      </c>
      <c r="B3" s="4" t="s">
        <v>43</v>
      </c>
      <c r="C3" s="5" t="n">
        <v>1619</v>
      </c>
      <c r="D3" s="5" t="n">
        <v>2416</v>
      </c>
    </row>
    <row r="4" spans="1:4">
      <c r="A4" s="4" t="s">
        <v>66</v>
      </c>
      <c r="C4" s="6" t="n">
        <v>7064</v>
      </c>
      <c r="D4" s="6" t="n">
        <v>11117</v>
      </c>
    </row>
    <row r="5" spans="1:4">
      <c r="A5" s="4" t="s">
        <v>67</v>
      </c>
      <c r="C5" s="6" t="n">
        <v>47689</v>
      </c>
      <c r="D5" s="6" t="n">
        <v>48665</v>
      </c>
    </row>
    <row r="6" spans="1:4">
      <c r="A6" s="4" t="s">
        <v>68</v>
      </c>
      <c r="C6" s="6" t="n">
        <v>42747</v>
      </c>
      <c r="D6" s="6" t="n">
        <v>36781</v>
      </c>
    </row>
    <row r="7" spans="1:4">
      <c r="A7" s="4" t="s">
        <v>69</v>
      </c>
      <c r="C7" s="6" t="n">
        <v>27675</v>
      </c>
      <c r="D7" s="6" t="n">
        <v>27725</v>
      </c>
    </row>
    <row r="8" spans="1:4">
      <c r="A8" s="4" t="s">
        <v>70</v>
      </c>
      <c r="C8" s="6" t="n">
        <v>166698</v>
      </c>
      <c r="D8" s="6" t="n">
        <v>161094</v>
      </c>
    </row>
    <row r="9" spans="1:4">
      <c r="A9" s="4" t="s">
        <v>71</v>
      </c>
      <c r="C9" s="6" t="n">
        <v>7650</v>
      </c>
      <c r="D9" s="6" t="n">
        <v>6529</v>
      </c>
    </row>
    <row r="10" spans="1:4">
      <c r="A10" s="4" t="s">
        <v>72</v>
      </c>
      <c r="C10" s="6" t="n">
        <v>151</v>
      </c>
      <c r="D10" s="6" t="n">
        <v>69</v>
      </c>
    </row>
    <row r="11" spans="1:4">
      <c r="A11" s="4" t="s">
        <v>73</v>
      </c>
      <c r="C11" s="6" t="n">
        <v>10730</v>
      </c>
      <c r="D11" s="6" t="n">
        <v>4980</v>
      </c>
    </row>
    <row r="12" spans="1:4">
      <c r="A12" s="4" t="s">
        <v>74</v>
      </c>
      <c r="C12" s="6" t="n">
        <v>2767</v>
      </c>
      <c r="D12" s="6" t="n">
        <v>2657</v>
      </c>
    </row>
    <row r="13" spans="1:4">
      <c r="A13" s="4" t="s">
        <v>75</v>
      </c>
      <c r="C13" s="6" t="n">
        <v>314790</v>
      </c>
      <c r="D13" s="6" t="n">
        <v>302033</v>
      </c>
    </row>
    <row r="14" spans="1:4">
      <c r="A14" s="3" t="s">
        <v>76</v>
      </c>
    </row>
    <row r="15" spans="1:4">
      <c r="A15" s="4" t="s">
        <v>77</v>
      </c>
      <c r="C15" s="6" t="n">
        <v>3200</v>
      </c>
      <c r="D15" s="6" t="n">
        <v>2247</v>
      </c>
    </row>
    <row r="16" spans="1:4">
      <c r="A16" s="4" t="s">
        <v>78</v>
      </c>
      <c r="C16" s="6" t="n">
        <v>266865</v>
      </c>
      <c r="D16" s="6" t="n">
        <v>255600</v>
      </c>
    </row>
    <row r="17" spans="1:4">
      <c r="A17" s="4" t="s">
        <v>71</v>
      </c>
      <c r="C17" s="6" t="n">
        <v>21554</v>
      </c>
      <c r="D17" s="6" t="n">
        <v>21934</v>
      </c>
    </row>
    <row r="18" spans="1:4">
      <c r="A18" s="4" t="s">
        <v>79</v>
      </c>
      <c r="C18" s="6" t="n">
        <v>1498</v>
      </c>
      <c r="D18" s="6" t="n">
        <v>1069</v>
      </c>
    </row>
    <row r="19" spans="1:4">
      <c r="A19" s="4" t="s">
        <v>80</v>
      </c>
      <c r="C19" s="6" t="n">
        <v>2694</v>
      </c>
      <c r="D19" s="6" t="n">
        <v>2583</v>
      </c>
    </row>
    <row r="20" spans="1:4">
      <c r="A20" s="4" t="s">
        <v>81</v>
      </c>
      <c r="C20" s="6" t="n">
        <v>270</v>
      </c>
      <c r="D20" s="6" t="n">
        <v>276</v>
      </c>
    </row>
    <row r="21" spans="1:4">
      <c r="A21" s="4" t="s">
        <v>82</v>
      </c>
      <c r="C21" s="6" t="n">
        <v>113</v>
      </c>
      <c r="D21" s="6" t="n">
        <v>85</v>
      </c>
    </row>
    <row r="22" spans="1:4">
      <c r="A22" s="4" t="s">
        <v>83</v>
      </c>
      <c r="C22" s="6" t="n">
        <v>296194</v>
      </c>
      <c r="D22" s="6" t="n">
        <v>283794</v>
      </c>
    </row>
    <row r="23" spans="1:4">
      <c r="A23" s="4" t="s">
        <v>84</v>
      </c>
      <c r="C23" s="6" t="n">
        <v>3990</v>
      </c>
      <c r="D23" s="6" t="n">
        <v>3990</v>
      </c>
    </row>
    <row r="24" spans="1:4">
      <c r="A24" s="4" t="s">
        <v>85</v>
      </c>
      <c r="C24" s="6" t="n">
        <v>-138</v>
      </c>
      <c r="D24" s="6" t="n">
        <v>-153</v>
      </c>
    </row>
    <row r="25" spans="1:4">
      <c r="A25" s="4" t="s">
        <v>86</v>
      </c>
      <c r="C25" s="6" t="n">
        <v>14744</v>
      </c>
      <c r="D25" s="6" t="n">
        <v>14402</v>
      </c>
    </row>
    <row r="26" spans="1:4">
      <c r="A26" s="4" t="s">
        <v>87</v>
      </c>
      <c r="B26" s="4" t="s">
        <v>56</v>
      </c>
      <c r="C26" s="6" t="n">
        <v>18596</v>
      </c>
      <c r="D26" s="6" t="n">
        <v>18239</v>
      </c>
    </row>
    <row r="27" spans="1:4">
      <c r="A27" s="4" t="s">
        <v>88</v>
      </c>
      <c r="C27" s="5" t="n">
        <v>314790</v>
      </c>
      <c r="D27" s="5" t="n">
        <v>302033</v>
      </c>
    </row>
    <row r="28" spans="1:4"/>
    <row r="29" spans="1:4">
      <c r="A29" s="4" t="s">
        <v>43</v>
      </c>
      <c r="B29" s="4" t="s">
        <v>89</v>
      </c>
    </row>
    <row r="30" spans="1:4">
      <c r="A30" s="4" t="s">
        <v>56</v>
      </c>
      <c r="B30" s="4" t="s">
        <v>90</v>
      </c>
    </row>
  </sheetData>
  <mergeCells count="4">
    <mergeCell ref="A1:B1"/>
    <mergeCell ref="A28:C28"/>
    <mergeCell ref="B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24</v>
      </c>
      <c r="D2" s="2" t="s">
        <v>25</v>
      </c>
    </row>
    <row r="3" spans="1:4">
      <c r="A3" s="4" t="s">
        <v>384</v>
      </c>
    </row>
    <row r="4" spans="1:4">
      <c r="A4" s="3" t="s">
        <v>385</v>
      </c>
    </row>
    <row r="5" spans="1:4">
      <c r="A5" s="4" t="s">
        <v>386</v>
      </c>
      <c r="B5" s="5" t="n">
        <v>-12</v>
      </c>
      <c r="D5" s="5" t="n">
        <v>-29</v>
      </c>
    </row>
    <row r="6" spans="1:4">
      <c r="A6" s="4" t="s">
        <v>387</v>
      </c>
      <c r="B6" s="6" t="n">
        <v>17</v>
      </c>
      <c r="C6" s="5" t="n">
        <v>-7</v>
      </c>
    </row>
    <row r="7" spans="1:4">
      <c r="A7" s="4" t="s">
        <v>388</v>
      </c>
    </row>
    <row r="8" spans="1:4">
      <c r="A8" s="3" t="s">
        <v>385</v>
      </c>
    </row>
    <row r="9" spans="1:4">
      <c r="A9" s="4" t="s">
        <v>386</v>
      </c>
      <c r="B9" s="6" t="n">
        <v>-96</v>
      </c>
      <c r="D9" s="5" t="n">
        <v>-150</v>
      </c>
    </row>
    <row r="10" spans="1:4">
      <c r="A10" s="4" t="s">
        <v>387</v>
      </c>
      <c r="B10" s="5" t="n">
        <v>54</v>
      </c>
      <c r="C10" s="5" t="n">
        <v>1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9</v>
      </c>
      <c r="B1" s="2" t="s">
        <v>2</v>
      </c>
      <c r="C1" s="2" t="s">
        <v>25</v>
      </c>
    </row>
    <row r="2" spans="1:3">
      <c r="A2" s="3" t="s">
        <v>264</v>
      </c>
    </row>
    <row r="3" spans="1:3">
      <c r="A3" s="4" t="s">
        <v>390</v>
      </c>
      <c r="B3" s="5" t="n">
        <v>7650</v>
      </c>
      <c r="C3" s="5" t="n">
        <v>6529</v>
      </c>
    </row>
    <row r="4" spans="1:3">
      <c r="A4" s="4" t="s">
        <v>391</v>
      </c>
      <c r="B4" s="6" t="n">
        <v>21554</v>
      </c>
      <c r="C4" s="6" t="n">
        <v>21934</v>
      </c>
    </row>
    <row r="5" spans="1:3">
      <c r="A5" s="4" t="s">
        <v>71</v>
      </c>
    </row>
    <row r="6" spans="1:3">
      <c r="A6" s="3" t="s">
        <v>264</v>
      </c>
    </row>
    <row r="7" spans="1:3">
      <c r="A7" s="4" t="s">
        <v>392</v>
      </c>
      <c r="B7" s="6" t="n">
        <v>477428</v>
      </c>
      <c r="C7" s="6" t="n">
        <v>457772</v>
      </c>
    </row>
    <row r="8" spans="1:3">
      <c r="A8" s="4" t="s">
        <v>393</v>
      </c>
    </row>
    <row r="9" spans="1:3">
      <c r="A9" s="3" t="s">
        <v>264</v>
      </c>
    </row>
    <row r="10" spans="1:3">
      <c r="A10" s="4" t="s">
        <v>390</v>
      </c>
      <c r="B10" s="6" t="n">
        <v>4460</v>
      </c>
      <c r="C10" s="6" t="n">
        <v>3842</v>
      </c>
    </row>
    <row r="11" spans="1:3">
      <c r="A11" s="4" t="s">
        <v>391</v>
      </c>
      <c r="B11" s="6" t="n">
        <v>12649</v>
      </c>
      <c r="C11" s="6" t="n">
        <v>10207</v>
      </c>
    </row>
    <row r="12" spans="1:3">
      <c r="A12" s="4" t="s">
        <v>394</v>
      </c>
    </row>
    <row r="13" spans="1:3">
      <c r="A13" s="3" t="s">
        <v>264</v>
      </c>
    </row>
    <row r="14" spans="1:3">
      <c r="A14" s="4" t="s">
        <v>392</v>
      </c>
      <c r="B14" s="6" t="n">
        <v>291255</v>
      </c>
      <c r="C14" s="6" t="n">
        <v>280808</v>
      </c>
    </row>
    <row r="15" spans="1:3">
      <c r="A15" s="4" t="s">
        <v>395</v>
      </c>
    </row>
    <row r="16" spans="1:3">
      <c r="A16" s="3" t="s">
        <v>264</v>
      </c>
    </row>
    <row r="17" spans="1:3">
      <c r="A17" s="4" t="s">
        <v>390</v>
      </c>
      <c r="B17" s="6" t="n">
        <v>2773</v>
      </c>
      <c r="C17" s="6" t="n">
        <v>2630</v>
      </c>
    </row>
    <row r="18" spans="1:3">
      <c r="A18" s="4" t="s">
        <v>391</v>
      </c>
      <c r="B18" s="6" t="n">
        <v>7331</v>
      </c>
      <c r="C18" s="6" t="n">
        <v>8799</v>
      </c>
    </row>
    <row r="19" spans="1:3">
      <c r="A19" s="4" t="s">
        <v>396</v>
      </c>
    </row>
    <row r="20" spans="1:3">
      <c r="A20" s="3" t="s">
        <v>264</v>
      </c>
    </row>
    <row r="21" spans="1:3">
      <c r="A21" s="4" t="s">
        <v>392</v>
      </c>
      <c r="B21" s="6" t="n">
        <v>166190</v>
      </c>
      <c r="C21" s="6" t="n">
        <v>162870</v>
      </c>
    </row>
    <row r="22" spans="1:3">
      <c r="A22" s="4" t="s">
        <v>397</v>
      </c>
    </row>
    <row r="23" spans="1:3">
      <c r="A23" s="3" t="s">
        <v>264</v>
      </c>
    </row>
    <row r="24" spans="1:3">
      <c r="A24" s="4" t="s">
        <v>390</v>
      </c>
      <c r="B24" s="6" t="n">
        <v>417</v>
      </c>
      <c r="C24" s="6" t="n">
        <v>57</v>
      </c>
    </row>
    <row r="25" spans="1:3">
      <c r="A25" s="4" t="s">
        <v>391</v>
      </c>
      <c r="B25" s="6" t="n">
        <v>1402</v>
      </c>
      <c r="C25" s="6" t="n">
        <v>2755</v>
      </c>
    </row>
    <row r="26" spans="1:3">
      <c r="A26" s="4" t="s">
        <v>398</v>
      </c>
    </row>
    <row r="27" spans="1:3">
      <c r="A27" s="3" t="s">
        <v>264</v>
      </c>
    </row>
    <row r="28" spans="1:3">
      <c r="A28" s="4" t="s">
        <v>392</v>
      </c>
      <c r="B28" s="6" t="n">
        <v>21578</v>
      </c>
      <c r="C28" s="6" t="n">
        <v>16014</v>
      </c>
    </row>
    <row r="29" spans="1:3">
      <c r="A29" s="4" t="s">
        <v>399</v>
      </c>
    </row>
    <row r="30" spans="1:3">
      <c r="A30" s="3" t="s">
        <v>264</v>
      </c>
    </row>
    <row r="31" spans="1:3">
      <c r="A31" s="4" t="s">
        <v>391</v>
      </c>
      <c r="B31" s="6" t="n">
        <v>172</v>
      </c>
      <c r="C31" s="6" t="n">
        <v>173</v>
      </c>
    </row>
    <row r="32" spans="1:3">
      <c r="A32" s="4" t="s">
        <v>400</v>
      </c>
    </row>
    <row r="33" spans="1:3">
      <c r="A33" s="3" t="s">
        <v>264</v>
      </c>
    </row>
    <row r="34" spans="1:3">
      <c r="A34" s="4" t="s">
        <v>392</v>
      </c>
      <c r="B34" s="5" t="n">
        <v>-1595</v>
      </c>
      <c r="C34" s="5" t="n">
        <v>-19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01</v>
      </c>
      <c r="B1" s="2" t="s">
        <v>21</v>
      </c>
      <c r="E1" s="2" t="s">
        <v>1</v>
      </c>
      <c r="G1" s="2" t="s">
        <v>22</v>
      </c>
    </row>
    <row r="2" spans="1:7">
      <c r="B2" s="2" t="s">
        <v>2</v>
      </c>
      <c r="C2" s="2" t="s">
        <v>23</v>
      </c>
      <c r="D2" s="2" t="s">
        <v>24</v>
      </c>
      <c r="E2" s="2" t="s">
        <v>2</v>
      </c>
      <c r="F2" s="2" t="s">
        <v>24</v>
      </c>
      <c r="G2" s="2" t="s">
        <v>25</v>
      </c>
    </row>
    <row r="3" spans="1:7">
      <c r="A3" s="3" t="s">
        <v>162</v>
      </c>
    </row>
    <row r="4" spans="1:7">
      <c r="A4" s="4" t="s">
        <v>402</v>
      </c>
      <c r="B4" s="5" t="n">
        <v>672</v>
      </c>
      <c r="E4" s="5" t="n">
        <v>672</v>
      </c>
      <c r="G4" s="5" t="n">
        <v>663</v>
      </c>
    </row>
    <row r="5" spans="1:7">
      <c r="A5" s="4" t="s">
        <v>403</v>
      </c>
      <c r="E5" s="6" t="n">
        <v>-19</v>
      </c>
      <c r="F5" s="5" t="n">
        <v>-21</v>
      </c>
    </row>
    <row r="6" spans="1:7">
      <c r="A6" s="4" t="s">
        <v>404</v>
      </c>
      <c r="E6" s="6" t="n">
        <v>-1</v>
      </c>
      <c r="F6" s="6" t="n">
        <v>-1</v>
      </c>
    </row>
    <row r="7" spans="1:7">
      <c r="A7" s="3" t="s">
        <v>405</v>
      </c>
    </row>
    <row r="8" spans="1:7">
      <c r="A8" s="4" t="s">
        <v>27</v>
      </c>
      <c r="B8" s="6" t="n">
        <v>1608</v>
      </c>
      <c r="C8" s="5" t="n">
        <v>1579</v>
      </c>
      <c r="D8" s="5" t="n">
        <v>1257</v>
      </c>
      <c r="E8" s="6" t="n">
        <v>3187</v>
      </c>
      <c r="F8" s="6" t="n">
        <v>2313</v>
      </c>
      <c r="G8" s="6" t="n">
        <v>5153</v>
      </c>
    </row>
    <row r="9" spans="1:7">
      <c r="A9" s="4" t="s">
        <v>28</v>
      </c>
      <c r="B9" s="6" t="n">
        <v>-1153</v>
      </c>
      <c r="C9" s="6" t="n">
        <v>-1184</v>
      </c>
      <c r="D9" s="6" t="n">
        <v>-911</v>
      </c>
      <c r="E9" s="6" t="n">
        <v>-2337</v>
      </c>
      <c r="F9" s="6" t="n">
        <v>-1585</v>
      </c>
      <c r="G9" s="6" t="n">
        <v>-3711</v>
      </c>
    </row>
    <row r="10" spans="1:7">
      <c r="A10" s="4" t="s">
        <v>29</v>
      </c>
      <c r="B10" s="6" t="n">
        <v>455</v>
      </c>
      <c r="C10" s="6" t="n">
        <v>395</v>
      </c>
      <c r="D10" s="6" t="n">
        <v>346</v>
      </c>
      <c r="E10" s="6" t="n">
        <v>850</v>
      </c>
      <c r="F10" s="6" t="n">
        <v>728</v>
      </c>
      <c r="G10" s="6" t="n">
        <v>1442</v>
      </c>
    </row>
    <row r="11" spans="1:7">
      <c r="A11" s="4" t="s">
        <v>261</v>
      </c>
      <c r="B11" s="6" t="n">
        <v>0</v>
      </c>
      <c r="C11" s="6" t="n">
        <v>0</v>
      </c>
      <c r="D11" s="6" t="n">
        <v>-5</v>
      </c>
      <c r="E11" s="6" t="n">
        <v>0</v>
      </c>
      <c r="F11" s="6" t="n">
        <v>-4</v>
      </c>
      <c r="G11" s="6" t="n">
        <v>-3</v>
      </c>
    </row>
    <row r="12" spans="1:7">
      <c r="A12" s="3" t="s">
        <v>406</v>
      </c>
    </row>
    <row r="13" spans="1:7">
      <c r="A13" s="4" t="s">
        <v>71</v>
      </c>
      <c r="B13" s="6" t="n">
        <v>7650</v>
      </c>
      <c r="E13" s="6" t="n">
        <v>7650</v>
      </c>
      <c r="G13" s="6" t="n">
        <v>6529</v>
      </c>
    </row>
    <row r="14" spans="1:7">
      <c r="A14" s="4" t="s">
        <v>73</v>
      </c>
      <c r="B14" s="6" t="n">
        <v>10730</v>
      </c>
      <c r="E14" s="6" t="n">
        <v>10730</v>
      </c>
      <c r="G14" s="6" t="n">
        <v>4980</v>
      </c>
    </row>
    <row r="15" spans="1:7">
      <c r="A15" s="4" t="s">
        <v>74</v>
      </c>
      <c r="B15" s="6" t="n">
        <v>2767</v>
      </c>
      <c r="E15" s="6" t="n">
        <v>2767</v>
      </c>
      <c r="G15" s="6" t="n">
        <v>2657</v>
      </c>
    </row>
    <row r="16" spans="1:7">
      <c r="A16" s="4" t="s">
        <v>75</v>
      </c>
      <c r="B16" s="6" t="n">
        <v>314790</v>
      </c>
      <c r="E16" s="6" t="n">
        <v>314790</v>
      </c>
      <c r="G16" s="6" t="n">
        <v>302033</v>
      </c>
    </row>
    <row r="17" spans="1:7">
      <c r="A17" s="4" t="s">
        <v>71</v>
      </c>
      <c r="B17" s="6" t="n">
        <v>21554</v>
      </c>
      <c r="E17" s="6" t="n">
        <v>21554</v>
      </c>
      <c r="G17" s="6" t="n">
        <v>21934</v>
      </c>
    </row>
    <row r="18" spans="1:7">
      <c r="A18" s="4" t="s">
        <v>80</v>
      </c>
      <c r="B18" s="6" t="n">
        <v>2694</v>
      </c>
      <c r="E18" s="6" t="n">
        <v>2694</v>
      </c>
      <c r="G18" s="6" t="n">
        <v>2583</v>
      </c>
    </row>
    <row r="19" spans="1:7">
      <c r="A19" s="4" t="s">
        <v>83</v>
      </c>
      <c r="B19" s="6" t="n">
        <v>296194</v>
      </c>
      <c r="E19" s="6" t="n">
        <v>296194</v>
      </c>
      <c r="G19" s="6" t="n">
        <v>283794</v>
      </c>
    </row>
    <row r="20" spans="1:7">
      <c r="A20" s="4" t="s">
        <v>407</v>
      </c>
      <c r="B20" s="6" t="n">
        <v>56344</v>
      </c>
      <c r="E20" s="6" t="n">
        <v>56344</v>
      </c>
      <c r="G20" s="6" t="n">
        <v>50814</v>
      </c>
    </row>
    <row r="21" spans="1:7">
      <c r="A21" s="4" t="s">
        <v>408</v>
      </c>
      <c r="B21" s="6" t="n">
        <v>570</v>
      </c>
      <c r="E21" s="6" t="n">
        <v>570</v>
      </c>
      <c r="G21" s="6" t="n">
        <v>744</v>
      </c>
    </row>
    <row r="22" spans="1:7">
      <c r="A22" s="4" t="s">
        <v>409</v>
      </c>
    </row>
    <row r="23" spans="1:7">
      <c r="A23" s="3" t="s">
        <v>405</v>
      </c>
    </row>
    <row r="24" spans="1:7">
      <c r="A24" s="4" t="s">
        <v>27</v>
      </c>
      <c r="B24" s="6" t="n">
        <v>520</v>
      </c>
      <c r="C24" s="6" t="n">
        <v>498</v>
      </c>
      <c r="D24" s="6" t="n">
        <v>395</v>
      </c>
      <c r="E24" s="6" t="n">
        <v>1018</v>
      </c>
      <c r="F24" s="6" t="n">
        <v>733</v>
      </c>
      <c r="G24" s="6" t="n">
        <v>1624</v>
      </c>
    </row>
    <row r="25" spans="1:7">
      <c r="A25" s="4" t="s">
        <v>28</v>
      </c>
      <c r="B25" s="6" t="n">
        <v>-479</v>
      </c>
      <c r="C25" s="6" t="n">
        <v>-457</v>
      </c>
      <c r="D25" s="6" t="n">
        <v>-344</v>
      </c>
      <c r="E25" s="6" t="n">
        <v>-936</v>
      </c>
      <c r="F25" s="6" t="n">
        <v>-660</v>
      </c>
      <c r="G25" s="6" t="n">
        <v>-1480</v>
      </c>
    </row>
    <row r="26" spans="1:7">
      <c r="A26" s="4" t="s">
        <v>29</v>
      </c>
      <c r="B26" s="6" t="n">
        <v>41</v>
      </c>
      <c r="C26" s="6" t="n">
        <v>41</v>
      </c>
      <c r="D26" s="6" t="n">
        <v>51</v>
      </c>
      <c r="E26" s="6" t="n">
        <v>82</v>
      </c>
      <c r="F26" s="6" t="n">
        <v>73</v>
      </c>
      <c r="G26" s="6" t="n">
        <v>144</v>
      </c>
    </row>
    <row r="27" spans="1:7">
      <c r="A27" s="4" t="s">
        <v>410</v>
      </c>
      <c r="B27" s="6" t="n">
        <v>1</v>
      </c>
      <c r="D27" s="6" t="n">
        <v>19</v>
      </c>
      <c r="E27" s="6" t="n">
        <v>1</v>
      </c>
      <c r="F27" s="6" t="n">
        <v>19</v>
      </c>
      <c r="G27" s="6" t="n">
        <v>20</v>
      </c>
    </row>
    <row r="28" spans="1:7">
      <c r="A28" s="4" t="s">
        <v>261</v>
      </c>
      <c r="B28" s="6" t="n">
        <v>1</v>
      </c>
      <c r="C28" s="6" t="n">
        <v>4</v>
      </c>
      <c r="D28" s="6" t="n">
        <v>7</v>
      </c>
      <c r="E28" s="6" t="n">
        <v>5</v>
      </c>
      <c r="F28" s="6" t="n">
        <v>9</v>
      </c>
      <c r="G28" s="6" t="n">
        <v>9</v>
      </c>
    </row>
    <row r="29" spans="1:7">
      <c r="A29" s="4" t="s">
        <v>411</v>
      </c>
      <c r="B29" s="6" t="n">
        <v>43</v>
      </c>
      <c r="C29" s="6" t="n">
        <v>45</v>
      </c>
      <c r="D29" s="6" t="n">
        <v>77</v>
      </c>
      <c r="E29" s="6" t="n">
        <v>88</v>
      </c>
      <c r="F29" s="6" t="n">
        <v>101</v>
      </c>
      <c r="G29" s="6" t="n">
        <v>173</v>
      </c>
    </row>
    <row r="30" spans="1:7">
      <c r="A30" s="4" t="s">
        <v>412</v>
      </c>
      <c r="B30" s="6" t="n">
        <v>-48</v>
      </c>
      <c r="C30" s="6" t="n">
        <v>-46</v>
      </c>
      <c r="D30" s="6" t="n">
        <v>-38</v>
      </c>
      <c r="E30" s="6" t="n">
        <v>-94</v>
      </c>
      <c r="F30" s="6" t="n">
        <v>-70</v>
      </c>
      <c r="G30" s="6" t="n">
        <v>-155</v>
      </c>
    </row>
    <row r="31" spans="1:7">
      <c r="A31" s="4" t="s">
        <v>413</v>
      </c>
      <c r="B31" s="6" t="n">
        <v>-5</v>
      </c>
      <c r="C31" s="6" t="n">
        <v>-1</v>
      </c>
      <c r="D31" s="6" t="n">
        <v>39</v>
      </c>
      <c r="E31" s="6" t="n">
        <v>-6</v>
      </c>
      <c r="F31" s="6" t="n">
        <v>31</v>
      </c>
      <c r="G31" s="6" t="n">
        <v>18</v>
      </c>
    </row>
    <row r="32" spans="1:7">
      <c r="A32" s="4" t="s">
        <v>414</v>
      </c>
      <c r="B32" s="6" t="n">
        <v>5</v>
      </c>
      <c r="C32" s="5" t="n">
        <v>1</v>
      </c>
      <c r="D32" s="5" t="n">
        <v>-39</v>
      </c>
      <c r="E32" s="6" t="n">
        <v>6</v>
      </c>
      <c r="F32" s="5" t="n">
        <v>-31</v>
      </c>
      <c r="G32" s="6" t="n">
        <v>-18</v>
      </c>
    </row>
    <row r="33" spans="1:7">
      <c r="A33" s="3" t="s">
        <v>406</v>
      </c>
    </row>
    <row r="34" spans="1:7">
      <c r="A34" s="4" t="s">
        <v>415</v>
      </c>
      <c r="B34" s="6" t="n">
        <v>76076</v>
      </c>
      <c r="E34" s="6" t="n">
        <v>76076</v>
      </c>
      <c r="G34" s="6" t="n">
        <v>69922</v>
      </c>
    </row>
    <row r="35" spans="1:7">
      <c r="A35" s="4" t="s">
        <v>71</v>
      </c>
      <c r="G35" s="6" t="n">
        <v>502</v>
      </c>
    </row>
    <row r="36" spans="1:7">
      <c r="A36" s="4" t="s">
        <v>73</v>
      </c>
      <c r="B36" s="6" t="n">
        <v>9406</v>
      </c>
      <c r="E36" s="6" t="n">
        <v>9406</v>
      </c>
      <c r="G36" s="6" t="n">
        <v>4090</v>
      </c>
    </row>
    <row r="37" spans="1:7">
      <c r="A37" s="4" t="s">
        <v>74</v>
      </c>
      <c r="B37" s="6" t="n">
        <v>626</v>
      </c>
      <c r="E37" s="6" t="n">
        <v>626</v>
      </c>
      <c r="G37" s="6" t="n">
        <v>561</v>
      </c>
    </row>
    <row r="38" spans="1:7">
      <c r="A38" s="4" t="s">
        <v>75</v>
      </c>
      <c r="B38" s="6" t="n">
        <v>86108</v>
      </c>
      <c r="E38" s="6" t="n">
        <v>86108</v>
      </c>
      <c r="G38" s="6" t="n">
        <v>75075</v>
      </c>
    </row>
    <row r="39" spans="1:7">
      <c r="A39" s="4" t="s">
        <v>199</v>
      </c>
      <c r="B39" s="6" t="n">
        <v>76246</v>
      </c>
      <c r="E39" s="6" t="n">
        <v>76246</v>
      </c>
      <c r="G39" s="6" t="n">
        <v>70144</v>
      </c>
    </row>
    <row r="40" spans="1:7">
      <c r="A40" s="4" t="s">
        <v>71</v>
      </c>
      <c r="B40" s="6" t="n">
        <v>9194</v>
      </c>
      <c r="E40" s="6" t="n">
        <v>9194</v>
      </c>
      <c r="G40" s="6" t="n">
        <v>4408</v>
      </c>
    </row>
    <row r="41" spans="1:7">
      <c r="A41" s="4" t="s">
        <v>80</v>
      </c>
      <c r="B41" s="6" t="n">
        <v>668</v>
      </c>
      <c r="E41" s="6" t="n">
        <v>668</v>
      </c>
      <c r="G41" s="6" t="n">
        <v>523</v>
      </c>
    </row>
    <row r="42" spans="1:7">
      <c r="A42" s="4" t="s">
        <v>83</v>
      </c>
      <c r="B42" s="6" t="n">
        <v>86108</v>
      </c>
      <c r="E42" s="6" t="n">
        <v>86108</v>
      </c>
      <c r="G42" s="6" t="n">
        <v>75075</v>
      </c>
    </row>
    <row r="43" spans="1:7">
      <c r="A43" s="4" t="s">
        <v>407</v>
      </c>
      <c r="B43" s="6" t="n">
        <v>53046</v>
      </c>
      <c r="E43" s="6" t="n">
        <v>53046</v>
      </c>
      <c r="G43" s="6" t="n">
        <v>47664</v>
      </c>
    </row>
    <row r="44" spans="1:7">
      <c r="A44" s="4" t="s">
        <v>408</v>
      </c>
      <c r="B44" s="5" t="n">
        <v>570</v>
      </c>
      <c r="E44" s="5" t="n">
        <v>570</v>
      </c>
      <c r="G44" s="5" t="n">
        <v>616</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6</v>
      </c>
      <c r="B1" s="2" t="s">
        <v>2</v>
      </c>
      <c r="C1" s="2" t="s">
        <v>25</v>
      </c>
    </row>
    <row r="2" spans="1:3">
      <c r="A2" s="3" t="s">
        <v>417</v>
      </c>
    </row>
    <row r="3" spans="1:3">
      <c r="A3" s="4" t="s">
        <v>418</v>
      </c>
      <c r="B3" s="5" t="n">
        <v>17078</v>
      </c>
      <c r="C3" s="5" t="n">
        <v>16374</v>
      </c>
    </row>
    <row r="4" spans="1:3">
      <c r="A4" s="3" t="s">
        <v>419</v>
      </c>
    </row>
    <row r="5" spans="1:3">
      <c r="A5" s="4" t="s">
        <v>420</v>
      </c>
      <c r="B5" s="6" t="n">
        <v>4184</v>
      </c>
      <c r="C5" s="6" t="n">
        <v>4032</v>
      </c>
    </row>
    <row r="6" spans="1:3">
      <c r="A6" s="3" t="s">
        <v>421</v>
      </c>
    </row>
    <row r="7" spans="1:3">
      <c r="A7" s="4" t="s">
        <v>407</v>
      </c>
      <c r="B7" s="6" t="n">
        <v>56344</v>
      </c>
      <c r="C7" s="6" t="n">
        <v>50814</v>
      </c>
    </row>
    <row r="8" spans="1:3">
      <c r="A8" s="4" t="s">
        <v>408</v>
      </c>
      <c r="B8" s="5" t="n">
        <v>570</v>
      </c>
      <c r="C8" s="5" t="n">
        <v>7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136</v>
      </c>
    </row>
    <row r="3" spans="1:3">
      <c r="A3" s="4" t="s">
        <v>423</v>
      </c>
      <c r="B3" s="4" t="s">
        <v>424</v>
      </c>
    </row>
    <row r="4" spans="1:3">
      <c r="A4" s="4" t="s">
        <v>425</v>
      </c>
      <c r="B4" s="4" t="s">
        <v>424</v>
      </c>
    </row>
    <row r="5" spans="1:3">
      <c r="A5" s="4" t="s">
        <v>426</v>
      </c>
      <c r="B5" s="4" t="s">
        <v>427</v>
      </c>
    </row>
    <row r="6" spans="1:3">
      <c r="A6" s="4" t="s">
        <v>428</v>
      </c>
      <c r="B6" s="4" t="s">
        <v>429</v>
      </c>
    </row>
    <row r="7" spans="1:3">
      <c r="A7" s="4" t="s">
        <v>430</v>
      </c>
    </row>
    <row r="8" spans="1:3">
      <c r="A8" s="3" t="s">
        <v>136</v>
      </c>
    </row>
    <row r="9" spans="1:3">
      <c r="A9" s="4" t="s">
        <v>431</v>
      </c>
      <c r="B9" s="4" t="s">
        <v>432</v>
      </c>
      <c r="C9" s="4" t="s">
        <v>433</v>
      </c>
    </row>
    <row r="10" spans="1:3">
      <c r="A10" s="4" t="s">
        <v>434</v>
      </c>
      <c r="B10" s="4" t="s">
        <v>432</v>
      </c>
      <c r="C10" s="4" t="s">
        <v>433</v>
      </c>
    </row>
    <row r="11" spans="1:3">
      <c r="A11" s="4" t="s">
        <v>435</v>
      </c>
      <c r="B11" s="4" t="s">
        <v>432</v>
      </c>
      <c r="C11" s="4" t="s">
        <v>433</v>
      </c>
    </row>
    <row r="12" spans="1:3">
      <c r="A12" s="4" t="s">
        <v>436</v>
      </c>
      <c r="B12" s="5" t="n">
        <v>7616</v>
      </c>
      <c r="C12" s="5" t="n">
        <v>7380</v>
      </c>
    </row>
    <row r="13" spans="1:3">
      <c r="A13" s="4" t="s">
        <v>423</v>
      </c>
      <c r="B13" s="6" t="n">
        <v>4047</v>
      </c>
      <c r="C13" s="6" t="n">
        <v>3917</v>
      </c>
    </row>
    <row r="14" spans="1:3">
      <c r="A14" s="4" t="s">
        <v>437</v>
      </c>
      <c r="B14" s="6" t="n">
        <v>2249</v>
      </c>
      <c r="C14" s="6" t="n">
        <v>2176</v>
      </c>
    </row>
    <row r="15" spans="1:3">
      <c r="A15" s="4" t="s">
        <v>438</v>
      </c>
      <c r="B15" s="6" t="n">
        <v>1320</v>
      </c>
      <c r="C15" s="6" t="n">
        <v>1287</v>
      </c>
    </row>
    <row r="16" spans="1:3">
      <c r="A16" s="4" t="s">
        <v>439</v>
      </c>
      <c r="B16" s="5" t="n">
        <v>10703</v>
      </c>
      <c r="C16" s="5" t="n">
        <v>10534</v>
      </c>
    </row>
    <row r="17" spans="1:3">
      <c r="A17" s="4" t="s">
        <v>436</v>
      </c>
      <c r="B17" s="4" t="s">
        <v>440</v>
      </c>
      <c r="C17" s="4" t="s">
        <v>440</v>
      </c>
    </row>
    <row r="18" spans="1:3">
      <c r="A18" s="4" t="s">
        <v>423</v>
      </c>
      <c r="B18" s="4" t="s">
        <v>424</v>
      </c>
      <c r="C18" s="4" t="s">
        <v>424</v>
      </c>
    </row>
    <row r="19" spans="1:3">
      <c r="A19" s="4" t="s">
        <v>437</v>
      </c>
      <c r="B19" s="4" t="s">
        <v>441</v>
      </c>
      <c r="C19" s="4" t="s">
        <v>441</v>
      </c>
    </row>
    <row r="20" spans="1:3">
      <c r="A20" s="4" t="s">
        <v>438</v>
      </c>
      <c r="B20" s="4" t="s">
        <v>442</v>
      </c>
      <c r="C20" s="4" t="s">
        <v>442</v>
      </c>
    </row>
    <row r="21" spans="1:3">
      <c r="A21" s="4" t="s">
        <v>439</v>
      </c>
      <c r="B21" s="4" t="s">
        <v>443</v>
      </c>
      <c r="C21" s="4" t="s">
        <v>444</v>
      </c>
    </row>
    <row r="22" spans="1:3">
      <c r="A22" s="4" t="s">
        <v>425</v>
      </c>
      <c r="B22" s="4" t="s">
        <v>424</v>
      </c>
      <c r="C22" s="4" t="s">
        <v>424</v>
      </c>
    </row>
    <row r="23" spans="1:3">
      <c r="A23" s="4" t="s">
        <v>445</v>
      </c>
      <c r="B23" s="4" t="s">
        <v>4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4" t="s">
        <v>429</v>
      </c>
    </row>
    <row r="4" spans="1:3">
      <c r="A4" s="4" t="s">
        <v>450</v>
      </c>
      <c r="B4" s="4" t="s">
        <v>429</v>
      </c>
    </row>
    <row r="5" spans="1:3">
      <c r="A5" s="4" t="s">
        <v>430</v>
      </c>
    </row>
    <row r="6" spans="1:3">
      <c r="A6" s="3" t="s">
        <v>448</v>
      </c>
    </row>
    <row r="7" spans="1:3">
      <c r="A7" s="4" t="s">
        <v>451</v>
      </c>
      <c r="B7" s="5" t="n">
        <v>10764</v>
      </c>
      <c r="C7" s="5" t="n">
        <v>10427</v>
      </c>
    </row>
    <row r="8" spans="1:3">
      <c r="A8" s="4" t="s">
        <v>452</v>
      </c>
      <c r="B8" s="5" t="n">
        <v>14674</v>
      </c>
      <c r="C8" s="5" t="n">
        <v>14464</v>
      </c>
    </row>
    <row r="9" spans="1:3">
      <c r="A9" s="4" t="s">
        <v>453</v>
      </c>
      <c r="B9" s="4" t="s">
        <v>454</v>
      </c>
      <c r="C9" s="4" t="s">
        <v>454</v>
      </c>
    </row>
    <row r="10" spans="1:3">
      <c r="A10" s="4" t="s">
        <v>455</v>
      </c>
      <c r="B10" s="4" t="s">
        <v>456</v>
      </c>
      <c r="C10" s="4" t="s">
        <v>457</v>
      </c>
    </row>
    <row r="11" spans="1:3">
      <c r="A11" s="3" t="s">
        <v>458</v>
      </c>
    </row>
    <row r="12" spans="1:3">
      <c r="A12" s="4" t="s">
        <v>459</v>
      </c>
      <c r="B12" s="5" t="n">
        <v>2089</v>
      </c>
      <c r="C12" s="5" t="n">
        <v>2089</v>
      </c>
    </row>
    <row r="13" spans="1:3">
      <c r="A13" s="4" t="s">
        <v>460</v>
      </c>
      <c r="B13" s="6" t="n">
        <v>844</v>
      </c>
      <c r="C13" s="6" t="n">
        <v>844</v>
      </c>
    </row>
    <row r="14" spans="1:3">
      <c r="A14" s="4" t="s">
        <v>461</v>
      </c>
      <c r="B14" s="6" t="n">
        <v>11</v>
      </c>
      <c r="C14" s="6" t="n">
        <v>11</v>
      </c>
    </row>
    <row r="15" spans="1:3">
      <c r="A15" s="4" t="s">
        <v>462</v>
      </c>
      <c r="B15" s="6" t="n">
        <v>936</v>
      </c>
      <c r="C15" s="6" t="n">
        <v>936</v>
      </c>
    </row>
    <row r="16" spans="1:3">
      <c r="A16" s="4" t="s">
        <v>463</v>
      </c>
      <c r="B16" s="6" t="n">
        <v>99</v>
      </c>
      <c r="C16" s="6" t="n">
        <v>157</v>
      </c>
    </row>
    <row r="17" spans="1:3">
      <c r="A17" s="4" t="s">
        <v>464</v>
      </c>
      <c r="B17" s="5" t="n">
        <v>3979</v>
      </c>
      <c r="C17" s="5" t="n">
        <v>4037</v>
      </c>
    </row>
    <row r="18" spans="1:3">
      <c r="A18" s="4" t="s">
        <v>465</v>
      </c>
      <c r="B18" s="4" t="s">
        <v>466</v>
      </c>
      <c r="C18" s="4" t="s">
        <v>467</v>
      </c>
    </row>
    <row r="19" spans="1:3">
      <c r="A19" s="4" t="s">
        <v>468</v>
      </c>
      <c r="B19" s="4" t="s">
        <v>469</v>
      </c>
      <c r="C19" s="4" t="s">
        <v>469</v>
      </c>
    </row>
    <row r="20" spans="1:3">
      <c r="A20" s="4" t="s">
        <v>470</v>
      </c>
      <c r="B20" s="4" t="s">
        <v>471</v>
      </c>
      <c r="C20" s="4" t="s">
        <v>471</v>
      </c>
    </row>
    <row r="21" spans="1:3">
      <c r="A21" s="4" t="s">
        <v>472</v>
      </c>
      <c r="B21" s="4" t="s">
        <v>469</v>
      </c>
      <c r="C21" s="4" t="s">
        <v>473</v>
      </c>
    </row>
    <row r="22" spans="1:3">
      <c r="A22" s="4" t="s">
        <v>474</v>
      </c>
      <c r="B22" s="4" t="s">
        <v>475</v>
      </c>
      <c r="C22" s="4" t="s">
        <v>476</v>
      </c>
    </row>
    <row r="23" spans="1:3">
      <c r="A23" s="4" t="s">
        <v>477</v>
      </c>
      <c r="B23" s="4" t="s">
        <v>478</v>
      </c>
      <c r="C23" s="4" t="s">
        <v>4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136</v>
      </c>
    </row>
    <row r="3" spans="1:3">
      <c r="A3" s="4" t="s">
        <v>481</v>
      </c>
      <c r="B3" s="5" t="n">
        <v>18519</v>
      </c>
      <c r="C3" s="5" t="n">
        <v>18100</v>
      </c>
    </row>
    <row r="4" spans="1:3">
      <c r="A4" s="4" t="s">
        <v>482</v>
      </c>
      <c r="B4" s="6" t="n">
        <v>-609</v>
      </c>
      <c r="C4" s="6" t="n">
        <v>-569</v>
      </c>
    </row>
    <row r="5" spans="1:3">
      <c r="A5" s="4" t="s">
        <v>483</v>
      </c>
      <c r="B5" s="6" t="n">
        <v>17910</v>
      </c>
      <c r="C5" s="6" t="n">
        <v>17531</v>
      </c>
    </row>
    <row r="6" spans="1:3">
      <c r="A6" s="4" t="s">
        <v>484</v>
      </c>
      <c r="B6" s="6" t="n">
        <v>17910</v>
      </c>
      <c r="C6" s="6" t="n">
        <v>17531</v>
      </c>
    </row>
    <row r="7" spans="1:3">
      <c r="A7" s="4" t="s">
        <v>485</v>
      </c>
      <c r="B7" s="5" t="n">
        <v>17910</v>
      </c>
      <c r="C7" s="6" t="n">
        <v>17531</v>
      </c>
    </row>
    <row r="8" spans="1:3">
      <c r="A8" s="4" t="s">
        <v>486</v>
      </c>
    </row>
    <row r="9" spans="1:3">
      <c r="A9" s="3" t="s">
        <v>136</v>
      </c>
    </row>
    <row r="10" spans="1:3">
      <c r="A10" s="4" t="s">
        <v>487</v>
      </c>
      <c r="B10" s="4" t="s">
        <v>488</v>
      </c>
    </row>
    <row r="11" spans="1:3">
      <c r="A11" s="4" t="s">
        <v>84</v>
      </c>
    </row>
    <row r="12" spans="1:3">
      <c r="A12" s="3" t="s">
        <v>136</v>
      </c>
    </row>
    <row r="13" spans="1:3">
      <c r="A13" s="4" t="s">
        <v>481</v>
      </c>
      <c r="B13" s="5" t="n">
        <v>3990</v>
      </c>
      <c r="C13" s="6" t="n">
        <v>3990</v>
      </c>
    </row>
    <row r="14" spans="1:3">
      <c r="A14" s="4" t="s">
        <v>86</v>
      </c>
    </row>
    <row r="15" spans="1:3">
      <c r="A15" s="3" t="s">
        <v>136</v>
      </c>
    </row>
    <row r="16" spans="1:3">
      <c r="A16" s="4" t="s">
        <v>481</v>
      </c>
      <c r="B16" s="6" t="n">
        <v>12842</v>
      </c>
      <c r="C16" s="6" t="n">
        <v>11239</v>
      </c>
    </row>
    <row r="17" spans="1:3">
      <c r="A17" s="4" t="s">
        <v>489</v>
      </c>
    </row>
    <row r="18" spans="1:3">
      <c r="A18" s="3" t="s">
        <v>136</v>
      </c>
    </row>
    <row r="19" spans="1:3">
      <c r="A19" s="4" t="s">
        <v>481</v>
      </c>
      <c r="B19" s="6" t="n">
        <v>1270</v>
      </c>
      <c r="C19" s="6" t="n">
        <v>1256</v>
      </c>
    </row>
    <row r="20" spans="1:3">
      <c r="A20" s="4" t="s">
        <v>490</v>
      </c>
    </row>
    <row r="21" spans="1:3">
      <c r="A21" s="3" t="s">
        <v>136</v>
      </c>
    </row>
    <row r="22" spans="1:3">
      <c r="A22" s="4" t="s">
        <v>481</v>
      </c>
      <c r="B22" s="6" t="n">
        <v>417</v>
      </c>
      <c r="C22" s="6" t="n">
        <v>1615</v>
      </c>
    </row>
    <row r="23" spans="1:3">
      <c r="A23" s="4" t="s">
        <v>491</v>
      </c>
    </row>
    <row r="24" spans="1:3">
      <c r="A24" s="3" t="s">
        <v>136</v>
      </c>
    </row>
    <row r="25" spans="1:3">
      <c r="A25" s="4" t="s">
        <v>482</v>
      </c>
      <c r="B25" s="6" t="n">
        <v>-495</v>
      </c>
      <c r="C25" s="6" t="n">
        <v>-496</v>
      </c>
    </row>
    <row r="26" spans="1:3">
      <c r="A26" s="4" t="s">
        <v>492</v>
      </c>
    </row>
    <row r="27" spans="1:3">
      <c r="A27" s="3" t="s">
        <v>136</v>
      </c>
    </row>
    <row r="28" spans="1:3">
      <c r="A28" s="4" t="s">
        <v>482</v>
      </c>
      <c r="B28" s="6" t="n">
        <v>-49</v>
      </c>
      <c r="C28" s="6" t="n">
        <v>-43</v>
      </c>
    </row>
    <row r="29" spans="1:3">
      <c r="A29" s="4" t="s">
        <v>92</v>
      </c>
    </row>
    <row r="30" spans="1:3">
      <c r="A30" s="3" t="s">
        <v>136</v>
      </c>
    </row>
    <row r="31" spans="1:3">
      <c r="A31" s="4" t="s">
        <v>482</v>
      </c>
      <c r="B31" s="6" t="n">
        <v>0</v>
      </c>
      <c r="C31" s="6" t="n">
        <v>-6</v>
      </c>
    </row>
    <row r="32" spans="1:3">
      <c r="A32" s="4" t="s">
        <v>49</v>
      </c>
    </row>
    <row r="33" spans="1:3">
      <c r="A33" s="3" t="s">
        <v>136</v>
      </c>
    </row>
    <row r="34" spans="1:3">
      <c r="A34" s="4" t="s">
        <v>482</v>
      </c>
      <c r="B34" s="6" t="n">
        <v>67</v>
      </c>
      <c r="C34" s="6" t="n">
        <v>112</v>
      </c>
    </row>
    <row r="35" spans="1:3">
      <c r="A35" s="4" t="s">
        <v>493</v>
      </c>
    </row>
    <row r="36" spans="1:3">
      <c r="A36" s="3" t="s">
        <v>136</v>
      </c>
    </row>
    <row r="37" spans="1:3">
      <c r="A37" s="4" t="s">
        <v>482</v>
      </c>
      <c r="B37" s="5" t="n">
        <v>-132</v>
      </c>
      <c r="C37" s="5" t="n">
        <v>-1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494</v>
      </c>
      <c r="B1" s="2" t="s">
        <v>1</v>
      </c>
    </row>
    <row r="2" spans="1:4">
      <c r="B2" s="2" t="s">
        <v>495</v>
      </c>
      <c r="C2" s="2" t="s">
        <v>319</v>
      </c>
      <c r="D2" s="2" t="s">
        <v>320</v>
      </c>
    </row>
    <row r="3" spans="1:4">
      <c r="A3" s="3" t="s">
        <v>496</v>
      </c>
    </row>
    <row r="4" spans="1:4">
      <c r="A4" s="4" t="s">
        <v>497</v>
      </c>
      <c r="B4" s="9" t="n">
        <v>50</v>
      </c>
    </row>
    <row r="5" spans="1:4">
      <c r="A5" s="4" t="s">
        <v>64</v>
      </c>
      <c r="C5" s="5" t="n">
        <v>314790</v>
      </c>
      <c r="D5" s="5" t="n">
        <v>302033</v>
      </c>
    </row>
    <row r="6" spans="1:4">
      <c r="A6" s="4" t="s">
        <v>200</v>
      </c>
    </row>
    <row r="7" spans="1:4">
      <c r="A7" s="3" t="s">
        <v>496</v>
      </c>
    </row>
    <row r="8" spans="1:4">
      <c r="A8" s="4" t="s">
        <v>64</v>
      </c>
      <c r="D8" s="6" t="n">
        <v>94</v>
      </c>
    </row>
    <row r="9" spans="1:4">
      <c r="A9" s="4" t="s">
        <v>430</v>
      </c>
    </row>
    <row r="10" spans="1:4">
      <c r="A10" s="3" t="s">
        <v>496</v>
      </c>
    </row>
    <row r="11" spans="1:4">
      <c r="A11" s="4" t="s">
        <v>498</v>
      </c>
      <c r="C11" s="6" t="n">
        <v>326732</v>
      </c>
      <c r="D11" s="6" t="n">
        <v>321303</v>
      </c>
    </row>
    <row r="12" spans="1:4">
      <c r="A12" s="4" t="s">
        <v>499</v>
      </c>
      <c r="C12" s="6" t="n">
        <v>89944</v>
      </c>
      <c r="D12" s="6" t="n">
        <v>87054</v>
      </c>
    </row>
    <row r="13" spans="1:4">
      <c r="A13" s="4" t="s">
        <v>500</v>
      </c>
      <c r="C13" s="6" t="n">
        <v>7196</v>
      </c>
      <c r="D13" s="6" t="n">
        <v>6964</v>
      </c>
    </row>
    <row r="14" spans="1:4">
      <c r="A14" s="4" t="s">
        <v>501</v>
      </c>
    </row>
    <row r="15" spans="1:4">
      <c r="A15" s="3" t="s">
        <v>496</v>
      </c>
    </row>
    <row r="16" spans="1:4">
      <c r="A16" s="4" t="s">
        <v>498</v>
      </c>
      <c r="C16" s="6" t="n">
        <v>1670</v>
      </c>
      <c r="D16" s="6" t="n">
        <v>1701</v>
      </c>
    </row>
    <row r="17" spans="1:4">
      <c r="A17" s="4" t="s">
        <v>499</v>
      </c>
      <c r="C17" s="6" t="n">
        <v>1670</v>
      </c>
      <c r="D17" s="6" t="n">
        <v>1701</v>
      </c>
    </row>
    <row r="18" spans="1:4">
      <c r="A18" s="4" t="s">
        <v>500</v>
      </c>
      <c r="C18" s="6" t="n">
        <v>134</v>
      </c>
      <c r="D18" s="6" t="n">
        <v>136</v>
      </c>
    </row>
    <row r="19" spans="1:4">
      <c r="A19" s="4" t="s">
        <v>502</v>
      </c>
    </row>
    <row r="20" spans="1:4">
      <c r="A20" s="3" t="s">
        <v>496</v>
      </c>
    </row>
    <row r="21" spans="1:4">
      <c r="A21" s="4" t="s">
        <v>498</v>
      </c>
      <c r="C21" s="6" t="n">
        <v>1670</v>
      </c>
      <c r="D21" s="6" t="n">
        <v>1701</v>
      </c>
    </row>
    <row r="22" spans="1:4">
      <c r="A22" s="4" t="s">
        <v>499</v>
      </c>
      <c r="C22" s="6" t="n">
        <v>1670</v>
      </c>
      <c r="D22" s="6" t="n">
        <v>1701</v>
      </c>
    </row>
    <row r="23" spans="1:4">
      <c r="A23" s="4" t="s">
        <v>500</v>
      </c>
      <c r="C23" s="6" t="n">
        <v>134</v>
      </c>
      <c r="D23" s="6" t="n">
        <v>136</v>
      </c>
    </row>
    <row r="24" spans="1:4">
      <c r="A24" s="4" t="s">
        <v>503</v>
      </c>
    </row>
    <row r="25" spans="1:4">
      <c r="A25" s="3" t="s">
        <v>496</v>
      </c>
    </row>
    <row r="26" spans="1:4">
      <c r="A26" s="4" t="s">
        <v>498</v>
      </c>
      <c r="C26" s="6" t="n">
        <v>325062</v>
      </c>
      <c r="D26" s="6" t="n">
        <v>319602</v>
      </c>
    </row>
    <row r="27" spans="1:4">
      <c r="A27" s="4" t="s">
        <v>499</v>
      </c>
      <c r="C27" s="6" t="n">
        <v>82174</v>
      </c>
      <c r="D27" s="6" t="n">
        <v>79361</v>
      </c>
    </row>
    <row r="28" spans="1:4">
      <c r="A28" s="4" t="s">
        <v>500</v>
      </c>
      <c r="C28" s="6" t="n">
        <v>6574</v>
      </c>
      <c r="D28" s="6" t="n">
        <v>6349</v>
      </c>
    </row>
    <row r="29" spans="1:4">
      <c r="A29" s="4" t="s">
        <v>504</v>
      </c>
    </row>
    <row r="30" spans="1:4">
      <c r="A30" s="3" t="s">
        <v>496</v>
      </c>
    </row>
    <row r="31" spans="1:4">
      <c r="A31" s="4" t="s">
        <v>498</v>
      </c>
      <c r="C31" s="6" t="n">
        <v>169356</v>
      </c>
      <c r="D31" s="6" t="n">
        <v>171572</v>
      </c>
    </row>
    <row r="32" spans="1:4">
      <c r="A32" s="4" t="s">
        <v>499</v>
      </c>
      <c r="C32" s="6" t="n">
        <v>9684</v>
      </c>
      <c r="D32" s="6" t="n">
        <v>9905</v>
      </c>
    </row>
    <row r="33" spans="1:4">
      <c r="A33" s="4" t="s">
        <v>500</v>
      </c>
      <c r="C33" s="6" t="n">
        <v>775</v>
      </c>
      <c r="D33" s="6" t="n">
        <v>792</v>
      </c>
    </row>
    <row r="34" spans="1:4">
      <c r="A34" s="4" t="s">
        <v>505</v>
      </c>
    </row>
    <row r="35" spans="1:4">
      <c r="A35" s="3" t="s">
        <v>496</v>
      </c>
    </row>
    <row r="36" spans="1:4">
      <c r="A36" s="4" t="s">
        <v>498</v>
      </c>
      <c r="C36" s="6" t="n">
        <v>37099</v>
      </c>
      <c r="D36" s="6" t="n">
        <v>33953</v>
      </c>
    </row>
    <row r="37" spans="1:4">
      <c r="A37" s="4" t="s">
        <v>499</v>
      </c>
      <c r="C37" s="6" t="n">
        <v>9807</v>
      </c>
      <c r="D37" s="6" t="n">
        <v>9880</v>
      </c>
    </row>
    <row r="38" spans="1:4">
      <c r="A38" s="4" t="s">
        <v>500</v>
      </c>
      <c r="C38" s="6" t="n">
        <v>784</v>
      </c>
      <c r="D38" s="6" t="n">
        <v>790</v>
      </c>
    </row>
    <row r="39" spans="1:4">
      <c r="A39" s="4" t="s">
        <v>506</v>
      </c>
    </row>
    <row r="40" spans="1:4">
      <c r="A40" s="3" t="s">
        <v>496</v>
      </c>
    </row>
    <row r="41" spans="1:4">
      <c r="A41" s="4" t="s">
        <v>498</v>
      </c>
      <c r="C41" s="6" t="n">
        <v>118448</v>
      </c>
      <c r="D41" s="6" t="n">
        <v>113987</v>
      </c>
    </row>
    <row r="42" spans="1:4">
      <c r="A42" s="4" t="s">
        <v>499</v>
      </c>
      <c r="C42" s="6" t="n">
        <v>62524</v>
      </c>
      <c r="D42" s="6" t="n">
        <v>59486</v>
      </c>
    </row>
    <row r="43" spans="1:4">
      <c r="A43" s="4" t="s">
        <v>500</v>
      </c>
      <c r="C43" s="6" t="n">
        <v>5002</v>
      </c>
      <c r="D43" s="6" t="n">
        <v>4760</v>
      </c>
    </row>
    <row r="44" spans="1:4">
      <c r="A44" s="4" t="s">
        <v>507</v>
      </c>
    </row>
    <row r="45" spans="1:4">
      <c r="A45" s="3" t="s">
        <v>496</v>
      </c>
    </row>
    <row r="46" spans="1:4">
      <c r="A46" s="4" t="s">
        <v>498</v>
      </c>
      <c r="C46" s="6" t="n">
        <v>159</v>
      </c>
      <c r="D46" s="6" t="n">
        <v>90</v>
      </c>
    </row>
    <row r="47" spans="1:4">
      <c r="A47" s="4" t="s">
        <v>499</v>
      </c>
      <c r="C47" s="6" t="n">
        <v>159</v>
      </c>
      <c r="D47" s="6" t="n">
        <v>90</v>
      </c>
    </row>
    <row r="48" spans="1:4">
      <c r="A48" s="4" t="s">
        <v>500</v>
      </c>
      <c r="C48" s="6" t="n">
        <v>13</v>
      </c>
      <c r="D48" s="6" t="n">
        <v>7</v>
      </c>
    </row>
    <row r="49" spans="1:4">
      <c r="A49" s="4" t="s">
        <v>508</v>
      </c>
    </row>
    <row r="50" spans="1:4">
      <c r="A50" s="3" t="s">
        <v>496</v>
      </c>
    </row>
    <row r="51" spans="1:4">
      <c r="A51" s="4" t="s">
        <v>64</v>
      </c>
      <c r="D51" s="6" t="n">
        <v>94</v>
      </c>
    </row>
    <row r="52" spans="1:4">
      <c r="A52" s="4" t="s">
        <v>509</v>
      </c>
    </row>
    <row r="53" spans="1:4">
      <c r="A53" s="3" t="s">
        <v>496</v>
      </c>
    </row>
    <row r="54" spans="1:4">
      <c r="A54" s="4" t="s">
        <v>498</v>
      </c>
      <c r="C54" s="6" t="n">
        <v>5050</v>
      </c>
      <c r="D54" s="6" t="n">
        <v>4525</v>
      </c>
    </row>
    <row r="55" spans="1:4">
      <c r="A55" s="4" t="s">
        <v>499</v>
      </c>
      <c r="C55" s="6" t="n">
        <v>1854</v>
      </c>
      <c r="D55" s="6" t="n">
        <v>1668</v>
      </c>
    </row>
    <row r="56" spans="1:4">
      <c r="A56" s="4" t="s">
        <v>500</v>
      </c>
      <c r="C56" s="6" t="n">
        <v>148</v>
      </c>
      <c r="D56" s="6" t="n">
        <v>133</v>
      </c>
    </row>
    <row r="57" spans="1:4">
      <c r="A57" s="4" t="s">
        <v>510</v>
      </c>
    </row>
    <row r="58" spans="1:4">
      <c r="A58" s="3" t="s">
        <v>496</v>
      </c>
    </row>
    <row r="59" spans="1:4">
      <c r="A59" s="4" t="s">
        <v>498</v>
      </c>
      <c r="C59" s="6" t="n">
        <v>3602</v>
      </c>
      <c r="D59" s="6" t="n">
        <v>3400</v>
      </c>
    </row>
    <row r="60" spans="1:4">
      <c r="A60" s="4" t="s">
        <v>499</v>
      </c>
      <c r="C60" s="6" t="n">
        <v>2374</v>
      </c>
      <c r="D60" s="6" t="n">
        <v>2157</v>
      </c>
    </row>
    <row r="61" spans="1:4">
      <c r="A61" s="4" t="s">
        <v>500</v>
      </c>
      <c r="C61" s="6" t="n">
        <v>190</v>
      </c>
      <c r="D61" s="6" t="n">
        <v>173</v>
      </c>
    </row>
    <row r="62" spans="1:4">
      <c r="A62" s="4" t="s">
        <v>511</v>
      </c>
    </row>
    <row r="63" spans="1:4">
      <c r="A63" s="3" t="s">
        <v>496</v>
      </c>
    </row>
    <row r="64" spans="1:4">
      <c r="A64" s="4" t="s">
        <v>499</v>
      </c>
      <c r="C64" s="6" t="n">
        <v>2303</v>
      </c>
      <c r="D64" s="6" t="n">
        <v>2037</v>
      </c>
    </row>
    <row r="65" spans="1:4">
      <c r="A65" s="4" t="s">
        <v>500</v>
      </c>
      <c r="C65" s="6" t="n">
        <v>184</v>
      </c>
      <c r="D65" s="6" t="n">
        <v>163</v>
      </c>
    </row>
    <row r="66" spans="1:4">
      <c r="A66" s="4" t="s">
        <v>512</v>
      </c>
    </row>
    <row r="67" spans="1:4">
      <c r="A67" s="3" t="s">
        <v>496</v>
      </c>
    </row>
    <row r="68" spans="1:4">
      <c r="A68" s="4" t="s">
        <v>499</v>
      </c>
      <c r="C68" s="6" t="n">
        <v>721</v>
      </c>
      <c r="D68" s="6" t="n">
        <v>879</v>
      </c>
    </row>
    <row r="69" spans="1:4">
      <c r="A69" s="4" t="s">
        <v>500</v>
      </c>
      <c r="C69" s="6" t="n">
        <v>58</v>
      </c>
      <c r="D69" s="6" t="n">
        <v>70</v>
      </c>
    </row>
    <row r="70" spans="1:4">
      <c r="A70" s="4" t="s">
        <v>513</v>
      </c>
    </row>
    <row r="71" spans="1:4">
      <c r="A71" s="3" t="s">
        <v>496</v>
      </c>
    </row>
    <row r="72" spans="1:4">
      <c r="A72" s="4" t="s">
        <v>499</v>
      </c>
      <c r="C72" s="6" t="n">
        <v>10</v>
      </c>
      <c r="D72" s="6" t="n">
        <v>10</v>
      </c>
    </row>
    <row r="73" spans="1:4">
      <c r="A73" s="4" t="s">
        <v>500</v>
      </c>
      <c r="C73" s="6" t="n">
        <v>1</v>
      </c>
      <c r="D73" s="6" t="n">
        <v>1</v>
      </c>
    </row>
    <row r="74" spans="1:4">
      <c r="A74" s="4" t="s">
        <v>514</v>
      </c>
    </row>
    <row r="75" spans="1:4">
      <c r="A75" s="3" t="s">
        <v>496</v>
      </c>
    </row>
    <row r="76" spans="1:4">
      <c r="A76" s="4" t="s">
        <v>499</v>
      </c>
      <c r="C76" s="6" t="n">
        <v>3066</v>
      </c>
      <c r="D76" s="6" t="n">
        <v>3066</v>
      </c>
    </row>
    <row r="77" spans="1:4">
      <c r="A77" s="4" t="s">
        <v>500</v>
      </c>
      <c r="C77" s="5" t="n">
        <v>245</v>
      </c>
      <c r="D77" s="5" t="n">
        <v>2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515</v>
      </c>
      <c r="B1" s="2" t="s">
        <v>1</v>
      </c>
    </row>
    <row r="2" spans="1:5">
      <c r="B2" s="2" t="s">
        <v>2</v>
      </c>
      <c r="C2" s="2" t="s">
        <v>516</v>
      </c>
      <c r="D2" s="2" t="s">
        <v>517</v>
      </c>
      <c r="E2" s="2" t="s">
        <v>25</v>
      </c>
    </row>
    <row r="3" spans="1:5">
      <c r="A3" s="3" t="s">
        <v>496</v>
      </c>
    </row>
    <row r="4" spans="1:5">
      <c r="A4" s="4" t="s">
        <v>518</v>
      </c>
      <c r="B4" s="4" t="s">
        <v>441</v>
      </c>
    </row>
    <row r="5" spans="1:5">
      <c r="A5" s="4" t="s">
        <v>519</v>
      </c>
    </row>
    <row r="6" spans="1:5">
      <c r="A6" s="3" t="s">
        <v>496</v>
      </c>
    </row>
    <row r="7" spans="1:5">
      <c r="A7" s="4" t="s">
        <v>520</v>
      </c>
      <c r="B7" s="4" t="s">
        <v>521</v>
      </c>
      <c r="C7" s="4" t="s">
        <v>441</v>
      </c>
      <c r="D7" s="4" t="s">
        <v>521</v>
      </c>
    </row>
    <row r="8" spans="1:5">
      <c r="A8" s="4" t="s">
        <v>430</v>
      </c>
    </row>
    <row r="9" spans="1:5">
      <c r="A9" s="3" t="s">
        <v>496</v>
      </c>
    </row>
    <row r="10" spans="1:5">
      <c r="A10" s="4" t="s">
        <v>520</v>
      </c>
      <c r="B10" s="4" t="s">
        <v>442</v>
      </c>
      <c r="E10" s="4" t="s">
        <v>442</v>
      </c>
    </row>
    <row r="11" spans="1:5">
      <c r="A11" s="4" t="s">
        <v>522</v>
      </c>
    </row>
    <row r="12" spans="1:5">
      <c r="A12" s="3" t="s">
        <v>496</v>
      </c>
    </row>
    <row r="13" spans="1:5">
      <c r="A13" s="4" t="s">
        <v>523</v>
      </c>
      <c r="B13" s="4" t="s">
        <v>524</v>
      </c>
      <c r="E13" s="4" t="s">
        <v>525</v>
      </c>
    </row>
    <row r="14" spans="1:5">
      <c r="A14" s="4" t="s">
        <v>526</v>
      </c>
    </row>
    <row r="15" spans="1:5">
      <c r="A15" s="3" t="s">
        <v>496</v>
      </c>
    </row>
    <row r="16" spans="1:5">
      <c r="A16" s="4" t="s">
        <v>520</v>
      </c>
      <c r="B16" s="4" t="s">
        <v>475</v>
      </c>
      <c r="E16" s="4" t="s">
        <v>527</v>
      </c>
    </row>
    <row r="17" spans="1:5">
      <c r="A17" s="4" t="s">
        <v>528</v>
      </c>
    </row>
    <row r="18" spans="1:5">
      <c r="A18" s="3" t="s">
        <v>496</v>
      </c>
    </row>
    <row r="19" spans="1:5">
      <c r="A19" s="4" t="s">
        <v>529</v>
      </c>
      <c r="B19" s="4" t="s">
        <v>530</v>
      </c>
    </row>
    <row r="20" spans="1:5">
      <c r="A20" s="4" t="s">
        <v>531</v>
      </c>
    </row>
    <row r="21" spans="1:5">
      <c r="A21" s="3" t="s">
        <v>496</v>
      </c>
    </row>
    <row r="22" spans="1:5">
      <c r="A22" s="4" t="s">
        <v>532</v>
      </c>
      <c r="B22" s="4" t="s">
        <v>533</v>
      </c>
    </row>
    <row r="23" spans="1:5">
      <c r="A23" s="4" t="s">
        <v>534</v>
      </c>
    </row>
    <row r="24" spans="1:5">
      <c r="A24" s="3" t="s">
        <v>496</v>
      </c>
    </row>
    <row r="25" spans="1:5">
      <c r="A25" s="4" t="s">
        <v>532</v>
      </c>
      <c r="B25" s="4" t="s">
        <v>5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25</v>
      </c>
    </row>
    <row r="2" spans="1:3">
      <c r="A2" s="3" t="s">
        <v>496</v>
      </c>
    </row>
    <row r="3" spans="1:3">
      <c r="A3" s="4" t="s">
        <v>537</v>
      </c>
      <c r="B3" s="5" t="n">
        <v>283087</v>
      </c>
      <c r="C3" s="5" t="n">
        <v>281529</v>
      </c>
    </row>
    <row r="4" spans="1:3">
      <c r="A4" s="4" t="s">
        <v>538</v>
      </c>
      <c r="B4" s="6" t="n">
        <v>37239</v>
      </c>
      <c r="C4" s="6" t="n">
        <v>33159</v>
      </c>
    </row>
    <row r="5" spans="1:3">
      <c r="A5" s="4" t="s">
        <v>539</v>
      </c>
      <c r="B5" s="5" t="n">
        <v>320326</v>
      </c>
      <c r="C5" s="5" t="n">
        <v>314688</v>
      </c>
    </row>
    <row r="6" spans="1:3">
      <c r="A6" s="4" t="s">
        <v>540</v>
      </c>
      <c r="B6" s="4" t="s">
        <v>541</v>
      </c>
      <c r="C6" s="4" t="s">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9"/>
    <col customWidth="1" max="6" min="6" width="16"/>
    <col customWidth="1" max="7" min="7" width="22"/>
    <col customWidth="1" max="8" min="8" width="18"/>
    <col customWidth="1" max="9" min="9" width="11"/>
    <col customWidth="1" max="10" min="10" width="4"/>
  </cols>
  <sheetData>
    <row r="1" spans="1:10">
      <c r="A1" s="1" t="s">
        <v>91</v>
      </c>
      <c r="C1" s="2" t="s">
        <v>84</v>
      </c>
      <c r="D1" s="2" t="s">
        <v>92</v>
      </c>
      <c r="E1" s="2" t="s">
        <v>93</v>
      </c>
      <c r="F1" s="2" t="s">
        <v>49</v>
      </c>
      <c r="G1" s="2" t="s">
        <v>94</v>
      </c>
      <c r="H1" s="2" t="s">
        <v>86</v>
      </c>
      <c r="I1" s="2" t="s">
        <v>95</v>
      </c>
    </row>
    <row r="2" spans="1:10">
      <c r="A2" s="4" t="s">
        <v>96</v>
      </c>
      <c r="E2" s="5" t="n">
        <v>-9</v>
      </c>
      <c r="F2" s="5" t="n">
        <v>-409</v>
      </c>
      <c r="H2" s="5" t="n">
        <v>432</v>
      </c>
      <c r="I2" s="5" t="n">
        <v>14</v>
      </c>
    </row>
    <row r="3" spans="1:10">
      <c r="A3" s="4" t="s">
        <v>97</v>
      </c>
      <c r="C3" s="5" t="n">
        <v>3990</v>
      </c>
      <c r="D3" s="5" t="n">
        <v>25</v>
      </c>
      <c r="F3" s="6" t="n">
        <v>-409</v>
      </c>
      <c r="G3" s="5" t="n">
        <v>-4</v>
      </c>
      <c r="H3" s="6" t="n">
        <v>13986</v>
      </c>
      <c r="I3" s="6" t="n">
        <v>17588</v>
      </c>
    </row>
    <row r="4" spans="1:10">
      <c r="A4" s="4" t="s">
        <v>42</v>
      </c>
      <c r="H4" s="6" t="n">
        <v>312</v>
      </c>
      <c r="I4" s="6" t="n">
        <v>312</v>
      </c>
      <c r="J4" s="4" t="s">
        <v>43</v>
      </c>
    </row>
    <row r="5" spans="1:10">
      <c r="A5" s="4" t="s">
        <v>98</v>
      </c>
      <c r="D5" s="6" t="n">
        <v>-10</v>
      </c>
      <c r="F5" s="6" t="n">
        <v>144</v>
      </c>
      <c r="G5" s="6" t="n">
        <v>-24</v>
      </c>
      <c r="I5" s="6" t="n">
        <v>110</v>
      </c>
    </row>
    <row r="6" spans="1:10">
      <c r="A6" s="4" t="s">
        <v>54</v>
      </c>
      <c r="D6" s="6" t="n">
        <v>-10</v>
      </c>
      <c r="F6" s="6" t="n">
        <v>144</v>
      </c>
      <c r="G6" s="6" t="n">
        <v>-24</v>
      </c>
      <c r="H6" s="6" t="n">
        <v>312</v>
      </c>
      <c r="I6" s="6" t="n">
        <v>422</v>
      </c>
      <c r="J6" s="4" t="s">
        <v>43</v>
      </c>
    </row>
    <row r="7" spans="1:10">
      <c r="A7" s="4" t="s">
        <v>99</v>
      </c>
      <c r="H7" s="6" t="n">
        <v>-232</v>
      </c>
      <c r="I7" s="6" t="n">
        <v>-232</v>
      </c>
    </row>
    <row r="8" spans="1:10">
      <c r="A8" s="4" t="s">
        <v>100</v>
      </c>
      <c r="B8" s="4" t="s">
        <v>56</v>
      </c>
      <c r="C8" s="6" t="n">
        <v>3990</v>
      </c>
      <c r="D8" s="6" t="n">
        <v>15</v>
      </c>
      <c r="F8" s="6" t="n">
        <v>-265</v>
      </c>
      <c r="G8" s="6" t="n">
        <v>-28</v>
      </c>
      <c r="H8" s="6" t="n">
        <v>14066</v>
      </c>
      <c r="I8" s="6" t="n">
        <v>17778</v>
      </c>
    </row>
    <row r="9" spans="1:10">
      <c r="A9" s="4" t="s">
        <v>42</v>
      </c>
      <c r="H9" s="6" t="n">
        <v>648</v>
      </c>
      <c r="I9" s="6" t="n">
        <v>648</v>
      </c>
      <c r="J9" s="4" t="s">
        <v>43</v>
      </c>
    </row>
    <row r="10" spans="1:10">
      <c r="A10" s="4" t="s">
        <v>98</v>
      </c>
      <c r="D10" s="6" t="n">
        <v>-19</v>
      </c>
      <c r="F10" s="6" t="n">
        <v>292</v>
      </c>
      <c r="G10" s="6" t="n">
        <v>-38</v>
      </c>
      <c r="I10" s="6" t="n">
        <v>235</v>
      </c>
    </row>
    <row r="11" spans="1:10">
      <c r="A11" s="4" t="s">
        <v>54</v>
      </c>
      <c r="D11" s="6" t="n">
        <v>-19</v>
      </c>
      <c r="F11" s="6" t="n">
        <v>292</v>
      </c>
      <c r="G11" s="6" t="n">
        <v>-38</v>
      </c>
      <c r="H11" s="6" t="n">
        <v>648</v>
      </c>
      <c r="I11" s="6" t="n">
        <v>883</v>
      </c>
      <c r="J11" s="4" t="s">
        <v>43</v>
      </c>
    </row>
    <row r="12" spans="1:10">
      <c r="A12" s="4" t="s">
        <v>99</v>
      </c>
      <c r="H12" s="6" t="n">
        <v>-232</v>
      </c>
      <c r="I12" s="6" t="n">
        <v>-232</v>
      </c>
    </row>
    <row r="13" spans="1:10">
      <c r="A13" s="4" t="s">
        <v>101</v>
      </c>
      <c r="B13" s="4" t="s">
        <v>56</v>
      </c>
      <c r="C13" s="6" t="n">
        <v>3990</v>
      </c>
      <c r="D13" s="6" t="n">
        <v>6</v>
      </c>
      <c r="F13" s="6" t="n">
        <v>-117</v>
      </c>
      <c r="G13" s="6" t="n">
        <v>-42</v>
      </c>
      <c r="H13" s="6" t="n">
        <v>14402</v>
      </c>
      <c r="I13" s="6" t="n">
        <v>18239</v>
      </c>
    </row>
    <row r="14" spans="1:10">
      <c r="A14" s="4" t="s">
        <v>42</v>
      </c>
      <c r="H14" s="6" t="n">
        <v>536</v>
      </c>
      <c r="I14" s="6" t="n">
        <v>536</v>
      </c>
      <c r="J14" s="4" t="s">
        <v>43</v>
      </c>
    </row>
    <row r="15" spans="1:10">
      <c r="A15" s="4" t="s">
        <v>98</v>
      </c>
      <c r="D15" s="6" t="n">
        <v>-6</v>
      </c>
      <c r="F15" s="6" t="n">
        <v>43</v>
      </c>
      <c r="G15" s="6" t="n">
        <v>-22</v>
      </c>
      <c r="I15" s="6" t="n">
        <v>15</v>
      </c>
    </row>
    <row r="16" spans="1:10">
      <c r="A16" s="4" t="s">
        <v>54</v>
      </c>
      <c r="D16" s="5" t="n">
        <v>-6</v>
      </c>
      <c r="F16" s="6" t="n">
        <v>43</v>
      </c>
      <c r="G16" s="6" t="n">
        <v>-22</v>
      </c>
      <c r="H16" s="6" t="n">
        <v>536</v>
      </c>
      <c r="I16" s="6" t="n">
        <v>551</v>
      </c>
      <c r="J16" s="4" t="s">
        <v>43</v>
      </c>
    </row>
    <row r="17" spans="1:10">
      <c r="A17" s="4" t="s">
        <v>99</v>
      </c>
      <c r="H17" s="6" t="n">
        <v>-194</v>
      </c>
      <c r="I17" s="6" t="n">
        <v>-194</v>
      </c>
    </row>
    <row r="18" spans="1:10">
      <c r="A18" s="4" t="s">
        <v>102</v>
      </c>
      <c r="B18" s="4" t="s">
        <v>56</v>
      </c>
      <c r="C18" s="5" t="n">
        <v>3990</v>
      </c>
      <c r="F18" s="5" t="n">
        <v>-74</v>
      </c>
      <c r="G18" s="5" t="n">
        <v>-64</v>
      </c>
      <c r="H18" s="5" t="n">
        <v>14744</v>
      </c>
      <c r="I18" s="5" t="n">
        <v>18596</v>
      </c>
    </row>
    <row r="19" spans="1:10"/>
    <row r="20" spans="1:10">
      <c r="A20" s="4" t="s">
        <v>43</v>
      </c>
      <c r="B20" s="4" t="s">
        <v>58</v>
      </c>
    </row>
    <row r="21" spans="1:10">
      <c r="A21" s="4" t="s">
        <v>56</v>
      </c>
      <c r="B21" s="4" t="s">
        <v>90</v>
      </c>
    </row>
  </sheetData>
  <mergeCells count="5">
    <mergeCell ref="A1:B1"/>
    <mergeCell ref="I1:J1"/>
    <mergeCell ref="A19:I19"/>
    <mergeCell ref="B20:I20"/>
    <mergeCell ref="B21:I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496</v>
      </c>
    </row>
    <row r="3" spans="1:3">
      <c r="A3" s="4" t="s">
        <v>543</v>
      </c>
      <c r="B3" s="5" t="n">
        <v>17910</v>
      </c>
      <c r="C3" s="5" t="n">
        <v>17531</v>
      </c>
    </row>
    <row r="4" spans="1:3">
      <c r="A4" s="4" t="s">
        <v>544</v>
      </c>
    </row>
    <row r="5" spans="1:3">
      <c r="A5" s="3" t="s">
        <v>496</v>
      </c>
    </row>
    <row r="6" spans="1:3">
      <c r="A6" s="4" t="s">
        <v>543</v>
      </c>
      <c r="B6" s="6" t="n">
        <v>9982</v>
      </c>
      <c r="C6" s="6" t="n">
        <v>10470</v>
      </c>
    </row>
    <row r="7" spans="1:3">
      <c r="A7" s="4" t="s">
        <v>545</v>
      </c>
    </row>
    <row r="8" spans="1:3">
      <c r="A8" s="3" t="s">
        <v>496</v>
      </c>
    </row>
    <row r="9" spans="1:3">
      <c r="A9" s="4" t="s">
        <v>543</v>
      </c>
      <c r="B9" s="6" t="n">
        <v>7537</v>
      </c>
      <c r="C9" s="6" t="n">
        <v>7008</v>
      </c>
    </row>
    <row r="10" spans="1:3">
      <c r="A10" s="4" t="s">
        <v>546</v>
      </c>
    </row>
    <row r="11" spans="1:3">
      <c r="A11" s="3" t="s">
        <v>496</v>
      </c>
    </row>
    <row r="12" spans="1:3">
      <c r="A12" s="4" t="s">
        <v>543</v>
      </c>
      <c r="B12" s="6" t="n">
        <v>239</v>
      </c>
      <c r="C12" s="6" t="n">
        <v>239</v>
      </c>
    </row>
    <row r="13" spans="1:3">
      <c r="A13" s="4" t="s">
        <v>547</v>
      </c>
    </row>
    <row r="14" spans="1:3">
      <c r="A14" s="3" t="s">
        <v>496</v>
      </c>
    </row>
    <row r="15" spans="1:3">
      <c r="A15" s="4" t="s">
        <v>543</v>
      </c>
      <c r="B15" s="6" t="n">
        <v>1030</v>
      </c>
      <c r="C15" s="6" t="n">
        <v>1094</v>
      </c>
    </row>
    <row r="16" spans="1:3">
      <c r="A16" s="4" t="s">
        <v>548</v>
      </c>
    </row>
    <row r="17" spans="1:3">
      <c r="A17" s="3" t="s">
        <v>496</v>
      </c>
    </row>
    <row r="18" spans="1:3">
      <c r="A18" s="4" t="s">
        <v>543</v>
      </c>
      <c r="B18" s="6" t="n">
        <v>184</v>
      </c>
      <c r="C18" s="6" t="n">
        <v>163</v>
      </c>
    </row>
    <row r="19" spans="1:3">
      <c r="A19" s="4" t="s">
        <v>549</v>
      </c>
    </row>
    <row r="20" spans="1:3">
      <c r="A20" s="3" t="s">
        <v>496</v>
      </c>
    </row>
    <row r="21" spans="1:3">
      <c r="A21" s="4" t="s">
        <v>543</v>
      </c>
      <c r="B21" s="5" t="n">
        <v>992</v>
      </c>
      <c r="C21" s="5" t="n">
        <v>19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162</v>
      </c>
    </row>
    <row r="3" spans="1:3">
      <c r="A3" s="4" t="s">
        <v>551</v>
      </c>
      <c r="B3" s="10" t="n">
        <v>343.9</v>
      </c>
      <c r="C3" s="10" t="n">
        <v>337.4</v>
      </c>
    </row>
    <row r="4" spans="1:3">
      <c r="A4" s="4" t="s">
        <v>552</v>
      </c>
      <c r="B4" s="4" t="s">
        <v>553</v>
      </c>
      <c r="C4" s="4" t="s">
        <v>553</v>
      </c>
    </row>
    <row r="5" spans="1:3">
      <c r="A5" s="4" t="s">
        <v>554</v>
      </c>
    </row>
    <row r="6" spans="1:3">
      <c r="A6" s="3" t="s">
        <v>162</v>
      </c>
    </row>
    <row r="7" spans="1:3">
      <c r="A7" s="4" t="s">
        <v>551</v>
      </c>
      <c r="B7" s="10" t="n">
        <v>166.3</v>
      </c>
      <c r="C7" s="10" t="n">
        <v>169.6</v>
      </c>
    </row>
    <row r="8" spans="1:3">
      <c r="A8" s="4" t="s">
        <v>552</v>
      </c>
      <c r="B8" s="4" t="s">
        <v>555</v>
      </c>
      <c r="C8" s="4" t="s">
        <v>556</v>
      </c>
    </row>
    <row r="9" spans="1:3">
      <c r="A9" s="4" t="s">
        <v>557</v>
      </c>
    </row>
    <row r="10" spans="1:3">
      <c r="A10" s="3" t="s">
        <v>162</v>
      </c>
    </row>
    <row r="11" spans="1:3">
      <c r="A11" s="4" t="s">
        <v>551</v>
      </c>
      <c r="B11" s="10" t="n">
        <v>12.4</v>
      </c>
      <c r="C11" s="10" t="n">
        <v>13.4</v>
      </c>
    </row>
    <row r="12" spans="1:3">
      <c r="A12" s="4" t="s">
        <v>552</v>
      </c>
      <c r="B12" s="4" t="s">
        <v>558</v>
      </c>
      <c r="C12" s="4" t="s">
        <v>559</v>
      </c>
    </row>
    <row r="13" spans="1:3">
      <c r="A13" s="4" t="s">
        <v>560</v>
      </c>
    </row>
    <row r="14" spans="1:3">
      <c r="A14" s="3" t="s">
        <v>162</v>
      </c>
    </row>
    <row r="15" spans="1:3">
      <c r="A15" s="4" t="s">
        <v>551</v>
      </c>
      <c r="B15" s="10" t="n">
        <v>2.3</v>
      </c>
      <c r="C15" s="10" t="n">
        <v>0.1</v>
      </c>
    </row>
    <row r="16" spans="1:3">
      <c r="A16" s="4" t="s">
        <v>552</v>
      </c>
      <c r="B16" s="4" t="s">
        <v>561</v>
      </c>
      <c r="C16" s="4" t="s">
        <v>471</v>
      </c>
    </row>
    <row r="17" spans="1:3">
      <c r="A17" s="4" t="s">
        <v>562</v>
      </c>
    </row>
    <row r="18" spans="1:3">
      <c r="A18" s="3" t="s">
        <v>162</v>
      </c>
    </row>
    <row r="19" spans="1:3">
      <c r="A19" s="4" t="s">
        <v>551</v>
      </c>
      <c r="B19" s="10" t="n">
        <v>1.8</v>
      </c>
      <c r="C19" s="10" t="n">
        <v>0.6</v>
      </c>
    </row>
    <row r="20" spans="1:3">
      <c r="A20" s="4" t="s">
        <v>552</v>
      </c>
      <c r="B20" s="4" t="s">
        <v>563</v>
      </c>
      <c r="C20" s="4" t="s">
        <v>476</v>
      </c>
    </row>
    <row r="21" spans="1:3">
      <c r="A21" s="4" t="s">
        <v>564</v>
      </c>
    </row>
    <row r="22" spans="1:3">
      <c r="A22" s="3" t="s">
        <v>162</v>
      </c>
    </row>
    <row r="23" spans="1:3">
      <c r="A23" s="4" t="s">
        <v>551</v>
      </c>
      <c r="B23" s="10" t="n">
        <v>37.4</v>
      </c>
      <c r="C23" s="10" t="n">
        <v>34.2</v>
      </c>
    </row>
    <row r="24" spans="1:3">
      <c r="A24" s="4" t="s">
        <v>552</v>
      </c>
      <c r="B24" s="4" t="s">
        <v>565</v>
      </c>
      <c r="C24" s="4" t="s">
        <v>566</v>
      </c>
    </row>
    <row r="25" spans="1:3">
      <c r="A25" s="4" t="s">
        <v>567</v>
      </c>
    </row>
    <row r="26" spans="1:3">
      <c r="A26" s="3" t="s">
        <v>162</v>
      </c>
    </row>
    <row r="27" spans="1:3">
      <c r="A27" s="4" t="s">
        <v>551</v>
      </c>
      <c r="B27" s="10" t="n">
        <v>123.7</v>
      </c>
      <c r="C27" s="10" t="n">
        <v>119.5</v>
      </c>
    </row>
    <row r="28" spans="1:3">
      <c r="A28" s="4" t="s">
        <v>552</v>
      </c>
      <c r="B28" s="4" t="s">
        <v>568</v>
      </c>
      <c r="C28" s="4" t="s">
        <v>569</v>
      </c>
    </row>
    <row r="29" spans="1:3">
      <c r="A29" s="4" t="s">
        <v>570</v>
      </c>
    </row>
    <row r="30" spans="1:3">
      <c r="A30" s="3" t="s">
        <v>162</v>
      </c>
    </row>
    <row r="31" spans="1:3">
      <c r="A31" s="4" t="s">
        <v>551</v>
      </c>
      <c r="B31" s="10" t="n">
        <v>278.1</v>
      </c>
      <c r="C31" s="10" t="n">
        <v>277.1</v>
      </c>
    </row>
    <row r="32" spans="1:3">
      <c r="A32" s="4" t="s">
        <v>552</v>
      </c>
      <c r="B32" s="4" t="s">
        <v>553</v>
      </c>
      <c r="C32" s="4" t="s">
        <v>553</v>
      </c>
    </row>
    <row r="33" spans="1:3">
      <c r="A33" s="4" t="s">
        <v>571</v>
      </c>
    </row>
    <row r="34" spans="1:3">
      <c r="A34" s="3" t="s">
        <v>162</v>
      </c>
    </row>
    <row r="35" spans="1:3">
      <c r="A35" s="4" t="s">
        <v>551</v>
      </c>
      <c r="B35" s="10" t="n">
        <v>112.7</v>
      </c>
      <c r="C35" s="10" t="n">
        <v>121.2</v>
      </c>
    </row>
    <row r="36" spans="1:3">
      <c r="A36" s="4" t="s">
        <v>552</v>
      </c>
      <c r="B36" s="4" t="s">
        <v>572</v>
      </c>
      <c r="C36" s="4" t="s">
        <v>573</v>
      </c>
    </row>
    <row r="37" spans="1:3">
      <c r="A37" s="4" t="s">
        <v>574</v>
      </c>
    </row>
    <row r="38" spans="1:3">
      <c r="A38" s="3" t="s">
        <v>162</v>
      </c>
    </row>
    <row r="39" spans="1:3">
      <c r="A39" s="4" t="s">
        <v>551</v>
      </c>
      <c r="B39" s="10" t="n">
        <v>12.4</v>
      </c>
      <c r="C39" s="10" t="n">
        <v>13.4</v>
      </c>
    </row>
    <row r="40" spans="1:3">
      <c r="A40" s="4" t="s">
        <v>552</v>
      </c>
      <c r="B40" s="4" t="s">
        <v>424</v>
      </c>
      <c r="C40" s="4" t="s">
        <v>575</v>
      </c>
    </row>
    <row r="41" spans="1:3">
      <c r="A41" s="4" t="s">
        <v>576</v>
      </c>
    </row>
    <row r="42" spans="1:3">
      <c r="A42" s="3" t="s">
        <v>162</v>
      </c>
    </row>
    <row r="43" spans="1:3">
      <c r="A43" s="4" t="s">
        <v>551</v>
      </c>
      <c r="B43" s="10" t="n">
        <v>2.3</v>
      </c>
      <c r="C43" s="10" t="n">
        <v>0.1</v>
      </c>
    </row>
    <row r="44" spans="1:3">
      <c r="A44" s="4" t="s">
        <v>552</v>
      </c>
      <c r="B44" s="4" t="s">
        <v>577</v>
      </c>
      <c r="C44" s="4" t="s">
        <v>471</v>
      </c>
    </row>
    <row r="45" spans="1:3">
      <c r="A45" s="4" t="s">
        <v>578</v>
      </c>
    </row>
    <row r="46" spans="1:3">
      <c r="A46" s="3" t="s">
        <v>162</v>
      </c>
    </row>
    <row r="47" spans="1:3">
      <c r="A47" s="4" t="s">
        <v>551</v>
      </c>
      <c r="B47" s="10" t="n">
        <v>1.8</v>
      </c>
      <c r="C47" s="10" t="n">
        <v>0.6</v>
      </c>
    </row>
    <row r="48" spans="1:3">
      <c r="A48" s="4" t="s">
        <v>552</v>
      </c>
      <c r="B48" s="4" t="s">
        <v>488</v>
      </c>
      <c r="C48" s="4" t="s">
        <v>476</v>
      </c>
    </row>
    <row r="49" spans="1:3">
      <c r="A49" s="4" t="s">
        <v>579</v>
      </c>
    </row>
    <row r="50" spans="1:3">
      <c r="A50" s="3" t="s">
        <v>162</v>
      </c>
    </row>
    <row r="51" spans="1:3">
      <c r="A51" s="4" t="s">
        <v>551</v>
      </c>
      <c r="B51" s="5" t="n">
        <v>31</v>
      </c>
      <c r="C51" s="10" t="n">
        <v>28.7</v>
      </c>
    </row>
    <row r="52" spans="1:3">
      <c r="A52" s="4" t="s">
        <v>552</v>
      </c>
      <c r="B52" s="4" t="s">
        <v>580</v>
      </c>
      <c r="C52" s="4" t="s">
        <v>581</v>
      </c>
    </row>
    <row r="53" spans="1:3">
      <c r="A53" s="4" t="s">
        <v>582</v>
      </c>
    </row>
    <row r="54" spans="1:3">
      <c r="A54" s="3" t="s">
        <v>162</v>
      </c>
    </row>
    <row r="55" spans="1:3">
      <c r="A55" s="4" t="s">
        <v>551</v>
      </c>
      <c r="B55" s="10" t="n">
        <v>117.9</v>
      </c>
      <c r="C55" s="10" t="n">
        <v>113.1</v>
      </c>
    </row>
    <row r="56" spans="1:3">
      <c r="A56" s="4" t="s">
        <v>552</v>
      </c>
      <c r="B56" s="4" t="s">
        <v>583</v>
      </c>
      <c r="C56" s="4" t="s">
        <v>584</v>
      </c>
    </row>
    <row r="57" spans="1:3">
      <c r="A57" s="4" t="s">
        <v>585</v>
      </c>
    </row>
    <row r="58" spans="1:3">
      <c r="A58" s="3" t="s">
        <v>162</v>
      </c>
    </row>
    <row r="59" spans="1:3">
      <c r="A59" s="4" t="s">
        <v>551</v>
      </c>
      <c r="B59" s="10" t="n">
        <v>65.8</v>
      </c>
      <c r="C59" s="10" t="n">
        <v>60.3</v>
      </c>
    </row>
    <row r="60" spans="1:3">
      <c r="A60" s="4" t="s">
        <v>552</v>
      </c>
      <c r="B60" s="4" t="s">
        <v>553</v>
      </c>
      <c r="C60" s="4" t="s">
        <v>553</v>
      </c>
    </row>
    <row r="61" spans="1:3">
      <c r="A61" s="4" t="s">
        <v>586</v>
      </c>
    </row>
    <row r="62" spans="1:3">
      <c r="A62" s="3" t="s">
        <v>162</v>
      </c>
    </row>
    <row r="63" spans="1:3">
      <c r="A63" s="4" t="s">
        <v>551</v>
      </c>
      <c r="B63" s="10" t="n">
        <v>53.6</v>
      </c>
      <c r="C63" s="10" t="n">
        <v>48.4</v>
      </c>
    </row>
    <row r="64" spans="1:3">
      <c r="A64" s="4" t="s">
        <v>552</v>
      </c>
      <c r="B64" s="4" t="s">
        <v>587</v>
      </c>
      <c r="C64" s="4" t="s">
        <v>588</v>
      </c>
    </row>
    <row r="65" spans="1:3">
      <c r="A65" s="4" t="s">
        <v>589</v>
      </c>
    </row>
    <row r="66" spans="1:3">
      <c r="A66" s="3" t="s">
        <v>162</v>
      </c>
    </row>
    <row r="67" spans="1:3">
      <c r="A67" s="4" t="s">
        <v>551</v>
      </c>
      <c r="C67" s="5" t="n">
        <v>0</v>
      </c>
    </row>
    <row r="68" spans="1:3">
      <c r="A68" s="4" t="s">
        <v>552</v>
      </c>
      <c r="C68" s="4" t="s">
        <v>471</v>
      </c>
    </row>
    <row r="69" spans="1:3">
      <c r="A69" s="4" t="s">
        <v>590</v>
      </c>
    </row>
    <row r="70" spans="1:3">
      <c r="A70" s="3" t="s">
        <v>162</v>
      </c>
    </row>
    <row r="71" spans="1:3">
      <c r="A71" s="4" t="s">
        <v>551</v>
      </c>
      <c r="B71" s="10" t="n">
        <v>6.4</v>
      </c>
      <c r="C71" s="10" t="n">
        <v>5.5</v>
      </c>
    </row>
    <row r="72" spans="1:3">
      <c r="A72" s="4" t="s">
        <v>552</v>
      </c>
      <c r="B72" s="4" t="s">
        <v>591</v>
      </c>
      <c r="C72" s="4" t="s">
        <v>592</v>
      </c>
    </row>
    <row r="73" spans="1:3">
      <c r="A73" s="4" t="s">
        <v>593</v>
      </c>
    </row>
    <row r="74" spans="1:3">
      <c r="A74" s="3" t="s">
        <v>162</v>
      </c>
    </row>
    <row r="75" spans="1:3">
      <c r="A75" s="4" t="s">
        <v>551</v>
      </c>
      <c r="B75" s="10" t="n">
        <v>5.8</v>
      </c>
      <c r="C75" s="10" t="n">
        <v>6.4</v>
      </c>
    </row>
    <row r="76" spans="1:3">
      <c r="A76" s="4" t="s">
        <v>552</v>
      </c>
      <c r="B76" s="4" t="s">
        <v>594</v>
      </c>
      <c r="C76" s="4" t="s">
        <v>5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496</v>
      </c>
    </row>
    <row r="3" spans="1:3">
      <c r="A3" s="4" t="s">
        <v>551</v>
      </c>
      <c r="B3" s="10" t="n">
        <v>343.9</v>
      </c>
      <c r="C3" s="10" t="n">
        <v>337.4</v>
      </c>
    </row>
    <row r="4" spans="1:3">
      <c r="A4" s="4" t="s">
        <v>554</v>
      </c>
    </row>
    <row r="5" spans="1:3">
      <c r="A5" s="3" t="s">
        <v>496</v>
      </c>
    </row>
    <row r="6" spans="1:3">
      <c r="A6" s="4" t="s">
        <v>551</v>
      </c>
      <c r="B6" s="7" t="n">
        <v>166.3</v>
      </c>
      <c r="C6" s="7" t="n">
        <v>169.6</v>
      </c>
    </row>
    <row r="7" spans="1:3">
      <c r="A7" s="4" t="s">
        <v>557</v>
      </c>
    </row>
    <row r="8" spans="1:3">
      <c r="A8" s="3" t="s">
        <v>496</v>
      </c>
    </row>
    <row r="9" spans="1:3">
      <c r="A9" s="4" t="s">
        <v>551</v>
      </c>
      <c r="B9" s="7" t="n">
        <v>12.4</v>
      </c>
      <c r="C9" s="7" t="n">
        <v>13.4</v>
      </c>
    </row>
    <row r="10" spans="1:3">
      <c r="A10" s="4" t="s">
        <v>560</v>
      </c>
    </row>
    <row r="11" spans="1:3">
      <c r="A11" s="3" t="s">
        <v>496</v>
      </c>
    </row>
    <row r="12" spans="1:3">
      <c r="A12" s="4" t="s">
        <v>551</v>
      </c>
      <c r="B12" s="7" t="n">
        <v>2.3</v>
      </c>
      <c r="C12" s="7" t="n">
        <v>0.1</v>
      </c>
    </row>
    <row r="13" spans="1:3">
      <c r="A13" s="4" t="s">
        <v>562</v>
      </c>
    </row>
    <row r="14" spans="1:3">
      <c r="A14" s="3" t="s">
        <v>496</v>
      </c>
    </row>
    <row r="15" spans="1:3">
      <c r="A15" s="4" t="s">
        <v>551</v>
      </c>
      <c r="B15" s="7" t="n">
        <v>1.8</v>
      </c>
      <c r="C15" s="7" t="n">
        <v>0.6</v>
      </c>
    </row>
    <row r="16" spans="1:3">
      <c r="A16" s="4" t="s">
        <v>564</v>
      </c>
    </row>
    <row r="17" spans="1:3">
      <c r="A17" s="3" t="s">
        <v>496</v>
      </c>
    </row>
    <row r="18" spans="1:3">
      <c r="A18" s="4" t="s">
        <v>551</v>
      </c>
      <c r="B18" s="7" t="n">
        <v>37.4</v>
      </c>
      <c r="C18" s="7" t="n">
        <v>34.2</v>
      </c>
    </row>
    <row r="19" spans="1:3">
      <c r="A19" s="4" t="s">
        <v>567</v>
      </c>
    </row>
    <row r="20" spans="1:3">
      <c r="A20" s="3" t="s">
        <v>496</v>
      </c>
    </row>
    <row r="21" spans="1:3">
      <c r="A21" s="4" t="s">
        <v>551</v>
      </c>
      <c r="B21" s="7" t="n">
        <v>123.7</v>
      </c>
      <c r="C21" s="7" t="n">
        <v>119.5</v>
      </c>
    </row>
    <row r="22" spans="1:3">
      <c r="A22" s="4" t="s">
        <v>597</v>
      </c>
    </row>
    <row r="23" spans="1:3">
      <c r="A23" s="3" t="s">
        <v>496</v>
      </c>
    </row>
    <row r="24" spans="1:3">
      <c r="A24" s="4" t="s">
        <v>551</v>
      </c>
      <c r="B24" s="7" t="n">
        <v>4.7</v>
      </c>
      <c r="C24" s="7" t="n">
        <v>4.6</v>
      </c>
    </row>
    <row r="25" spans="1:3">
      <c r="A25" s="4" t="s">
        <v>598</v>
      </c>
    </row>
    <row r="26" spans="1:3">
      <c r="A26" s="3" t="s">
        <v>496</v>
      </c>
    </row>
    <row r="27" spans="1:3">
      <c r="A27" s="4" t="s">
        <v>551</v>
      </c>
      <c r="B27" s="7" t="n">
        <v>4.7</v>
      </c>
      <c r="C27" s="7" t="n">
        <v>4.6</v>
      </c>
    </row>
    <row r="28" spans="1:3">
      <c r="A28" s="4" t="s">
        <v>599</v>
      </c>
    </row>
    <row r="29" spans="1:3">
      <c r="A29" s="3" t="s">
        <v>496</v>
      </c>
    </row>
    <row r="30" spans="1:3">
      <c r="A30" s="4" t="s">
        <v>551</v>
      </c>
      <c r="B30" s="7" t="n">
        <v>5.2</v>
      </c>
      <c r="C30" s="7" t="n">
        <v>6.2</v>
      </c>
    </row>
    <row r="31" spans="1:3">
      <c r="A31" s="4" t="s">
        <v>600</v>
      </c>
    </row>
    <row r="32" spans="1:3">
      <c r="A32" s="3" t="s">
        <v>496</v>
      </c>
    </row>
    <row r="33" spans="1:3">
      <c r="A33" s="4" t="s">
        <v>551</v>
      </c>
      <c r="B33" s="7" t="n">
        <v>0.7</v>
      </c>
      <c r="C33" s="7" t="n">
        <v>0.7</v>
      </c>
    </row>
    <row r="34" spans="1:3">
      <c r="A34" s="4" t="s">
        <v>601</v>
      </c>
    </row>
    <row r="35" spans="1:3">
      <c r="A35" s="3" t="s">
        <v>496</v>
      </c>
    </row>
    <row r="36" spans="1:3">
      <c r="A36" s="4" t="s">
        <v>551</v>
      </c>
      <c r="B36" s="7" t="n">
        <v>2.9</v>
      </c>
      <c r="C36" s="7" t="n">
        <v>2.4</v>
      </c>
    </row>
    <row r="37" spans="1:3">
      <c r="A37" s="4" t="s">
        <v>602</v>
      </c>
    </row>
    <row r="38" spans="1:3">
      <c r="A38" s="3" t="s">
        <v>496</v>
      </c>
    </row>
    <row r="39" spans="1:3">
      <c r="A39" s="4" t="s">
        <v>551</v>
      </c>
      <c r="B39" s="7" t="n">
        <v>1.6</v>
      </c>
      <c r="C39" s="7" t="n">
        <v>3.1</v>
      </c>
    </row>
    <row r="40" spans="1:3">
      <c r="A40" s="4" t="s">
        <v>603</v>
      </c>
    </row>
    <row r="41" spans="1:3">
      <c r="A41" s="3" t="s">
        <v>496</v>
      </c>
    </row>
    <row r="42" spans="1:3">
      <c r="A42" s="4" t="s">
        <v>551</v>
      </c>
      <c r="B42" s="7" t="n">
        <v>7.2</v>
      </c>
      <c r="C42" s="6" t="n">
        <v>8</v>
      </c>
    </row>
    <row r="43" spans="1:3">
      <c r="A43" s="4" t="s">
        <v>604</v>
      </c>
    </row>
    <row r="44" spans="1:3">
      <c r="A44" s="3" t="s">
        <v>496</v>
      </c>
    </row>
    <row r="45" spans="1:3">
      <c r="A45" s="4" t="s">
        <v>551</v>
      </c>
      <c r="B45" s="7" t="n">
        <v>2.4</v>
      </c>
      <c r="C45" s="6" t="n">
        <v>4</v>
      </c>
    </row>
    <row r="46" spans="1:3">
      <c r="A46" s="4" t="s">
        <v>605</v>
      </c>
    </row>
    <row r="47" spans="1:3">
      <c r="A47" s="3" t="s">
        <v>496</v>
      </c>
    </row>
    <row r="48" spans="1:3">
      <c r="A48" s="4" t="s">
        <v>551</v>
      </c>
      <c r="B48" s="7" t="n">
        <v>0.9</v>
      </c>
      <c r="C48" s="7" t="n">
        <v>0.9</v>
      </c>
    </row>
    <row r="49" spans="1:3">
      <c r="A49" s="4" t="s">
        <v>606</v>
      </c>
    </row>
    <row r="50" spans="1:3">
      <c r="A50" s="3" t="s">
        <v>496</v>
      </c>
    </row>
    <row r="51" spans="1:3">
      <c r="A51" s="4" t="s">
        <v>551</v>
      </c>
      <c r="B51" s="7" t="n">
        <v>3.9</v>
      </c>
      <c r="C51" s="7" t="n">
        <v>3.1</v>
      </c>
    </row>
    <row r="52" spans="1:3">
      <c r="A52" s="4" t="s">
        <v>607</v>
      </c>
    </row>
    <row r="53" spans="1:3">
      <c r="A53" s="3" t="s">
        <v>496</v>
      </c>
    </row>
    <row r="54" spans="1:3">
      <c r="A54" s="4" t="s">
        <v>551</v>
      </c>
      <c r="B54" s="6" t="n">
        <v>16</v>
      </c>
      <c r="C54" s="7" t="n">
        <v>13.7</v>
      </c>
    </row>
    <row r="55" spans="1:3">
      <c r="A55" s="4" t="s">
        <v>608</v>
      </c>
    </row>
    <row r="56" spans="1:3">
      <c r="A56" s="3" t="s">
        <v>496</v>
      </c>
    </row>
    <row r="57" spans="1:3">
      <c r="A57" s="4" t="s">
        <v>551</v>
      </c>
      <c r="B57" s="7" t="n">
        <v>5.1</v>
      </c>
      <c r="C57" s="7" t="n">
        <v>3.9</v>
      </c>
    </row>
    <row r="58" spans="1:3">
      <c r="A58" s="4" t="s">
        <v>609</v>
      </c>
    </row>
    <row r="59" spans="1:3">
      <c r="A59" s="3" t="s">
        <v>496</v>
      </c>
    </row>
    <row r="60" spans="1:3">
      <c r="A60" s="4" t="s">
        <v>551</v>
      </c>
      <c r="B60" s="7" t="n">
        <v>6.7</v>
      </c>
      <c r="C60" s="7" t="n">
        <v>6.9</v>
      </c>
    </row>
    <row r="61" spans="1:3">
      <c r="A61" s="4" t="s">
        <v>610</v>
      </c>
    </row>
    <row r="62" spans="1:3">
      <c r="A62" s="3" t="s">
        <v>496</v>
      </c>
    </row>
    <row r="63" spans="1:3">
      <c r="A63" s="4" t="s">
        <v>551</v>
      </c>
      <c r="B63" s="7" t="n">
        <v>4.2</v>
      </c>
      <c r="C63" s="7" t="n">
        <v>2.9</v>
      </c>
    </row>
    <row r="64" spans="1:3">
      <c r="A64" s="4" t="s">
        <v>611</v>
      </c>
    </row>
    <row r="65" spans="1:3">
      <c r="A65" s="3" t="s">
        <v>496</v>
      </c>
    </row>
    <row r="66" spans="1:3">
      <c r="A66" s="4" t="s">
        <v>551</v>
      </c>
      <c r="B66" s="6" t="n">
        <v>0</v>
      </c>
      <c r="C66" s="7" t="n">
        <v>1.1</v>
      </c>
    </row>
    <row r="67" spans="1:3">
      <c r="A67" s="4" t="s">
        <v>612</v>
      </c>
    </row>
    <row r="68" spans="1:3">
      <c r="A68" s="3" t="s">
        <v>496</v>
      </c>
    </row>
    <row r="69" spans="1:3">
      <c r="A69" s="4" t="s">
        <v>551</v>
      </c>
      <c r="B69" s="6" t="n">
        <v>0</v>
      </c>
      <c r="C69" s="7" t="n">
        <v>1.1</v>
      </c>
    </row>
    <row r="70" spans="1:3">
      <c r="A70" s="4" t="s">
        <v>613</v>
      </c>
    </row>
    <row r="71" spans="1:3">
      <c r="A71" s="3" t="s">
        <v>496</v>
      </c>
    </row>
    <row r="72" spans="1:3">
      <c r="A72" s="4" t="s">
        <v>551</v>
      </c>
      <c r="B72" s="7" t="n">
        <v>3.8</v>
      </c>
      <c r="C72" s="7" t="n">
        <v>4.2</v>
      </c>
    </row>
    <row r="73" spans="1:3">
      <c r="A73" s="4" t="s">
        <v>614</v>
      </c>
    </row>
    <row r="74" spans="1:3">
      <c r="A74" s="3" t="s">
        <v>496</v>
      </c>
    </row>
    <row r="75" spans="1:3">
      <c r="A75" s="4" t="s">
        <v>551</v>
      </c>
      <c r="B75" s="7" t="n">
        <v>0.9</v>
      </c>
      <c r="C75" s="7" t="n">
        <v>0.9</v>
      </c>
    </row>
    <row r="76" spans="1:3">
      <c r="A76" s="4" t="s">
        <v>615</v>
      </c>
    </row>
    <row r="77" spans="1:3">
      <c r="A77" s="3" t="s">
        <v>496</v>
      </c>
    </row>
    <row r="78" spans="1:3">
      <c r="A78" s="4" t="s">
        <v>551</v>
      </c>
      <c r="C78" s="7" t="n">
        <v>0.3</v>
      </c>
    </row>
    <row r="79" spans="1:3">
      <c r="A79" s="4" t="s">
        <v>616</v>
      </c>
    </row>
    <row r="80" spans="1:3">
      <c r="A80" s="3" t="s">
        <v>496</v>
      </c>
    </row>
    <row r="81" spans="1:3">
      <c r="A81" s="4" t="s">
        <v>551</v>
      </c>
      <c r="B81" s="7" t="n">
        <v>2.9</v>
      </c>
      <c r="C81" s="6" t="n">
        <v>3</v>
      </c>
    </row>
    <row r="82" spans="1:3">
      <c r="A82" s="4" t="s">
        <v>519</v>
      </c>
    </row>
    <row r="83" spans="1:3">
      <c r="A83" s="3" t="s">
        <v>496</v>
      </c>
    </row>
    <row r="84" spans="1:3">
      <c r="A84" s="4" t="s">
        <v>551</v>
      </c>
      <c r="B84" s="7" t="n">
        <v>247.9</v>
      </c>
      <c r="C84" s="7" t="n">
        <v>241.4</v>
      </c>
    </row>
    <row r="85" spans="1:3">
      <c r="A85" s="4" t="s">
        <v>617</v>
      </c>
    </row>
    <row r="86" spans="1:3">
      <c r="A86" s="3" t="s">
        <v>496</v>
      </c>
    </row>
    <row r="87" spans="1:3">
      <c r="A87" s="4" t="s">
        <v>551</v>
      </c>
      <c r="B87" s="7" t="n">
        <v>141.5</v>
      </c>
      <c r="C87" s="6" t="n">
        <v>139</v>
      </c>
    </row>
    <row r="88" spans="1:3">
      <c r="A88" s="4" t="s">
        <v>618</v>
      </c>
    </row>
    <row r="89" spans="1:3">
      <c r="A89" s="3" t="s">
        <v>496</v>
      </c>
    </row>
    <row r="90" spans="1:3">
      <c r="A90" s="4" t="s">
        <v>551</v>
      </c>
      <c r="B90" s="7" t="n">
        <v>12.2</v>
      </c>
      <c r="C90" s="7" t="n">
        <v>13.2</v>
      </c>
    </row>
    <row r="91" spans="1:3">
      <c r="A91" s="4" t="s">
        <v>619</v>
      </c>
    </row>
    <row r="92" spans="1:3">
      <c r="A92" s="3" t="s">
        <v>496</v>
      </c>
    </row>
    <row r="93" spans="1:3">
      <c r="A93" s="4" t="s">
        <v>551</v>
      </c>
      <c r="B93" s="6" t="n">
        <v>10</v>
      </c>
      <c r="C93" s="7" t="n">
        <v>8.699999999999999</v>
      </c>
    </row>
    <row r="94" spans="1:3">
      <c r="A94" s="4" t="s">
        <v>620</v>
      </c>
    </row>
    <row r="95" spans="1:3">
      <c r="A95" s="3" t="s">
        <v>496</v>
      </c>
    </row>
    <row r="96" spans="1:3">
      <c r="A96" s="4" t="s">
        <v>551</v>
      </c>
      <c r="B96" s="7" t="n">
        <v>84.2</v>
      </c>
      <c r="C96" s="7" t="n">
        <v>80.5</v>
      </c>
    </row>
    <row r="97" spans="1:3">
      <c r="A97" s="4" t="s">
        <v>621</v>
      </c>
    </row>
    <row r="98" spans="1:3">
      <c r="A98" s="3" t="s">
        <v>496</v>
      </c>
    </row>
    <row r="99" spans="1:3">
      <c r="A99" s="4" t="s">
        <v>551</v>
      </c>
      <c r="B99" s="7" t="n">
        <v>55.6</v>
      </c>
      <c r="C99" s="7" t="n">
        <v>54.7</v>
      </c>
    </row>
    <row r="100" spans="1:3">
      <c r="A100" s="4" t="s">
        <v>622</v>
      </c>
    </row>
    <row r="101" spans="1:3">
      <c r="A101" s="3" t="s">
        <v>496</v>
      </c>
    </row>
    <row r="102" spans="1:3">
      <c r="A102" s="4" t="s">
        <v>551</v>
      </c>
      <c r="B102" s="7" t="n">
        <v>12.5</v>
      </c>
      <c r="C102" s="6" t="n">
        <v>18</v>
      </c>
    </row>
    <row r="103" spans="1:3">
      <c r="A103" s="4" t="s">
        <v>623</v>
      </c>
    </row>
    <row r="104" spans="1:3">
      <c r="A104" s="3" t="s">
        <v>496</v>
      </c>
    </row>
    <row r="105" spans="1:3">
      <c r="A105" s="4" t="s">
        <v>551</v>
      </c>
      <c r="B105" s="7" t="n">
        <v>0.2</v>
      </c>
      <c r="C105" s="7" t="n">
        <v>0.2</v>
      </c>
    </row>
    <row r="106" spans="1:3">
      <c r="A106" s="4" t="s">
        <v>624</v>
      </c>
    </row>
    <row r="107" spans="1:3">
      <c r="A107" s="3" t="s">
        <v>496</v>
      </c>
    </row>
    <row r="108" spans="1:3">
      <c r="A108" s="4" t="s">
        <v>551</v>
      </c>
      <c r="B108" s="7" t="n">
        <v>2.3</v>
      </c>
      <c r="C108" s="7" t="n">
        <v>0.1</v>
      </c>
    </row>
    <row r="109" spans="1:3">
      <c r="A109" s="4" t="s">
        <v>625</v>
      </c>
    </row>
    <row r="110" spans="1:3">
      <c r="A110" s="3" t="s">
        <v>496</v>
      </c>
    </row>
    <row r="111" spans="1:3">
      <c r="A111" s="4" t="s">
        <v>551</v>
      </c>
      <c r="B111" s="7" t="n">
        <v>1.8</v>
      </c>
      <c r="C111" s="7" t="n">
        <v>0.6</v>
      </c>
    </row>
    <row r="112" spans="1:3">
      <c r="A112" s="4" t="s">
        <v>626</v>
      </c>
    </row>
    <row r="113" spans="1:3">
      <c r="A113" s="3" t="s">
        <v>496</v>
      </c>
    </row>
    <row r="114" spans="1:3">
      <c r="A114" s="4" t="s">
        <v>551</v>
      </c>
      <c r="B114" s="7" t="n">
        <v>16.6</v>
      </c>
      <c r="C114" s="7" t="n">
        <v>13.6</v>
      </c>
    </row>
    <row r="115" spans="1:3">
      <c r="A115" s="4" t="s">
        <v>627</v>
      </c>
    </row>
    <row r="116" spans="1:3">
      <c r="A116" s="3" t="s">
        <v>496</v>
      </c>
    </row>
    <row r="117" spans="1:3">
      <c r="A117" s="4" t="s">
        <v>551</v>
      </c>
      <c r="B117" s="7" t="n">
        <v>22.2</v>
      </c>
      <c r="C117" s="7" t="n">
        <v>22.2</v>
      </c>
    </row>
    <row r="118" spans="1:3">
      <c r="A118" s="4" t="s">
        <v>628</v>
      </c>
    </row>
    <row r="119" spans="1:3">
      <c r="A119" s="3" t="s">
        <v>496</v>
      </c>
    </row>
    <row r="120" spans="1:3">
      <c r="A120" s="4" t="s">
        <v>551</v>
      </c>
      <c r="B120" s="7" t="n">
        <v>3.5</v>
      </c>
      <c r="C120" s="7" t="n">
        <v>3.5</v>
      </c>
    </row>
    <row r="121" spans="1:3">
      <c r="A121" s="4" t="s">
        <v>629</v>
      </c>
    </row>
    <row r="122" spans="1:3">
      <c r="A122" s="3" t="s">
        <v>496</v>
      </c>
    </row>
    <row r="123" spans="1:3">
      <c r="A123" s="4" t="s">
        <v>551</v>
      </c>
      <c r="B123" s="7" t="n">
        <v>3.2</v>
      </c>
      <c r="C123" s="7" t="n">
        <v>3.1</v>
      </c>
    </row>
    <row r="124" spans="1:3">
      <c r="A124" s="4" t="s">
        <v>630</v>
      </c>
    </row>
    <row r="125" spans="1:3">
      <c r="A125" s="3" t="s">
        <v>496</v>
      </c>
    </row>
    <row r="126" spans="1:3">
      <c r="A126" s="4" t="s">
        <v>551</v>
      </c>
      <c r="B126" s="7" t="n">
        <v>0.3</v>
      </c>
      <c r="C126" s="7" t="n">
        <v>0.3</v>
      </c>
    </row>
    <row r="127" spans="1:3">
      <c r="A127" s="4" t="s">
        <v>631</v>
      </c>
    </row>
    <row r="128" spans="1:3">
      <c r="A128" s="3" t="s">
        <v>496</v>
      </c>
    </row>
    <row r="129" spans="1:3">
      <c r="A129" s="4" t="s">
        <v>551</v>
      </c>
      <c r="B129" s="5" t="n">
        <v>0</v>
      </c>
      <c r="C129" s="10" t="n">
        <v>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3" t="s">
        <v>496</v>
      </c>
    </row>
    <row r="3" spans="1:3">
      <c r="A3" s="4" t="s">
        <v>551</v>
      </c>
      <c r="B3" s="10" t="n">
        <v>343.9</v>
      </c>
      <c r="C3" s="10" t="n">
        <v>337.4</v>
      </c>
    </row>
    <row r="4" spans="1:3">
      <c r="A4" s="4" t="s">
        <v>633</v>
      </c>
    </row>
    <row r="5" spans="1:3">
      <c r="A5" s="3" t="s">
        <v>496</v>
      </c>
    </row>
    <row r="6" spans="1:3">
      <c r="A6" s="4" t="s">
        <v>551</v>
      </c>
      <c r="B6" s="7" t="n">
        <v>8.5</v>
      </c>
      <c r="C6" s="6" t="n">
        <v>9</v>
      </c>
    </row>
    <row r="7" spans="1:3">
      <c r="A7" s="4" t="s">
        <v>634</v>
      </c>
    </row>
    <row r="8" spans="1:3">
      <c r="A8" s="3" t="s">
        <v>496</v>
      </c>
    </row>
    <row r="9" spans="1:3">
      <c r="A9" s="4" t="s">
        <v>551</v>
      </c>
      <c r="B9" s="7" t="n">
        <v>7.6</v>
      </c>
      <c r="C9" s="7" t="n">
        <v>7.5</v>
      </c>
    </row>
    <row r="10" spans="1:3">
      <c r="A10" s="4" t="s">
        <v>635</v>
      </c>
    </row>
    <row r="11" spans="1:3">
      <c r="A11" s="3" t="s">
        <v>496</v>
      </c>
    </row>
    <row r="12" spans="1:3">
      <c r="A12" s="4" t="s">
        <v>551</v>
      </c>
      <c r="B12" s="7" t="n">
        <v>7.3</v>
      </c>
      <c r="C12" s="7" t="n">
        <v>6.8</v>
      </c>
    </row>
    <row r="13" spans="1:3">
      <c r="A13" s="4" t="s">
        <v>636</v>
      </c>
    </row>
    <row r="14" spans="1:3">
      <c r="A14" s="3" t="s">
        <v>496</v>
      </c>
    </row>
    <row r="15" spans="1:3">
      <c r="A15" s="4" t="s">
        <v>551</v>
      </c>
      <c r="B15" s="7" t="n">
        <v>6.8</v>
      </c>
      <c r="C15" s="7" t="n">
        <v>6.8</v>
      </c>
    </row>
    <row r="16" spans="1:3">
      <c r="A16" s="4" t="s">
        <v>637</v>
      </c>
    </row>
    <row r="17" spans="1:3">
      <c r="A17" s="3" t="s">
        <v>496</v>
      </c>
    </row>
    <row r="18" spans="1:3">
      <c r="A18" s="4" t="s">
        <v>551</v>
      </c>
      <c r="B18" s="7" t="n">
        <v>6.4</v>
      </c>
      <c r="C18" s="7" t="n">
        <v>5.5</v>
      </c>
    </row>
    <row r="19" spans="1:3">
      <c r="A19" s="4" t="s">
        <v>638</v>
      </c>
    </row>
    <row r="20" spans="1:3">
      <c r="A20" s="3" t="s">
        <v>496</v>
      </c>
    </row>
    <row r="21" spans="1:3">
      <c r="A21" s="4" t="s">
        <v>551</v>
      </c>
      <c r="B21" s="7" t="n">
        <v>5.4</v>
      </c>
      <c r="C21" s="7" t="n">
        <v>5.8</v>
      </c>
    </row>
    <row r="22" spans="1:3">
      <c r="A22" s="4" t="s">
        <v>639</v>
      </c>
    </row>
    <row r="23" spans="1:3">
      <c r="A23" s="3" t="s">
        <v>496</v>
      </c>
    </row>
    <row r="24" spans="1:3">
      <c r="A24" s="4" t="s">
        <v>551</v>
      </c>
      <c r="B24" s="7" t="n">
        <v>4.1</v>
      </c>
      <c r="C24" s="7" t="n">
        <v>1.9</v>
      </c>
    </row>
    <row r="25" spans="1:3">
      <c r="A25" s="4" t="s">
        <v>640</v>
      </c>
    </row>
    <row r="26" spans="1:3">
      <c r="A26" s="3" t="s">
        <v>496</v>
      </c>
    </row>
    <row r="27" spans="1:3">
      <c r="A27" s="4" t="s">
        <v>551</v>
      </c>
      <c r="B27" s="6" t="n">
        <v>4</v>
      </c>
      <c r="C27" s="7" t="n">
        <v>2.8</v>
      </c>
    </row>
    <row r="28" spans="1:3">
      <c r="A28" s="4" t="s">
        <v>641</v>
      </c>
    </row>
    <row r="29" spans="1:3">
      <c r="A29" s="3" t="s">
        <v>496</v>
      </c>
    </row>
    <row r="30" spans="1:3">
      <c r="A30" s="4" t="s">
        <v>551</v>
      </c>
      <c r="B30" s="7" t="n">
        <v>3.3</v>
      </c>
      <c r="C30" s="7" t="n">
        <v>3.1</v>
      </c>
    </row>
    <row r="31" spans="1:3">
      <c r="A31" s="4" t="s">
        <v>642</v>
      </c>
    </row>
    <row r="32" spans="1:3">
      <c r="A32" s="3" t="s">
        <v>496</v>
      </c>
    </row>
    <row r="33" spans="1:3">
      <c r="A33" s="4" t="s">
        <v>551</v>
      </c>
      <c r="B33" s="6" t="n">
        <v>2</v>
      </c>
      <c r="C33" s="7" t="n">
        <v>1.4</v>
      </c>
    </row>
    <row r="34" spans="1:3">
      <c r="A34" s="4" t="s">
        <v>643</v>
      </c>
    </row>
    <row r="35" spans="1:3">
      <c r="A35" s="3" t="s">
        <v>496</v>
      </c>
    </row>
    <row r="36" spans="1:3">
      <c r="A36" s="4" t="s">
        <v>551</v>
      </c>
      <c r="B36" s="7" t="n">
        <v>1.5</v>
      </c>
      <c r="C36" s="7" t="n">
        <v>1.1</v>
      </c>
    </row>
    <row r="37" spans="1:3">
      <c r="A37" s="4" t="s">
        <v>644</v>
      </c>
    </row>
    <row r="38" spans="1:3">
      <c r="A38" s="3" t="s">
        <v>496</v>
      </c>
    </row>
    <row r="39" spans="1:3">
      <c r="A39" s="4" t="s">
        <v>551</v>
      </c>
      <c r="B39" s="7" t="n">
        <v>0.8</v>
      </c>
      <c r="C39" s="7" t="n">
        <v>0.8</v>
      </c>
    </row>
    <row r="40" spans="1:3">
      <c r="A40" s="4" t="s">
        <v>645</v>
      </c>
    </row>
    <row r="41" spans="1:3">
      <c r="A41" s="3" t="s">
        <v>496</v>
      </c>
    </row>
    <row r="42" spans="1:3">
      <c r="A42" s="4" t="s">
        <v>551</v>
      </c>
      <c r="B42" s="7" t="n">
        <v>0.4</v>
      </c>
      <c r="C42" s="7" t="n">
        <v>0.4</v>
      </c>
    </row>
    <row r="43" spans="1:3">
      <c r="A43" s="4" t="s">
        <v>646</v>
      </c>
    </row>
    <row r="44" spans="1:3">
      <c r="A44" s="3" t="s">
        <v>496</v>
      </c>
    </row>
    <row r="45" spans="1:3">
      <c r="A45" s="4" t="s">
        <v>551</v>
      </c>
      <c r="B45" s="7" t="n">
        <v>0.3</v>
      </c>
      <c r="C45" s="7" t="n">
        <v>0.1</v>
      </c>
    </row>
    <row r="46" spans="1:3">
      <c r="A46" s="4" t="s">
        <v>647</v>
      </c>
    </row>
    <row r="47" spans="1:3">
      <c r="A47" s="3" t="s">
        <v>496</v>
      </c>
    </row>
    <row r="48" spans="1:3">
      <c r="A48" s="4" t="s">
        <v>551</v>
      </c>
      <c r="B48" s="7" t="n">
        <v>0.2</v>
      </c>
      <c r="C48" s="7" t="n">
        <v>4.6</v>
      </c>
    </row>
    <row r="49" spans="1:3">
      <c r="A49" s="4" t="s">
        <v>648</v>
      </c>
    </row>
    <row r="50" spans="1:3">
      <c r="A50" s="3" t="s">
        <v>496</v>
      </c>
    </row>
    <row r="51" spans="1:3">
      <c r="A51" s="4" t="s">
        <v>551</v>
      </c>
      <c r="B51" s="7" t="n">
        <v>0.2</v>
      </c>
      <c r="C51" s="7" t="n">
        <v>0.2</v>
      </c>
    </row>
    <row r="52" spans="1:3">
      <c r="A52" s="4" t="s">
        <v>649</v>
      </c>
    </row>
    <row r="53" spans="1:3">
      <c r="A53" s="3" t="s">
        <v>496</v>
      </c>
    </row>
    <row r="54" spans="1:3">
      <c r="A54" s="4" t="s">
        <v>551</v>
      </c>
      <c r="B54" s="7" t="n">
        <v>0.2</v>
      </c>
      <c r="C54" s="7" t="n">
        <v>0.2</v>
      </c>
    </row>
    <row r="55" spans="1:3">
      <c r="A55" s="4" t="s">
        <v>650</v>
      </c>
    </row>
    <row r="56" spans="1:3">
      <c r="A56" s="3" t="s">
        <v>496</v>
      </c>
    </row>
    <row r="57" spans="1:3">
      <c r="A57" s="4" t="s">
        <v>551</v>
      </c>
      <c r="B57" s="7" t="n">
        <v>0.1</v>
      </c>
      <c r="C57" s="7" t="n">
        <v>0.2</v>
      </c>
    </row>
    <row r="58" spans="1:3">
      <c r="A58" s="4" t="s">
        <v>651</v>
      </c>
    </row>
    <row r="59" spans="1:3">
      <c r="A59" s="3" t="s">
        <v>496</v>
      </c>
    </row>
    <row r="60" spans="1:3">
      <c r="A60" s="4" t="s">
        <v>551</v>
      </c>
      <c r="B60" s="6" t="n">
        <v>0</v>
      </c>
      <c r="C60" s="6" t="n">
        <v>0</v>
      </c>
    </row>
    <row r="61" spans="1:3">
      <c r="A61" s="4" t="s">
        <v>652</v>
      </c>
    </row>
    <row r="62" spans="1:3">
      <c r="A62" s="3" t="s">
        <v>496</v>
      </c>
    </row>
    <row r="63" spans="1:3">
      <c r="A63" s="4" t="s">
        <v>551</v>
      </c>
      <c r="C63" s="6" t="n">
        <v>0</v>
      </c>
    </row>
    <row r="64" spans="1:3">
      <c r="A64" s="4" t="s">
        <v>653</v>
      </c>
    </row>
    <row r="65" spans="1:3">
      <c r="A65" s="3" t="s">
        <v>496</v>
      </c>
    </row>
    <row r="66" spans="1:3">
      <c r="A66" s="4" t="s">
        <v>551</v>
      </c>
      <c r="C66" s="6" t="n">
        <v>0</v>
      </c>
    </row>
    <row r="67" spans="1:3">
      <c r="A67" s="4" t="s">
        <v>654</v>
      </c>
    </row>
    <row r="68" spans="1:3">
      <c r="A68" s="3" t="s">
        <v>496</v>
      </c>
    </row>
    <row r="69" spans="1:3">
      <c r="A69" s="4" t="s">
        <v>551</v>
      </c>
      <c r="B69" s="10" t="n">
        <v>59.1</v>
      </c>
      <c r="C69" s="10" t="n">
        <v>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103</v>
      </c>
      <c r="C1" s="2" t="s">
        <v>1</v>
      </c>
      <c r="F1" s="2" t="s">
        <v>22</v>
      </c>
    </row>
    <row r="2" spans="1:6">
      <c r="C2" s="2" t="s">
        <v>2</v>
      </c>
      <c r="E2" s="2" t="s">
        <v>24</v>
      </c>
      <c r="F2" s="2" t="s">
        <v>25</v>
      </c>
    </row>
    <row r="3" spans="1:6">
      <c r="A3" s="3" t="s">
        <v>104</v>
      </c>
    </row>
    <row r="4" spans="1:6">
      <c r="A4" s="4" t="s">
        <v>40</v>
      </c>
      <c r="C4" s="5" t="n">
        <v>680</v>
      </c>
      <c r="E4" s="5" t="n">
        <v>416</v>
      </c>
      <c r="F4" s="5" t="n">
        <v>852</v>
      </c>
    </row>
    <row r="5" spans="1:6">
      <c r="A5" s="3" t="s">
        <v>105</v>
      </c>
    </row>
    <row r="6" spans="1:6">
      <c r="A6" s="4" t="s">
        <v>105</v>
      </c>
      <c r="C6" s="6" t="n">
        <v>98</v>
      </c>
      <c r="E6" s="6" t="n">
        <v>290</v>
      </c>
      <c r="F6" s="6" t="n">
        <v>14</v>
      </c>
    </row>
    <row r="7" spans="1:6">
      <c r="A7" s="4" t="s">
        <v>106</v>
      </c>
      <c r="C7" s="6" t="n">
        <v>-153</v>
      </c>
      <c r="E7" s="6" t="n">
        <v>-183</v>
      </c>
      <c r="F7" s="6" t="n">
        <v>-366</v>
      </c>
    </row>
    <row r="8" spans="1:6">
      <c r="A8" s="4" t="s">
        <v>107</v>
      </c>
      <c r="C8" s="6" t="n">
        <v>551</v>
      </c>
      <c r="E8" s="6" t="n">
        <v>-6648</v>
      </c>
      <c r="F8" s="6" t="n">
        <v>-24145</v>
      </c>
    </row>
    <row r="9" spans="1:6">
      <c r="A9" s="4" t="s">
        <v>108</v>
      </c>
      <c r="C9" s="6" t="n">
        <v>1176</v>
      </c>
      <c r="E9" s="6" t="n">
        <v>-6125</v>
      </c>
      <c r="F9" s="6" t="n">
        <v>-23645</v>
      </c>
    </row>
    <row r="10" spans="1:6">
      <c r="A10" s="3" t="s">
        <v>109</v>
      </c>
    </row>
    <row r="11" spans="1:6">
      <c r="A11" s="4" t="s">
        <v>110</v>
      </c>
      <c r="C11" s="6" t="n">
        <v>-16</v>
      </c>
      <c r="E11" s="6" t="n">
        <v>-11</v>
      </c>
      <c r="F11" s="6" t="n">
        <v>-21</v>
      </c>
    </row>
    <row r="12" spans="1:6">
      <c r="A12" s="4" t="s">
        <v>111</v>
      </c>
      <c r="C12" s="6" t="n">
        <v>-16</v>
      </c>
      <c r="E12" s="6" t="n">
        <v>-11</v>
      </c>
      <c r="F12" s="6" t="n">
        <v>-21</v>
      </c>
    </row>
    <row r="13" spans="1:6">
      <c r="A13" s="3" t="s">
        <v>112</v>
      </c>
    </row>
    <row r="14" spans="1:6">
      <c r="A14" s="4" t="s">
        <v>113</v>
      </c>
      <c r="C14" s="6" t="n">
        <v>-4134</v>
      </c>
      <c r="E14" s="6" t="n">
        <v>1022</v>
      </c>
      <c r="F14" s="6" t="n">
        <v>25102</v>
      </c>
    </row>
    <row r="15" spans="1:6">
      <c r="A15" s="4" t="s">
        <v>114</v>
      </c>
      <c r="C15" s="6" t="n">
        <v>2168</v>
      </c>
      <c r="E15" s="6" t="n">
        <v>9061</v>
      </c>
      <c r="F15" s="6" t="n">
        <v>1830</v>
      </c>
    </row>
    <row r="16" spans="1:6">
      <c r="A16" s="4" t="s">
        <v>115</v>
      </c>
      <c r="F16" s="6" t="n">
        <v>-2322</v>
      </c>
    </row>
    <row r="17" spans="1:6">
      <c r="A17" s="4" t="s">
        <v>116</v>
      </c>
      <c r="C17" s="6" t="n">
        <v>-194</v>
      </c>
      <c r="E17" s="6" t="n">
        <v>-232</v>
      </c>
      <c r="F17" s="6" t="n">
        <v>-232</v>
      </c>
    </row>
    <row r="18" spans="1:6">
      <c r="A18" s="4" t="s">
        <v>117</v>
      </c>
      <c r="C18" s="6" t="n">
        <v>-2160</v>
      </c>
      <c r="E18" s="6" t="n">
        <v>9851</v>
      </c>
      <c r="F18" s="6" t="n">
        <v>24378</v>
      </c>
    </row>
    <row r="19" spans="1:6">
      <c r="A19" s="4" t="s">
        <v>118</v>
      </c>
      <c r="C19" s="6" t="n">
        <v>-1000</v>
      </c>
      <c r="E19" s="6" t="n">
        <v>3715</v>
      </c>
      <c r="F19" s="6" t="n">
        <v>712</v>
      </c>
    </row>
    <row r="20" spans="1:6">
      <c r="A20" s="4" t="s">
        <v>119</v>
      </c>
      <c r="C20" s="6" t="n">
        <v>2416</v>
      </c>
      <c r="D20" s="4" t="s">
        <v>43</v>
      </c>
      <c r="E20" s="6" t="n">
        <v>1231</v>
      </c>
      <c r="F20" s="6" t="n">
        <v>1231</v>
      </c>
    </row>
    <row r="21" spans="1:6">
      <c r="A21" s="4" t="s">
        <v>120</v>
      </c>
      <c r="C21" s="6" t="n">
        <v>203</v>
      </c>
      <c r="E21" s="6" t="n">
        <v>402</v>
      </c>
      <c r="F21" s="6" t="n">
        <v>473</v>
      </c>
    </row>
    <row r="22" spans="1:6">
      <c r="A22" s="4" t="s">
        <v>121</v>
      </c>
      <c r="B22" s="4" t="s">
        <v>43</v>
      </c>
      <c r="C22" s="5" t="n">
        <v>1619</v>
      </c>
      <c r="E22" s="5" t="n">
        <v>5348</v>
      </c>
      <c r="F22" s="5" t="n">
        <v>2416</v>
      </c>
    </row>
    <row r="23" spans="1:6"/>
    <row r="24" spans="1:6">
      <c r="A24" s="4" t="s">
        <v>43</v>
      </c>
      <c r="B24" s="4" t="s">
        <v>89</v>
      </c>
    </row>
  </sheetData>
  <mergeCells count="5">
    <mergeCell ref="A1:B2"/>
    <mergeCell ref="C1:E1"/>
    <mergeCell ref="C2:D2"/>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v>
      </c>
      <c r="B1" s="2" t="s">
        <v>1</v>
      </c>
    </row>
    <row r="2" spans="1:2">
      <c r="B2" s="2" t="s">
        <v>2</v>
      </c>
    </row>
    <row r="3" spans="1:2">
      <c r="A3" s="3" t="s">
        <v>29</v>
      </c>
    </row>
    <row r="4" spans="1:2">
      <c r="A4" s="4" t="s">
        <v>29</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v>
      </c>
      <c r="B1" s="2" t="s">
        <v>1</v>
      </c>
    </row>
    <row r="2" spans="1:2">
      <c r="B2" s="2" t="s">
        <v>2</v>
      </c>
    </row>
    <row r="3" spans="1:2">
      <c r="A3" s="3" t="s">
        <v>31</v>
      </c>
    </row>
    <row r="4" spans="1:2">
      <c r="A4" s="4" t="s">
        <v>31</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6T12:31:31Z</dcterms:created>
  <dcterms:modified xmlns:dcterms="http://purl.org/dc/terms/" xmlns:xsi="http://www.w3.org/2001/XMLSchema-instance" xsi:type="dcterms:W3CDTF">2019-07-16T12:31:31Z</dcterms:modified>
</cp:coreProperties>
</file>